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GE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FERRED TAX AND OTHER LONG-TER" sheetId="15" state="visible" r:id="rId15"/>
    <sheet xmlns:r="http://schemas.openxmlformats.org/officeDocument/2006/relationships" name="OTHER CURRENT LIABILITIES" sheetId="16" state="visible" r:id="rId16"/>
    <sheet xmlns:r="http://schemas.openxmlformats.org/officeDocument/2006/relationships" name="SERIES G DEBENTURES" sheetId="17" state="visible" r:id="rId17"/>
    <sheet xmlns:r="http://schemas.openxmlformats.org/officeDocument/2006/relationships" name="OTHER LONG-TERM DEBT" sheetId="18" state="visible" r:id="rId18"/>
    <sheet xmlns:r="http://schemas.openxmlformats.org/officeDocument/2006/relationships" name="FINANCIAL INSTRUMENTS AND FAIR " sheetId="19" state="visible" r:id="rId19"/>
    <sheet xmlns:r="http://schemas.openxmlformats.org/officeDocument/2006/relationships" name="EMPLOYEE RELATED LIABILITI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INFORMATION ON GEOGRAPHIC AREAS" sheetId="23" state="visible" r:id="rId23"/>
    <sheet xmlns:r="http://schemas.openxmlformats.org/officeDocument/2006/relationships" name="FINANCING INCOME (EXPENSE), NET" sheetId="24" state="visible" r:id="rId24"/>
    <sheet xmlns:r="http://schemas.openxmlformats.org/officeDocument/2006/relationships" name="RELATED PARTIES BALANCES AND TR"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LONG-TERM 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DEFERRED TAX AND OTHER LONG-T_2" sheetId="35" state="visible" r:id="rId35"/>
    <sheet xmlns:r="http://schemas.openxmlformats.org/officeDocument/2006/relationships" name="OTHER CURRENT LIABILITIES (Tabl" sheetId="36" state="visible" r:id="rId36"/>
    <sheet xmlns:r="http://schemas.openxmlformats.org/officeDocument/2006/relationships" name="SERIES G DEBENTURES (Tables)" sheetId="37" state="visible" r:id="rId37"/>
    <sheet xmlns:r="http://schemas.openxmlformats.org/officeDocument/2006/relationships" name="OTHER LONG-TERM DEBT (Tables)" sheetId="38" state="visible" r:id="rId38"/>
    <sheet xmlns:r="http://schemas.openxmlformats.org/officeDocument/2006/relationships" name="FINANCIAL INSTRUMENTS AND FAI_2" sheetId="39" state="visible" r:id="rId39"/>
    <sheet xmlns:r="http://schemas.openxmlformats.org/officeDocument/2006/relationships" name="EMPLOYEE RELATED LIABILITIES (T" sheetId="40" state="visible" r:id="rId40"/>
    <sheet xmlns:r="http://schemas.openxmlformats.org/officeDocument/2006/relationships" name="SHAREHOLDERS' EQUITY (Tables)" sheetId="41" state="visible" r:id="rId41"/>
    <sheet xmlns:r="http://schemas.openxmlformats.org/officeDocument/2006/relationships" name="INFORMATION ON GEOGRAPHIC ARE_2" sheetId="42" state="visible" r:id="rId42"/>
    <sheet xmlns:r="http://schemas.openxmlformats.org/officeDocument/2006/relationships" name="FINANCING INCOME (EXPENSE), N_2" sheetId="43" state="visible" r:id="rId43"/>
    <sheet xmlns:r="http://schemas.openxmlformats.org/officeDocument/2006/relationships" name="RELATED PARTIES BALANCES AND _2" sheetId="44" state="visible" r:id="rId44"/>
    <sheet xmlns:r="http://schemas.openxmlformats.org/officeDocument/2006/relationships" name="INCOME TAXES (Tables)" sheetId="45" state="visible" r:id="rId45"/>
    <sheet xmlns:r="http://schemas.openxmlformats.org/officeDocument/2006/relationships" name="DESCRIPTION OF BUSINESS AND G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INVENTORIES (Details)" sheetId="49" state="visible" r:id="rId49"/>
    <sheet xmlns:r="http://schemas.openxmlformats.org/officeDocument/2006/relationships" name="OTHER CURRENT ASSETS (Details)" sheetId="50" state="visible" r:id="rId50"/>
    <sheet xmlns:r="http://schemas.openxmlformats.org/officeDocument/2006/relationships" name="LONG-TERM INVESTMENTS (Details)" sheetId="51" state="visible" r:id="rId51"/>
    <sheet xmlns:r="http://schemas.openxmlformats.org/officeDocument/2006/relationships" name="PROPERTY AND EQUIPMENT, NET (Na" sheetId="52" state="visible" r:id="rId52"/>
    <sheet xmlns:r="http://schemas.openxmlformats.org/officeDocument/2006/relationships" name="PROPERTY AND EQUIPMENT, NET (Sc" sheetId="53" state="visible" r:id="rId53"/>
    <sheet xmlns:r="http://schemas.openxmlformats.org/officeDocument/2006/relationships" name="INTANGIBLE ASSETS, NET (Details" sheetId="54" state="visible" r:id="rId54"/>
    <sheet xmlns:r="http://schemas.openxmlformats.org/officeDocument/2006/relationships" name="DEFERRED TAX AND OTHER LONG-T_3" sheetId="55" state="visible" r:id="rId55"/>
    <sheet xmlns:r="http://schemas.openxmlformats.org/officeDocument/2006/relationships" name="OTHER CURRENT LIABILITIES (Deta" sheetId="56" state="visible" r:id="rId56"/>
    <sheet xmlns:r="http://schemas.openxmlformats.org/officeDocument/2006/relationships" name="SERIES G DEBENTURES (Narrative)" sheetId="57" state="visible" r:id="rId57"/>
    <sheet xmlns:r="http://schemas.openxmlformats.org/officeDocument/2006/relationships" name="SERIES G DEBENTURES (Schedule o" sheetId="58" state="visible" r:id="rId58"/>
    <sheet xmlns:r="http://schemas.openxmlformats.org/officeDocument/2006/relationships" name="OTHER LONG-TERM DEBT (Credit Li" sheetId="59" state="visible" r:id="rId59"/>
    <sheet xmlns:r="http://schemas.openxmlformats.org/officeDocument/2006/relationships" name="OTHER LONG-TERM DEBT (Loans to " sheetId="60" state="visible" r:id="rId60"/>
    <sheet xmlns:r="http://schemas.openxmlformats.org/officeDocument/2006/relationships" name="OTHER LONG-TERM DEBT (Schedule " sheetId="61" state="visible" r:id="rId61"/>
    <sheet xmlns:r="http://schemas.openxmlformats.org/officeDocument/2006/relationships" name="OTHER LONG-TERM DEBT (Schedul_2" sheetId="62" state="visible" r:id="rId62"/>
    <sheet xmlns:r="http://schemas.openxmlformats.org/officeDocument/2006/relationships" name="OTHER LONG-TERM DEBT (Schedul_3" sheetId="63" state="visible" r:id="rId63"/>
    <sheet xmlns:r="http://schemas.openxmlformats.org/officeDocument/2006/relationships" name="OTHER LONG-TERM DEBT (Schedul_4" sheetId="64" state="visible" r:id="rId64"/>
    <sheet xmlns:r="http://schemas.openxmlformats.org/officeDocument/2006/relationships" name="OTHER LONG-TERM DEBT (Schedul_5"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 xmlns:r="http://schemas.openxmlformats.org/officeDocument/2006/relationships" name="FINANCIAL INSTRUMENTS AND FAI_5" sheetId="68" state="visible" r:id="rId68"/>
    <sheet xmlns:r="http://schemas.openxmlformats.org/officeDocument/2006/relationships" name="FINANCIAL INSTRUMENTS AND FAI_6" sheetId="69" state="visible" r:id="rId69"/>
    <sheet xmlns:r="http://schemas.openxmlformats.org/officeDocument/2006/relationships" name="FINANCIAL INSTRUMENTS AND FAI_7" sheetId="70" state="visible" r:id="rId70"/>
    <sheet xmlns:r="http://schemas.openxmlformats.org/officeDocument/2006/relationships" name="EMPLOYEE RELATED LIABILITIES (N" sheetId="71" state="visible" r:id="rId71"/>
    <sheet xmlns:r="http://schemas.openxmlformats.org/officeDocument/2006/relationships" name="EMPLOYEE RELATED LIABILITIES (S" sheetId="72" state="visible" r:id="rId72"/>
    <sheet xmlns:r="http://schemas.openxmlformats.org/officeDocument/2006/relationships" name="EMPLOYEE RELATED LIABILITIES _2" sheetId="73" state="visible" r:id="rId73"/>
    <sheet xmlns:r="http://schemas.openxmlformats.org/officeDocument/2006/relationships" name="EMPLOYEE RELATED LIABILITIES _3" sheetId="74" state="visible" r:id="rId74"/>
    <sheet xmlns:r="http://schemas.openxmlformats.org/officeDocument/2006/relationships" name="EMPLOYEE RELATED LIABILITIES _4" sheetId="75" state="visible" r:id="rId75"/>
    <sheet xmlns:r="http://schemas.openxmlformats.org/officeDocument/2006/relationships" name="EMPLOYEE RELATED LIABILITIES _5" sheetId="76" state="visible" r:id="rId76"/>
    <sheet xmlns:r="http://schemas.openxmlformats.org/officeDocument/2006/relationships" name="EMPLOYEE RELATED LIABILITIES _6" sheetId="77" state="visible" r:id="rId77"/>
    <sheet xmlns:r="http://schemas.openxmlformats.org/officeDocument/2006/relationships" name="SHAREHOLDERS' EQUITY (Ordinary " sheetId="78" state="visible" r:id="rId78"/>
    <sheet xmlns:r="http://schemas.openxmlformats.org/officeDocument/2006/relationships" name="SHAREHOLDERS' EQUITY (Share Opt" sheetId="79" state="visible" r:id="rId79"/>
    <sheet xmlns:r="http://schemas.openxmlformats.org/officeDocument/2006/relationships" name="SHAREHOLDERS' EQUITY (Schedule " sheetId="80" state="visible" r:id="rId80"/>
    <sheet xmlns:r="http://schemas.openxmlformats.org/officeDocument/2006/relationships" name="SHAREHOLDERS' EQUITY (Schedul_2" sheetId="81" state="visible" r:id="rId81"/>
    <sheet xmlns:r="http://schemas.openxmlformats.org/officeDocument/2006/relationships" name="SHAREHOLDERS' EQUITY (Schedul_3" sheetId="82" state="visible" r:id="rId82"/>
    <sheet xmlns:r="http://schemas.openxmlformats.org/officeDocument/2006/relationships" name="SHAREHOLDERS' EQUITY (Schedul_4" sheetId="83" state="visible" r:id="rId83"/>
    <sheet xmlns:r="http://schemas.openxmlformats.org/officeDocument/2006/relationships" name="SHAREHOLDERS' EQUITY (Schedul_5" sheetId="84" state="visible" r:id="rId84"/>
    <sheet xmlns:r="http://schemas.openxmlformats.org/officeDocument/2006/relationships" name="SHAREHOLDERS' EQUITY (Schedul_6" sheetId="85" state="visible" r:id="rId85"/>
    <sheet xmlns:r="http://schemas.openxmlformats.org/officeDocument/2006/relationships" name="INFORMATION ON GEOGRAPHIC ARE_3" sheetId="86" state="visible" r:id="rId86"/>
    <sheet xmlns:r="http://schemas.openxmlformats.org/officeDocument/2006/relationships" name="INFORMATION ON GEOGRAPHIC ARE_4" sheetId="87" state="visible" r:id="rId87"/>
    <sheet xmlns:r="http://schemas.openxmlformats.org/officeDocument/2006/relationships" name="INFORMATION ON GEOGRAPHIC ARE_5" sheetId="88" state="visible" r:id="rId88"/>
    <sheet xmlns:r="http://schemas.openxmlformats.org/officeDocument/2006/relationships" name="INFORMATION ON GEOGRAPHIC ARE_6" sheetId="89" state="visible" r:id="rId89"/>
    <sheet xmlns:r="http://schemas.openxmlformats.org/officeDocument/2006/relationships" name="FINANCING INCOME (EXPENSE), N_3" sheetId="90" state="visible" r:id="rId90"/>
    <sheet xmlns:r="http://schemas.openxmlformats.org/officeDocument/2006/relationships" name="RELATED PARTIES BALANCES AND _3" sheetId="91" state="visible" r:id="rId91"/>
    <sheet xmlns:r="http://schemas.openxmlformats.org/officeDocument/2006/relationships" name="INCOME TAXES (Narrative) (Detai" sheetId="92" state="visible" r:id="rId92"/>
    <sheet xmlns:r="http://schemas.openxmlformats.org/officeDocument/2006/relationships" name="INCOME TAXES (Schedule of Incom" sheetId="93" state="visible" r:id="rId93"/>
    <sheet xmlns:r="http://schemas.openxmlformats.org/officeDocument/2006/relationships" name="INCOME TAXES (Schedule of Profi" sheetId="94" state="visible" r:id="rId94"/>
    <sheet xmlns:r="http://schemas.openxmlformats.org/officeDocument/2006/relationships" name="INCOME TAXES (Schedule of Defer" sheetId="95" state="visible" r:id="rId95"/>
    <sheet xmlns:r="http://schemas.openxmlformats.org/officeDocument/2006/relationships" name="INCOME TAXES (Schedule of Recon" sheetId="96" state="visible" r:id="rId96"/>
    <sheet xmlns:r="http://schemas.openxmlformats.org/officeDocument/2006/relationships" name="INCOME TAXES (Schedule of Effec"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80" customWidth="1" min="2" max="2"/>
  </cols>
  <sheetData>
    <row r="1">
      <c r="A1" s="1" t="inlineStr">
        <is>
          <t>Document and Entity Information</t>
        </is>
      </c>
      <c r="B1" s="2" t="inlineStr">
        <is>
          <t>12 Months Ended</t>
        </is>
      </c>
    </row>
    <row r="2">
      <c r="B2" s="2" t="inlineStr">
        <is>
          <t>Dec. 31, 2021</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Amendment Flag</t>
        </is>
      </c>
      <c r="B6" s="3" t="inlineStr">
        <is>
          <t>true</t>
        </is>
      </c>
    </row>
    <row r="7">
      <c r="A7" s="3" t="inlineStr">
        <is>
          <t>Amendment Description</t>
        </is>
      </c>
      <c r="B7" s="3" t="inlineStr">
        <is>
          <t>This Amendment No.1 on Form 6-K/A amends the Registrant’s Form 6-K filed on February 28, 2022 (the “Original 6-K”), solely to amend the Registrant’s consolidated financial statements as of December 31, 2021 included as Exhibit 99.1 to the Original 6-K, to (i) amend “Note 2 Summary of Significant Accounting Policies” to add Notes 2M, 2N, 2O and 2P that were inadvertently omitted and (ii) renumber the remaining portions of Note 2. The attached Exhibit 99.1 replaces in its entirety Exhibit 99.1 as filed with the Original 6-K. No change has been made to any of the financial statements or to any numerical data included in the financial statements or the notes thereto. The consent of the Registrant’s Independent Registered Accounting Firm is also being filed herewith as Exhibit 99.3.</t>
        </is>
      </c>
    </row>
    <row r="8">
      <c r="A8" s="3" t="inlineStr">
        <is>
          <t>Document Type</t>
        </is>
      </c>
      <c r="B8" s="3" t="inlineStr">
        <is>
          <t>6-K/A</t>
        </is>
      </c>
    </row>
    <row r="9">
      <c r="A9" s="3" t="inlineStr">
        <is>
          <t>Document Period End Date</t>
        </is>
      </c>
      <c r="B9" s="3" t="inlineStr">
        <is>
          <t>Dec. 31,
		2021</t>
        </is>
      </c>
    </row>
    <row r="10">
      <c r="A10" s="3" t="inlineStr">
        <is>
          <t>Entity Address, Address Line One</t>
        </is>
      </c>
      <c r="B10" s="3" t="inlineStr">
        <is>
          <t>Ramat Gavriel Industrial Park</t>
        </is>
      </c>
    </row>
    <row r="11">
      <c r="A11" s="3" t="inlineStr">
        <is>
          <t>Entity Address, Address Line Two</t>
        </is>
      </c>
      <c r="B11" s="3" t="inlineStr">
        <is>
          <t>P.O. Box 619</t>
        </is>
      </c>
    </row>
    <row r="12">
      <c r="A12" s="3" t="inlineStr">
        <is>
          <t>Entity Address, City or Town</t>
        </is>
      </c>
      <c r="B12" s="3" t="inlineStr">
        <is>
          <t>Migdal Haemek</t>
        </is>
      </c>
    </row>
    <row r="13">
      <c r="A13" s="3" t="inlineStr">
        <is>
          <t>Entity Address, Postal Zip Code</t>
        </is>
      </c>
      <c r="B13" s="3" t="inlineStr">
        <is>
          <t>23105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4" t="inlineStr">
        <is>
          <t>Inventory Disclosure [Abstract]</t>
        </is>
      </c>
    </row>
    <row r="4">
      <c r="A4" s="3" t="inlineStr">
        <is>
          <t>INVENTORIES</t>
        </is>
      </c>
      <c r="B4" s="3" t="inlineStr">
        <is>
          <t>NOTE 3:   INVENTORIES Inventories consist of the following as of December 31, 2021 and 2020:
Details
2021
2020
Raw materials
$
81,734
$
60,855
Work in process
146,840
133,144
Finished goods
5,938
5,127
$
234,512
$
199,126 Work in process and finished goods are presented net of aggregate write-downs to net realizable value of $2,775 and $1,946 as of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1</t>
        </is>
      </c>
    </row>
    <row r="3">
      <c r="A3" s="4" t="inlineStr">
        <is>
          <t>Prepaid Expense and Other Assets, Current [Abstract]</t>
        </is>
      </c>
    </row>
    <row r="4">
      <c r="A4" s="3" t="inlineStr">
        <is>
          <t>OTHER CURRENT ASSETS</t>
        </is>
      </c>
      <c r="B4" s="3" t="inlineStr">
        <is>
          <t xml:space="preserve">NOTE 4:   OTHER CURRENT ASSETS Other current assets consist of the following as of December 31, 2021 and 2020:
Details
2021
2020
Tax receivables
$
5,540
$
5,019
Prepaid expenses
36,786
6,990
R eceivables from Hedging transactions - see Notes 10, 12A and 12D
10,322
11,609
Insurance receivables - see Note 14E
-
5,949
Other receivables
2,169
1,243
$
54,817
$
30,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1</t>
        </is>
      </c>
    </row>
    <row r="3">
      <c r="A3" s="4" t="inlineStr">
        <is>
          <t>Investments, Debt and Equity Securities [Abstract]</t>
        </is>
      </c>
    </row>
    <row r="4">
      <c r="A4" s="3" t="inlineStr">
        <is>
          <t>LONG-TERM INVESTMENTS</t>
        </is>
      </c>
      <c r="B4" s="3" t="inlineStr">
        <is>
          <t xml:space="preserve">NOTE 5:   LONG-TERM INVESTMENTS Long-term investments consist of the following as of December 31, 2021 and 2020:
Details
2021
2020
Severance-pay funds
$
11,942
$
10,472
Long-term bank deposits
12,500
12,500
Investments in privately held companies
15,155
17,727
$
39,597
$
40,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4" t="inlineStr">
        <is>
          <t>Property, Plant and Equipment [Abstract]</t>
        </is>
      </c>
    </row>
    <row r="4">
      <c r="A4" s="3" t="inlineStr">
        <is>
          <t>PROPERTY AND EQUIPMENT, NET</t>
        </is>
      </c>
      <c r="B4" s="3" t="inlineStr">
        <is>
          <t>NOTE 6:   PROPERTY AND EQUIPMENT, NET
Property and equipment consist of the following as of December 31, 2021 and 2020:
Details
2021
2020
Original cost: (*)
Land and Buildings, including facility infrastructure
$
432,069
$
430,258
Machinery and equipment
3,254,062
2,998,019
$
3,686,131
$
3,428,277
Accumulated depreciation:
Buildings, including facility infrastructure
$
(267,942
)
$
(255,353
)
Machinery and equipment
(2,541,506
)
(2,333,753
)
$
(2,809,448
)
$
(2,589,106
)
$
876,683
$
839,171 (*) As of December 31, 2021 and 2020, the original cost of land, buildings, machinery and equipment was reflected net of investment grants in the aggregate amount of approximately $28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4" t="inlineStr">
        <is>
          <t>Intangible Assets, Net (Excluding Goodwill) [Abstract]</t>
        </is>
      </c>
    </row>
    <row r="4">
      <c r="A4" s="3" t="inlineStr">
        <is>
          <t>INTANGIBLE ASSETS, NET</t>
        </is>
      </c>
      <c r="B4" s="3" t="inlineStr">
        <is>
          <t xml:space="preserve">NOTE 7:   INTANGIBLE ASSETS, NET
Intangible assets consist of the following as of December 31, 2021:
Details
Useful life (years)
Cost
Accumulated Amortization
Net
Technologies
4-20
$
8,172
$
(3,332
)
$
4,840
Facilities’ lease
19
33,500
(26,817
)
6,683
Customer relationships
15
2,600
(2,303
)
297
Total identifiable intangible assets
$
44,272
$
(32,452
)
$
11,820 Intangible assets consist of the following as of December 31, 2020:
Details
Useful life (years)
Cost
Accumulated Amortization
Net
Technologies
4-20
$
5,320
$
(2,799
)
$
2,521
Facilities’ lease
19
33,500
(25,529
)
7,971
Customer relationships
15
2,600
(2,130
)
470
Total identifiable intangible assets
$
41,420
$
(30,458
)
$
10,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AND OTHER LONG-TERM ASSETS, NET</t>
        </is>
      </c>
      <c r="B1" s="2" t="inlineStr">
        <is>
          <t>12 Months Ended</t>
        </is>
      </c>
    </row>
    <row r="2">
      <c r="B2" s="2" t="inlineStr">
        <is>
          <t>Dec. 31, 2021</t>
        </is>
      </c>
    </row>
    <row r="3">
      <c r="A3" s="4" t="inlineStr">
        <is>
          <t>Deferred Costs, Capitalized, Prepaid, and Other Assets Disclosure [Abstract]</t>
        </is>
      </c>
    </row>
    <row r="4">
      <c r="A4" s="3" t="inlineStr">
        <is>
          <t>DEFERRED TAX AND OTHER LONG-TERM ASSETS, NET</t>
        </is>
      </c>
      <c r="B4" s="3" t="inlineStr">
        <is>
          <t xml:space="preserve">NOTE 8:   DEFERRED TAX AND OTHER LONG-TERM ASSETS, NET Deferred tax and other long-term assets, net consist of the following as of December 31, 2021 and 2020:
Details
2021
2020
Deferred tax asset (see Note 19)
$
53,526
$
57,802
Right of use - assets under operating leases
14,113
18,990
Fair value of cross-currency interest rate swap (see Note 12D)
4,372
10,661
Prepaid long-term land lease, net
2,934
3,055
Long-term prepaid expenses
24,993
2,893
$
99,938
$
93,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4" t="inlineStr">
        <is>
          <t>Other Liabilities, Current [Abstract]</t>
        </is>
      </c>
    </row>
    <row r="4">
      <c r="A4" s="3" t="inlineStr">
        <is>
          <t>OTHER CURRENT LIABILITIES</t>
        </is>
      </c>
      <c r="B4" s="3" t="inlineStr">
        <is>
          <t xml:space="preserve">NOTE 9:   OTHER CURRENT LIABILITIES Other current liabilities consist of the following as of December 31, 2021 and 2020:
Details
2021
2020
Tax payables
$
10,272
$
4,935
Hedging transactions payables
3,040 -
Interest payable on debt
588
868
Others
2,109
2,102
$
16,009
$
7,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G DEBENTURES</t>
        </is>
      </c>
      <c r="B1" s="2" t="inlineStr">
        <is>
          <t>12 Months Ended</t>
        </is>
      </c>
    </row>
    <row r="2">
      <c r="B2" s="2" t="inlineStr">
        <is>
          <t>Dec. 31, 2021</t>
        </is>
      </c>
    </row>
    <row r="3">
      <c r="A3" s="4" t="inlineStr">
        <is>
          <t>Notes Payable [Abstract]</t>
        </is>
      </c>
    </row>
    <row r="4">
      <c r="A4" s="3" t="inlineStr">
        <is>
          <t>SERIES G DEBENTURES</t>
        </is>
      </c>
      <c r="B4" s="3" t="inlineStr">
        <is>
          <t xml:space="preserve">NOTE 10:   SERIES G DEBENTURES In June 2016, Tower raised approximately $115,000 through the issuance of long-term unsecured non-convertible debentures (“Series G Debentures”). The Series G Debentures are payable in seven semi-annual consecutive equal installments from March 2020 to March 2023 and carry an annual interest rate of 2.79%, payable semi-annually. The principal and interest amounts are denominated in NIS and are not linked to any index or to any other currency. The Company entered into cash flow hedging transactions to mitigate the foreign exchange rate differences on the principal and interest using a cross-currency swap. As of December 31, 2021 and December 31, 2020, the outstanding principal amount of Series G Debentures was NIS 201 million and NIS 334 million, respectively (approximately $64,000 and $104,000, respectively), with related hedging transactions net asset fair value of approximately $13,000 and $17,000, respectively. The changes in the fair value of outstanding principal amount of the debentures and in the fair value of the hedging transaction are attributed to the corresponding changes in the exchange rates during the reported periods (see Note 12D). The Series G Debentures’ indenture includes customary financial and other terms and conditions, including a negative pledge and financial covenants. As of December 31, 2021, the Company was in compliance with all of the financial covenants under the indenture. Composition by repayment schedule as of December 31, 2021:
Details
Interest Rate
2022
2023
Total
Series G Debentures
2.79 %
$
42,996
$
21,495
$
64,491
Accretion of carrying amount to principal amount
(409
)
Carrying amount
$
64,0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LONG-TERM DEBT</t>
        </is>
      </c>
      <c r="B1" s="2" t="inlineStr">
        <is>
          <t>12 Months Ended</t>
        </is>
      </c>
    </row>
    <row r="2">
      <c r="B2" s="2" t="inlineStr">
        <is>
          <t>Dec. 31, 2021</t>
        </is>
      </c>
    </row>
    <row r="3">
      <c r="A3" s="4" t="inlineStr">
        <is>
          <t>Loans Payable [Abstract]</t>
        </is>
      </c>
    </row>
    <row r="4">
      <c r="A4" s="3" t="inlineStr">
        <is>
          <t>OTHER LONG-TERM DEBT</t>
        </is>
      </c>
      <c r="B4" s="3" t="inlineStr">
        <is>
          <t>NOTE 11:   OTHER LONG-TERM DEBT A. Composition As of December 31, 2021 and 2020:
Details
2021
2020
Long-term JPY loan - principal amount - see Notes 11B and 11C below
$
95,572
$
106,719
Capital leases and other long-term liabilities - see Note 11D below
141,073
162,171
Operating leases - see Note 11E below
14,113
18,990
Less - current maturities
(41,324
)
(65,658
)
$
209,434
$
222,222 B. Repayment Schedule of Long-term JPY Loan As of December 31, 2021:
Details
Interest Rate
2022
2023
2024
2025
2026
2027
Total
Long-term JPY loan
1.95
%
$
--
$
--
$
13,654
$
27,306
$
27,306
$
27,306
$
95,572 C. Long-term JPY Loan
In The JP Loan also contains certain financial ratios and covenants, as well as customary definitions of events of default and acceleration of the repayment schedule. TPSCo’s obligations pursuant to the JP Loan are not guaranteed by Tower, NTCJ, or any of their affiliates. As of December 31, 2021, TPSCo was in compliance with all of the financial ratios and covenants under the JP Loan. D. Capital Lease Agreements and other Long-term Liabilities Certain of the Company’s subsidiaries enter into capital lease agreements from time to time for certain machinery and equipment, usually for a period of four years, with an option to buy the machinery and equipment after a period of between three to four years from the start of the lease period. The lease agreements contain annual interest rates of approximately 2% and the assets under the lease agreements are pledged to the lender until the time at which the respective subsidiary acquires the assets. The obligations under the capital lease agreements are guaranteed by Tower, except for TPSCo’s obligations under its capital lease agreements. TPSCo leases its fabrication facility buildings in Japan from NTCJ under a long-term capital lease that was renewed in 2020 for continuation of the lease until at least March 2032.
As of December 31, 2021 and 2020, the Company’s total outstanding capital lease liabilities for fixed assets were $139,037 and $159,650, respectively, of which $36,282 and $34,863 respectively, were included under current maturities of long-term debt. The following presents the maturity of capital lease and other long-term liabilities as of December 31, 2021:
Fiscal Year
Amount ($)
2022
$
39,167
2023
29,086
2024
30,391
2025
15,599
2026
5,604
2027 and on
29,422
Total
149,269
Less - imputed interest
(8,196
)
Total
$
141,073 E. Operating Lease Agreements
The Company enters from time to time for office space, operating facilities and vehicles. Operating lease cost for the years ended December 31, 2021, 2020 and 2019 was $7,535, $7,627 and $8,045, respectively. During 2021, cash paid for operating lease liabilities was $7,069. The following presents the composition of operating leases in the balance sheets:
Details
Classification in the Consolidated Balance Sheets
December 31, 2021
December 31, 2020
Right of use - assets under operating leases
Deferred tax and other long-term assets, net
$
14,113
$
18,990
Lease liabilities:
Current operating lease liabilities
Current maturities of long-term debt
$
4,512
$
6,550
Long-term operating lease liabilities
Long-term debt
9,601
12,440
Total operating lease liabilities
$
14,113
$
18,990
Weighted average remaining lease term (years)
4.8
5.1
Weighted average discount rate
1.94
%
1.94
% The following presents the maturity presentation of operating lease liabilities as of December 31, 2021:
Fiscal Year
Amount ($)
2022
$
4,532
2023
2,711
2024
2,227
2025
2,202
2026
2,222
Thereafter
671
Total
14,565
Less – imputed interest
(452
)
Total
$
14,113 F. Wells Fargo Credit Line TSNB entered into an agreement with Wells Fargo Capital Finance, part of Wells Fargo &amp; Company (“Wells Fargo”), for a secured asset-based revolving credit line in the total amount of up to $70,000, maturing in 2023 (the “TSNB Credit Line Agreement”). The applicable interest on loans under the TSNB Credit Line Agreement is at a rate equal to, at lender’s option, either the lender’s prime rate plus a margin ranging from 0.0% to 0.5% or the LIBOR rate plus a margin ranging from 1.25% to 1.75% per annum. The outstanding borrowing availability varies from time to time based on the levels of TSNB’s eligible accounts receivable, eligible equipment, eligible inventories and other terms and conditions described in the TSNB Credit Line Agreement. The obligations of TSNB under the TSNB Credit Line Agreement are secured by a continuing security interest in, and a lien upon, TSNB’s assets as set forth in the TSNB Credit Line Agreement. The TSNB Credit Line Agreement contains customary covenants and other terms, including customary events of default. TSNB’s obligations pursuant to the TSNB Credit Line Agreement are not guaranteed by Tower or any of its affiliates. As of December 31, 2021, TSNB was in compliance with all of the covenants under the TSNB Credit Line Agreement. As of December 31, 2021, borrowing availability under the TSNB Credit Line Agreement was approximately $56,000, of which approximately $500 was utilized through letters of credit. As of December 31, 2021, and 2020, no loan amounts were outstanding under the TSNB Credit Lin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1</t>
        </is>
      </c>
    </row>
    <row r="3">
      <c r="A3" s="4" t="inlineStr">
        <is>
          <t>FINANCIAL INSTRUMENTS AND FAIR VALUE MEASUREMENTS [Abstract]</t>
        </is>
      </c>
    </row>
    <row r="4">
      <c r="A4" s="3" t="inlineStr">
        <is>
          <t>FINANCIAL INSTRUMENTS AND FAIR VALUE MEASUREMENTS</t>
        </is>
      </c>
      <c r="B4" s="3" t="inlineStr">
        <is>
          <t>NOTE 12:   FINANCIAL INSTRUMENTS AND FAIR VALUE MEASUREMENTS The Company makes certain disclosures as detailed below with regard to financial instruments, including derivatives. These disclosures include, among other matters, the nature and terms of derivative transactions, information about significant concentrations of credit risk and the fair value of financial assets and liabilities. A. Non-Designated Exchange Rate Transactions As the functional currency of Tower is the USD and part of Tower’s expenses are denominated in NIS, Tower enters into exchange rate agreements from time to time to partially protect against the volatility of future cash flows caused by changes in foreign exchange rates on NIS-denominated expenses. As of December 31, 2021, the fair value amounts of such exchange rate agreements were $2,134 in an asset position, presented in other current assets with a face value of $67,500. As of December 31, 2020, the fair value amounts of such exchange rate agreements were $5,143 in an asset position, presented in other current assets with a face value of $51,000. Changes in the fair values of such derivatives are presented in the statements of operations. As the functional currency of the Company is the USD and part of TPSCo revenues and expenses are denominated in JPY, the Company enters into exchange rate agreements from time to time to protect against the volatility of future cash flows caused by changes in foreign exchange rates on JPY-denominated amounts. As of December 31, 2021, and 2020, the fair value amounts of such exchange rate agreements were $3,040 in a liability position and $150 in an asset position, respectively, presented in other current liabilities and other current assets, respectively, with a face value of $164,000 and $40,000, respectively. Changes in the fair value of such derivatives are presented in the statements of operations. B. Concentration of Credit Risks Financial instruments that potentially subject the Company to concentrations of credit risk consist principally of cash and cash equivalents, bank deposits, marketable securities, derivatives, trade receivables and government and other receivables. The Company's cash, deposits, marketable securities and derivatives are maintained with large and reputable banks and investment banks. The composition and maturities of investments are regularly monitored by the Company. Generally, these securities may be redeemed upon demand and bear minimal risk. The Company generally does not require collateral for insurance of receivables; However, in certain circumstances, the Company obtains credit insurance or may require advance payments. An allowance for current expected credit losses is maintained with respect to trade accounts receivables and marketable securities. The Company performs ongoing credit evaluations of its customers. C. Fair Value of Financial Instruments The estimated fair values of the Company’s financial instruments, excluding debentures, do not materially differ from their respective carrying amounts as of December 31, 2021 and 2020. The fair value of debentures, based on quoted market prices as of December 31, 2021 and 2020, was approximately $66,000 and $107,000, respectively, compared to carrying amounts of approximately $64,000 and $102,000, for the above dates, respectively. D. Designated Cash Flow Hedge Transactions The Company entered into designated cash flow hedging transactions using a cross-currency swap to mitigate the foreign exchange rate differences on principal and interest arising from the Series G Debentures’ denomination in NIS. As of December 31, 2021, the fair value of the swap was $12,560 in an asset net position, of which $8,188 was presented in other current assets and $4,372 was presented in long-term assets. As of December 31, 2020, the fair value of the swap was $16,977 in an asset net position, of which $6,316 was presented in other current assets and $10,661 was presented in long-term assets. As of December 31, 2021 and December 31, 2020, the effective portions of $27 income and $323 loss, respectively, were recorded in OCI, of which a loss of $56 is expected to be recorded in earnings during the twelve months ending December 31, 2022. For the years ended December 31, 2021 and December 31, 2020, the hedging effect of the swap on the Company’s results of operations was income of $542 and $5,252, respectively, and was recognized as financing income, to offset the effect of the rate difference related to the Series G Debentures. E. Fair Value Measurements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 Company uses quoted prices for similar assets and liabilities or inputs other than the quoted prices that are observable, either directly or indirectly. This pricing methodology applies to the Company’s Level 2 and Level 3 assets and liabilities. Level 1 Measurements Securities classified as available-for-sale are reported at fair value on a recurring basis. These securities are classified as Level 1 of the valuation hierarchy where quoted market prices from reputable third-party brokers are available in an active market. Changes in fair value of securities available-for-sale are recorded in other comprehensive income. Level 2 Measurements If quoted market prices are not available, the Company obtains fair value measurements of similar assets and liabilitie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cross-currency swap measured under Level 2, the Company uses the market approach using quotations from banks and other public information. Level 3 Measurements Investments in equity securities of privately-held companies without readily determinable fair values are measured using the Measurement Alternatives (see Note 2I). The Company reviews these investments for impairment and observable price changes on a quarterly basis and adjusts the carrying value accordingly. For the year ended December 31, 2021, the Company recorded a decrease of $2,963 in the value of such investments, and for the year ended December 31, 2020, the Company recorded an increase of $358 in the value of such investments, presented in other income (expense), net in the statements of operations. Recurring fair value measurements using the indicated inputs:
Details
December 31, 2021
Quoted prices in active market for identical liability (Level 1)
Significant other observable inputs (Level 2)
Significant unobservable inputs (Level 3)
Cross-currency swap - net asset position
$
12,560
$
--
$
12,560
$
--
Privately held companies
15,155
-- --
15,155
Marketable securities held for sale
190,068
190,068
--
--
Foreign exchange forward and cylinders - net liability position
(906 )
--
(906 )
--
$
216,877
$
190,068
$
11,654
$
15,155
Details
December 31, 2020
Quoted prices in active market for identical liability (Level 1)
Significant other observable inputs (Level 2)
Significant unobservable inputs (Level 3)
Cross-currency swap - net asset position
$
16,977
$
--
$
16,977
$
--
Privately held companies
17,727
--
--
17,727
Marketable securities held for sale
188,186
188,186
--
--
Foreign exchange forward and cylinders - net asset position
5,293
--
5,293
--
$
228,183
$
188,186
$
22,270
$
17,727 F. Short-Term and Long-Term Deposits and Marketable Securities Deposits and marketable securities as of December 31, 2021 included short-term deposits in the amount of $363,648, marketable securities with applicable accrued interest in the amount of $190,068 and a long-term bank deposit in the amount of $12,500; as of December 31, 2020, deposits and marketable securities included short-term deposits in the amount of $310,230, marketable securities with applicable accrued interest in the amount of $188,967 and a long-term bank deposit in the amount of $12,500. The following table summarizes amortized costs, gross unrealized gains and losses and estimated fair values of available-for-sale marketable securities as of December 31, 2021:
Details
Amortized Cost (*)
Gross unrealized gains
Gross unrealized losses
Estimated fair value
Corporate bonds
$
161,491
$
1,453
$
(1,311
)
$
161,633
Government bonds
27,332
1
(399
)
26,934
Municipal bonds
472 -- --
472
Certificate of deposit
248
5
--
253
$
189,543
$
1,459
$
(1,710
)
$
189,292 * Excluding accrued interest of $776.
The scheduled maturities of available-for-sale marketable securities as of December 31, 2021, were as follows:
Details
Amortized Cost
Estimated fair value
Due within one year
$
22,547
$
22,637
Due within 2-5 years
127,576
126,510
Due after 5 years
39,420
40,145
$
189,543
$
189,292 The following table summarizes amortized costs, gross unrealized gains and losses and estimated fair values of available-for-sale marketable securities as of December 31, 2020:
Details
Amortized cost (*)
Gross unrealized gains
Gross unrealized losses
Estimated fair value
Corporate bonds
$
154,577
$
1,207
$
(735
)
$
155,049
Government bonds
32,894
37
(53 )
32,878
Certificate of deposit
248
11
--
259
$
187,719
$
1,255
$
(788
)
$
188,186 * Excluding accrued interest of $781.
The scheduled maturities of available-for-sale marketable securities as of December 31, 2020, were as follows:
Details
Amortized Cost
Estimated fair value
Due within one year
$
22,772
$
22,800
Due within 2-5 years
138,894
139,210
Due after 5 years
26,053
26,176
$
187,719
$
188,186 Investments with continuous unrealized losses for less than twelve months and twelve months or more and their related fair values as of December 31, 2021 and December 31, 2020, were as indicated in the following tables:
December 31, 2021
Investment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87,495
$
(1,129
)
$
11,182
$
(182
)
$
98,677
$
(1,311
)
Government bonds
13,117
(164
)
10,725
(235
)
23,842
(399
)
Total
$
100,612
$
(1,293
)
$
21,907
$
(417
)
$
122,519
$
(1,710
)
December 31, 2020
Investment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24,699
$
(700
)
$
9,434
$
(35
)
$
34,133
$
(735
)
Government bonds
12,430
(50
)
1,497
(3
)
13,927
(53
)
Total
$
37,129
$
(750
)
$
10,931
$
(38
)
$
48,060
$
(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4" t="inlineStr">
        <is>
          <t>CURRENT ASSETS</t>
        </is>
      </c>
    </row>
    <row r="3">
      <c r="A3" s="3" t="inlineStr">
        <is>
          <t>Cash and cash equivalents</t>
        </is>
      </c>
      <c r="C3" s="5" t="n">
        <v>210930</v>
      </c>
      <c r="D3" s="5" t="n">
        <v>211683</v>
      </c>
    </row>
    <row r="4">
      <c r="A4" s="3" t="inlineStr">
        <is>
          <t>Short-term deposits</t>
        </is>
      </c>
      <c r="C4" s="6" t="n">
        <v>363648</v>
      </c>
      <c r="D4" s="6" t="n">
        <v>310230</v>
      </c>
    </row>
    <row r="5">
      <c r="A5" s="3" t="inlineStr">
        <is>
          <t>Marketable securities</t>
        </is>
      </c>
      <c r="B5" s="3" t="inlineStr">
        <is>
          <t>[1]</t>
        </is>
      </c>
      <c r="C5" s="6" t="n">
        <v>190068</v>
      </c>
      <c r="D5" s="6" t="n">
        <v>188967</v>
      </c>
    </row>
    <row r="6">
      <c r="A6" s="3" t="inlineStr">
        <is>
          <t>Trade accounts receivable</t>
        </is>
      </c>
      <c r="C6" s="6" t="n">
        <v>142228</v>
      </c>
      <c r="D6" s="6" t="n">
        <v>162100</v>
      </c>
    </row>
    <row r="7">
      <c r="A7" s="3" t="inlineStr">
        <is>
          <t>Inventories</t>
        </is>
      </c>
      <c r="C7" s="6" t="n">
        <v>234512</v>
      </c>
      <c r="D7" s="6" t="n">
        <v>199126</v>
      </c>
    </row>
    <row r="8">
      <c r="A8" s="3" t="inlineStr">
        <is>
          <t>Other current assets</t>
        </is>
      </c>
      <c r="C8" s="6" t="n">
        <v>54817</v>
      </c>
      <c r="D8" s="6" t="n">
        <v>30810</v>
      </c>
    </row>
    <row r="9">
      <c r="A9" s="3" t="inlineStr">
        <is>
          <t>Total current assets</t>
        </is>
      </c>
      <c r="C9" s="6" t="n">
        <v>1196203</v>
      </c>
      <c r="D9" s="6" t="n">
        <v>1102916</v>
      </c>
    </row>
    <row r="10">
      <c r="A10" s="3" t="inlineStr">
        <is>
          <t>LONG-TERM INVESTMENTS</t>
        </is>
      </c>
      <c r="C10" s="6" t="n">
        <v>39597</v>
      </c>
      <c r="D10" s="6" t="n">
        <v>40699</v>
      </c>
    </row>
    <row r="11">
      <c r="A11" s="3" t="inlineStr">
        <is>
          <t>PROPERTY AND EQUIPMENT, NET</t>
        </is>
      </c>
      <c r="C11" s="6" t="n">
        <v>876683</v>
      </c>
      <c r="D11" s="6" t="n">
        <v>839171</v>
      </c>
    </row>
    <row r="12">
      <c r="A12" s="3" t="inlineStr">
        <is>
          <t>INTANGIBLE ASSETS, NET</t>
        </is>
      </c>
      <c r="C12" s="6" t="n">
        <v>11820</v>
      </c>
      <c r="D12" s="6" t="n">
        <v>10962</v>
      </c>
    </row>
    <row r="13">
      <c r="A13" s="3" t="inlineStr">
        <is>
          <t>GOODWILL</t>
        </is>
      </c>
      <c r="C13" s="6" t="n">
        <v>7000</v>
      </c>
      <c r="D13" s="6" t="n">
        <v>7000</v>
      </c>
    </row>
    <row r="14">
      <c r="A14" s="3" t="inlineStr">
        <is>
          <t>DEFERRED TAX AND OTHER LONG-TERM ASSETS, NET</t>
        </is>
      </c>
      <c r="C14" s="6" t="n">
        <v>99938</v>
      </c>
      <c r="D14" s="6" t="n">
        <v>93401</v>
      </c>
    </row>
    <row r="15">
      <c r="A15" s="3" t="inlineStr">
        <is>
          <t>TOTAL ASSETS</t>
        </is>
      </c>
      <c r="C15" s="6" t="n">
        <v>2231241</v>
      </c>
      <c r="D15" s="6" t="n">
        <v>2094149</v>
      </c>
    </row>
    <row r="16">
      <c r="A16" s="4" t="inlineStr">
        <is>
          <t>CURRENT LIABILITIES</t>
        </is>
      </c>
    </row>
    <row r="17">
      <c r="A17" s="3" t="inlineStr">
        <is>
          <t>Current maturities of long-term debt</t>
        </is>
      </c>
      <c r="C17" s="6" t="n">
        <v>83868</v>
      </c>
      <c r="D17" s="6" t="n">
        <v>106513</v>
      </c>
    </row>
    <row r="18">
      <c r="A18" s="3" t="inlineStr">
        <is>
          <t>Trade accounts payable</t>
        </is>
      </c>
      <c r="C18" s="6" t="n">
        <v>78712</v>
      </c>
      <c r="D18" s="6" t="n">
        <v>96940</v>
      </c>
    </row>
    <row r="19">
      <c r="A19" s="3" t="inlineStr">
        <is>
          <t>Deferred revenue and customers' advances</t>
        </is>
      </c>
      <c r="C19" s="6" t="n">
        <v>39992</v>
      </c>
      <c r="D19" s="6" t="n">
        <v>10027</v>
      </c>
    </row>
    <row r="20">
      <c r="A20" s="3" t="inlineStr">
        <is>
          <t>Employee related liabilities</t>
        </is>
      </c>
      <c r="C20" s="6" t="n">
        <v>57747</v>
      </c>
      <c r="D20" s="6" t="n">
        <v>51527</v>
      </c>
    </row>
    <row r="21">
      <c r="A21" s="3" t="inlineStr">
        <is>
          <t>Other current liabilities</t>
        </is>
      </c>
      <c r="C21" s="6" t="n">
        <v>16009</v>
      </c>
      <c r="D21" s="6" t="n">
        <v>7905</v>
      </c>
    </row>
    <row r="22">
      <c r="A22" s="3" t="inlineStr">
        <is>
          <t>Total current liabilities</t>
        </is>
      </c>
      <c r="C22" s="6" t="n">
        <v>276328</v>
      </c>
      <c r="D22" s="6" t="n">
        <v>272912</v>
      </c>
    </row>
    <row r="23">
      <c r="A23" s="3" t="inlineStr">
        <is>
          <t>Long-term Debt</t>
        </is>
      </c>
      <c r="C23" s="6" t="n">
        <v>230972</v>
      </c>
      <c r="D23" s="6" t="n">
        <v>283765</v>
      </c>
    </row>
    <row r="24">
      <c r="A24" s="3" t="inlineStr">
        <is>
          <t>LONG-TERM CUSTOMERS' ADVANCES</t>
        </is>
      </c>
      <c r="C24" s="6" t="n">
        <v>69968</v>
      </c>
      <c r="D24" s="6" t="n">
        <v>25451</v>
      </c>
    </row>
    <row r="25">
      <c r="A25" s="3" t="inlineStr">
        <is>
          <t>EMPLOYEE RELATED LIABILITIES</t>
        </is>
      </c>
      <c r="C25" s="6" t="n">
        <v>14622</v>
      </c>
      <c r="D25" s="6" t="n">
        <v>15833</v>
      </c>
    </row>
    <row r="26">
      <c r="A26" s="3" t="inlineStr">
        <is>
          <t>DEFERRED TAX AND OTHER LONG-TERM LIABILITIES</t>
        </is>
      </c>
      <c r="C26" s="6" t="n">
        <v>23962</v>
      </c>
      <c r="D26" s="6" t="n">
        <v>41286</v>
      </c>
    </row>
    <row r="27">
      <c r="A27" s="3" t="inlineStr">
        <is>
          <t>TOTAL LIABILITIES</t>
        </is>
      </c>
      <c r="C27" s="6" t="n">
        <v>615852</v>
      </c>
      <c r="D27" s="6" t="n">
        <v>639247</v>
      </c>
    </row>
    <row r="28">
      <c r="A28" s="3" t="inlineStr">
        <is>
          <t>Ordinary shares of NIS 15 par value 150,000 authorized as of December 31, 2021 and 2020 108,970 and 108,883 issued and outstanding, respectively, as of December 31, 2021 108,010 and 107,923 issued and outstanding, respectively, as of December 31, 2020</t>
        </is>
      </c>
      <c r="C28" s="6" t="n">
        <v>435453</v>
      </c>
      <c r="D28" s="6" t="n">
        <v>430996</v>
      </c>
    </row>
    <row r="29">
      <c r="A29" s="3" t="inlineStr">
        <is>
          <t>Additional paid-in capital</t>
        </is>
      </c>
      <c r="C29" s="6" t="n">
        <v>1389051</v>
      </c>
      <c r="D29" s="6" t="n">
        <v>1393095</v>
      </c>
    </row>
    <row r="30">
      <c r="A30" s="3" t="inlineStr">
        <is>
          <t>Cumulative stock based compensation</t>
        </is>
      </c>
      <c r="C30" s="6" t="n">
        <v>149906</v>
      </c>
      <c r="D30" s="6" t="n">
        <v>124762</v>
      </c>
    </row>
    <row r="31">
      <c r="A31" s="3" t="inlineStr">
        <is>
          <t>Accumulated other comprehensive loss</t>
        </is>
      </c>
      <c r="C31" s="6" t="n">
        <v>-27883</v>
      </c>
      <c r="D31" s="6" t="n">
        <v>-16509</v>
      </c>
    </row>
    <row r="32">
      <c r="A32" s="3" t="inlineStr">
        <is>
          <t>Accumulated deficit</t>
        </is>
      </c>
      <c r="C32" s="6" t="n">
        <v>-315448</v>
      </c>
      <c r="D32" s="6" t="n">
        <v>-465460</v>
      </c>
    </row>
    <row r="33">
      <c r="A33" s="3" t="inlineStr">
        <is>
          <t>SHAREHOLDERS' EQUITY, before treasury stock</t>
        </is>
      </c>
      <c r="C33" s="6" t="n">
        <v>1631079</v>
      </c>
      <c r="D33" s="6" t="n">
        <v>1466884</v>
      </c>
    </row>
    <row r="34">
      <c r="A34" s="3" t="inlineStr">
        <is>
          <t>Treasury stock, at cost - 87 shares</t>
        </is>
      </c>
      <c r="C34" s="6" t="n">
        <v>-9072</v>
      </c>
      <c r="D34" s="6" t="n">
        <v>-9072</v>
      </c>
    </row>
    <row r="35">
      <c r="A35" s="3" t="inlineStr">
        <is>
          <t>THE COMPANY'S SHAREHOLDERS' EQUITY</t>
        </is>
      </c>
      <c r="C35" s="6" t="n">
        <v>1622007</v>
      </c>
      <c r="D35" s="6" t="n">
        <v>1457812</v>
      </c>
    </row>
    <row r="36">
      <c r="A36" s="3" t="inlineStr">
        <is>
          <t>Non-controlling interest</t>
        </is>
      </c>
      <c r="C36" s="6" t="n">
        <v>-6618</v>
      </c>
      <c r="D36" s="6" t="n">
        <v>-2910</v>
      </c>
    </row>
    <row r="37">
      <c r="A37" s="3" t="inlineStr">
        <is>
          <t>TOTAL SHAREHOLDERS' EQUITY</t>
        </is>
      </c>
      <c r="C37" s="6" t="n">
        <v>1615389</v>
      </c>
      <c r="D37" s="6" t="n">
        <v>1454902</v>
      </c>
    </row>
    <row r="38">
      <c r="A38" s="3" t="inlineStr">
        <is>
          <t>TOTAL LIABILITIES AND SHAREHOLDERS' EQUITY</t>
        </is>
      </c>
      <c r="C38" s="5" t="n">
        <v>2231241</v>
      </c>
      <c r="D38" s="5" t="n">
        <v>2094149</v>
      </c>
    </row>
    <row r="39"/>
    <row r="40">
      <c r="A40" s="3" t="inlineStr">
        <is>
          <t>[1]</t>
        </is>
      </c>
      <c r="B40" s="3" t="inlineStr">
        <is>
          <t>Marketable securities are available-for-sale securities presented at fair value, net of an immaterial allowance for credit losses; $ 189,543 and $ 187,719 as of December 31, 2021 and December 31, 2020, respectively.</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LATED LIABILITIES</t>
        </is>
      </c>
      <c r="B1" s="2" t="inlineStr">
        <is>
          <t>12 Months Ended</t>
        </is>
      </c>
    </row>
    <row r="2">
      <c r="B2" s="2" t="inlineStr">
        <is>
          <t>Dec. 31, 2021</t>
        </is>
      </c>
    </row>
    <row r="3">
      <c r="A3" s="4" t="inlineStr">
        <is>
          <t>Postemployment Benefits [Abstract]</t>
        </is>
      </c>
    </row>
    <row r="4">
      <c r="A4" s="3" t="inlineStr">
        <is>
          <t>EMPLOYEE RELATED LIABILITIES</t>
        </is>
      </c>
      <c r="B4" s="3" t="inlineStr">
        <is>
          <t>NOT E 13: EMPLOYEE RELATED LIABILITIES A. Employee Termination Benefits 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included in the balance sheets in long-term investments and employee related liabilities in the amounts of $8,273 and $10,724, respectively, as of December 31, 2021.
Commencing January 1, 2005, Tower implemented a labor agreement with regard to most of its Israeli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amount as of such date will be released on the employee’s termination date. Payments relating to Israeli employee termination benefits were $5,941, $5,254 and $5,597 for 2021, 2020 and 2019, respectively.
TPSCo established a Defined Contribution Retirement Plan (the “DC Plan”) for its employees through which TPSCo contributes approximately 8% for 2021 and 9% for 2020 with employees’ average match of 1% of the employees’ base salary to the DC Plan. Such contribution releases the employer from further obligation to make any additional payments upon termination of employment. The contribution is remitted either to third party benefit funds based on employee preference, or directly, to those employees who elected not to enroll in the DC Plan. Total payments under the DC Plan in 2021, 2020 and 2019 amounted to $5,331, $6,132 and $6,572, respectively. B. TSNB Employee Benefit Plans The Post-Retirement Medical Plan The
Details
2021
2020
2019
Net periodic benefit cost:
Service cost
$
5
$
6
$
7
Interest cost
52
57
72
Amortization of prior service costs
-
-
-
Amortization of net loss (gain)
(179
)
(241
)
(298
)
Total net periodic benefit cost
$
(122
)
$
(178
)
$
(219
)
Other changes in plan assets and benefits obligations recognized in other comprehensive income:
Prior service cost for the period
$
-
$
-
$
-
Net loss (gain) for the period
(23 )
146
(1
)
Amortization of prior service costs
-
-
-
Amortization of net gain (loss)
179
241
298
Total recognized in other comprehensive income (loss)
$
156
$
387
$
297
Total recognized in net periodic benefit cost and other comprehensive income (loss)
$
34
$
209
$
78
Weighted average assumptions used:
Discount rate
2.80 %
3.40 %
4.50 %
Expected return on plan assets
N/A
N/A
N/A
Rate of increases
N/A
N/A
N/A
Assumed health care cost trend rates:
Health care cost trend rate assumed for current year (pre-65/post-65 Medicare Advantage)
6.00%/6.50 %
6.20%/(5.00) %
6.90%/13.10 %
Health care cost trend rate assumed for current year (pre-65/post-65 Non-Medicare Advantage)
6.00%/6.50 %
6.20%/6.10 %
6.90%/7.90 %
Ultimate rate (pre-65/post-65)
4.50%/4.50 %
4.50%/4.50 %
4.50%/4.50 %
Year the ultimate rate is reached (pre-65/post-65)
2029/2029
2029/2029
2029/2029
Measurement date
December 31, 2021
December 31, 2020
December 31, 2019 The components of the change in benefit obligation, change in plan assets and funded status for post-retirement medical plan are as follows as of years ended December 31, 2021, 2020 and 2019:
Details
2021
2020
2019
Change in medical plan related benefit obligation:
Medical plan related benefit obligation at beginning of period
$
1,882
$
1,689
$
1,628
Service cost
5
6
7
Interest cost
52
57
72
Benefits paid
(4
)
(16
)
(17
)
Change in medical plan provisions
-
-
-
Actuarial loss (gain)
(23 )
146
(1
)
Benefit medical plan related obligation end of period
$
1,912
$
1,882
$
1,689
Change in plan assets:
Fair value of plan assets at beginning of period
$
-
$
-
$
-
Employer contribution
4
16
16
Benefits paid
(4
)
(16
)
(16
)
Fair value of plan assets at end of period
$
-
$
-
$
-
Medical plan related net funding
$
(1,912
)
$
(1,882
)
$
(1,689
) As of December 31, 2021, 2020 and 2019:
Details
2021
2020
2019
Amounts recognized in statement of financial position:
Current liabilities
$
(48
)
$
(62
)
$
(50
)
Non-current liabilities
(1,864
)
(1,820
)
(1,639
)
Net amount recognized
$
(1,912
)
$
(1,882
)
$
(1,689
)
Weighted average assumptions used:
Discount rate
3.00 %
2.80 %
3.40 %
Rate of compensation increases
N/A
N/A
N/A
Assumed health care cost trend rates:
Health care cost trend rate assumed for next year (pre-65/post-65 Medicare Advantage)
5.80%/8.50 %
6.00%/6.50 %
6.20%/(5.00) %
Health care cost trend rate assumed for next year (pre-65/post-65 Non-Medicare Advantage)
5.80%/6.20 %
6.00%/6.50 %
6.20%/6.10 %
Ultimate rate (pre-65/post-65 Medicare Advantage)
4.40%/4.50 %
4.50%/4.50 %
4.50%/4.50 %
Ultimate rate (pre-65/post-65 Non-Medicare Advantage)
4.40%/4.40 %
4.50%/4.50 %
4.50%/4.50 %
Year the ultimate rate is reached (pre-65/ post-65)
2031/2031
2029/2029
2029/2029 The following benefit payments are expected to be paid in each of the next five fiscal years and in the aggregate for the five fiscal years thereafter:
Fiscal Year
Other Benefits
2022
$
48
2023
55
2024
65
2025
71
2026
74
2027-2031
$
439 Description of Significant Gains and Losses in Obligations: For fiscal year ended December 31, 2021, the benefit obligation experienced a net actuarial gain that was primarily attributable to the discount rate increase to 3.00%, compared to 2.80% in the prior year. For fiscal year ended December 31, 2020, the benefit obligation experienced a net actuarial loss that was primarily attributable to the discount rate decrease to 2.80%, compared to 3.40% in the prior year. TSNB Pension Plan TSNB has a pension plan that provides for monthly pension payments to eligible employees upon retirement. The pension benefits are based on years of service and specified benefit amounts. TSNB uses a December 31 measurement date each year. TSNB’s funding policy is to make contributions that satisfy at least the minimum required contribution for IRS qualified plans. The
Details
2021
2020
2019
Net periodic benefit cost:
Interest cost
$
575
$
687
$
817
Expected return on plan assets
(788
)
(909
)
(930
)
Expected administrative expenses
100
100
100
Amortization of prior service costs
3
3
3
Amortization of net loss (gain)
27
27
--
Total net periodic benefit cost
$
(83
)
$
(92
)
$
(10
)
Other changes in plan assets and benefits obligations recognized in other comprehensive income:
Prior service cost for the period
$
-
$
-
$
-
Net loss (gain) for the period
(1,038 )
149
1,158
Amortization of prior service costs
(3
)
(3
)
(3
)
Amortization of net gain (loss)
(27 )
(27 )
--
Total recognized in other comprehensive income (loss)
$
(1,068 )
$
119
$
1,155
Total recognized in net periodic benefit cost and other comprehensive income (loss)
$
(1,151 )
$
27
$
1,145
Weighted average assumptions used:
Discount rate
2.50 %
3.20
%
4.40 %
Expected return on plan assets
3.10
%
3.80
%
4.20 %
Rate of compensation increases
N/A
N/A
N/A The components of the change in benefit obligation, change in plan assets and funded status for TSNB’s pension plan for the years ended December 31, 2021, 2020 and 2019 are as follows:
Details
2021
2020
2019
Change in benefit obligation:
Benefit obligation at beginning of period
$
23,467
$
21,908
$
18,979
Interest cost
575
687
817
Benefits paid
(778
)
(736
)
(688
)
Change in plan provisions
-
-
-
Actuarial loss (gain)
(1,183
)
1,608
2,800
Benefit obligation end of period
$
22,081
$
23,467
$
21,908
Change in plan assets:
Fair value of plan assets at beginning of period
$
25,985
$
24,454
$
22,669
Actual return on plan assets
616
2,337
2,544
Employer contribution
-
-
-
Expenses paid
(73
)
(69
)
(71 )
Benefits paid
(778
)
(737
)
(688
)
Fair value of plan assets at end of period
$
25,750
$
25,985
$
24,454
Funded Status
$
3,669
$
2,518
$
2,546
Amounts recognized in statement of financial position:
Non-current assets
$
3,669
$
2,518
$
2,546
Non-current liabilities
-
-
-
Net amount recognized
$
3,669
$
2,518
$
2,546
Weighted average assumptions used:
Discount rate
2.90
%
2.50
%
3.20
%
Rate of compensation increases
N/A
N/A
N/A The following benefit payments are expected to be paid in each of the next five fiscal years and in the aggregate for the five fiscal years thereafter:
Fiscal Year
Other Benefits
2022
$
939
2023
1,029
2024
1,105
2025
1,161
2026
1,197
2027-2031
$
6,249 Description of Significant Gains and Losses in Obligations: For fiscal year ended December 31, 2021, the benefit obligation experienced a net actuarial gain that was primarily attributable to the discount rate increase to 2.90%, compared to % in the prior year. For fiscal year ended December 31, 2020, the benefit obligation experienced a net actuarial loss that was primarily attributable to the discount rate decrease to 2.50%, compared to 3.20% in the prior year.
The plan’s assets measured at fair value on a recurring basis consisted of the following as of December 31, 2021:
Details
Level 1
Level 2
Level 3
Investments in commingled funds
$
-
$
25,750
$
-
Total plan assets at fair value
$
-
$
25,750
$
-- The plan’s assets measured at fair value on a recurring basis consisted of the following as of December 31, 2020:
Details
Level 1
Level 2
Level 3
Investments in mutual funds
$
--
$
25,985
$
--
Total plan assets at fair value
$
--
$
25,985
$
-- TSNB’s pension plan weighted average asset allocations on December 31, 2021, by asset category are as follows:
Asset Category
December 31, 2021
Target allocation 2022
Equity securities
10
%
10
%
Debt securities
90
%
90
%
Total
100
%
100
%
TSNB’s primary policy goals regarding the plan’s assets are to (1) provide liquidity to meet the Plan benefit payments and expenses payable from the Plan, (2) offer a reasonable probability of achieving a growth of assets that will assist in closing the Plan’s funding gap, and (3) manage the Plan’s assets in a liability framework. Plan assets are currently invested in commingled funds with various debt and equity investment objectives. The target asset allocation for the plan assets is 90% debt, or fixed income securities, and 10% equity securities. Individual funds are evaluated periodically based on comparisons to benchmark indices and peer group funds and investment decisions are made by TSNB in accordance with the policy goals. Actual allocation to each asset category fluctuates and may not be within the target allocation specified above due to changes in market conditions. The estimated expected return on assets of the plan is based on assumptions derived from, among other things, the historical return on assets of the plan, the current and expected investment allocation of assets held by the plan and the current and expected future rates of return in the debt and equity markets for investments held by the plan. The obligations under the plan could differ from the obligation currently recorded, if management's estimates are not consistent with actual investment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 Disclosure [Abstract]</t>
        </is>
      </c>
    </row>
    <row r="4">
      <c r="A4" s="3" t="inlineStr">
        <is>
          <t>COMMITMENTS AND CONTINGENCIES</t>
        </is>
      </c>
      <c r="B4" s="3" t="inlineStr">
        <is>
          <t>NOTE 14:   COMMITMENTS AND CONTINGENCIES A. Liens (1) Loans, Bonds and Capital Leases For liens relating to the TSNB Credit Line Agreement, see Note 11F. For liens under TPSCo’s JP Loan, see Note 11C. For liens under the capital lease agreements, see Note 11D. For negative pledge under the Series G Debentures’ indenture, see Note 10. (2) Approved Enterprise Program Floating liens are registered in favor of the State of Israel on substantially all of Tower’s assets under the Investment Center’s approved enterprise status program. B. Renewed Contract in Relation to TPSCo In March 2019, agreements were signed between Tower, TPSCo and PSCS (a fully owned subsidiary of Panasonic Corporation) to extend the business relationship by an additional three-year period under certain amended terms, including a manufacturing agreement between TPSCo and PSCS, under which TPSCo manufactured products for PSCS under a revised pricing structure. Following the purchase of NTCJ (previously named PSCS) by Nuvoton from Panasonic Corporation in September 2020, NTCJ assumed the contracts at the same commercial terms, and leases three manufacturing facilities in Japan to TPSCo under a buildings lease that runs through March 2032 (see Note 11D). As part of the agreement between the Company, NTCJ and TPSCo, it has been decided to re-organize and re-structure operations in Japan such that, while operations at the Uozu and Tonami facilities will remain unchanged, the Arai manufacturing factory, which is currently manufacturing products solely for NTCJ and is not serving the Company’s customers, will cease operations effective July 1, 2022. The Company evaluated the need for impairment charges and determined that no such charges are required as of December 31, 2021. All other restructuring related costs will be reported as incurred in 2022. C. License Agreements 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 D. TSNB Lease Agreement TSNB leases its fabrication facilities under an operational lease contract that is due to expire in 2027. In amendments to its lease, (i) TSNB secured various contractual safeguards designed to limit and mitigate any adverse impact of construction activities on its fabrication operations; and (ii) certain obligations of TSNB and the landlord are specified, including certain noise abatement actions at the fabrication facility. The landlord has made claims that TSNB’s noise abatement efforts are not adequate under the terms of the amended lease, and has requested a judicial declaration that TSNB has committed material non-curable breaches of the lease and that, in accordance with the lease, the landlord would be entitled to terminate the lease. TSNB does not agree and is disputing these claims. E. IT Security System Event In September 2020, the Company’s information technology (“IT”) security systems identified a security event on some of its computerized systems. As a preventive measure, the Company halted certain of its servers and proactively stopped operations in some of its manufacturing facilities for a few days, following which it commenced to gradually restore operations and return to full capability in all its facilities. Due to the immediate procedures implemented, the functionality and quality of the work in progress, as well as customer and employee data, remained protected. Tower maintains a cyber insurance policy and received compensation for the damage resulted from the event, including cost reimbursement and business interruption compensation. The event had no material impact on the financial position of the Company. F. Definitive Agreement with ST Microelectronics In 2021, TSIT, Tower’s wholly-owned Italian subsidiary, entered into a definitive agreement with ST to share under collaborative arrangement a 300 mm manufacturing fabrication facility in Agrate Italy. The fab is currently under construction by ST, and the parties will share the cleanroom space and the facility infrastructure, with the Company installing its own equipment in one-third of the total space. Both companies will invest in their respective process equipment, and work together to accelerate the fab qualification and subsequent ramp-up. Operations will continue to be managed by ST. In the early stage, technology processes for power, analog mixed signal and RF processes are planned to be qualified in the factory and the products in these technologies may be used in automotive, industrial and personal electronics. G. Other Agreements From time to time, in the ordinary course of business, the Company enters into long-term agreements with various entities for the joint development of products IPs and processes. The developed IPs may be owned separately by either the other entity or the Company, or owned jointly by both parties,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4" t="inlineStr">
        <is>
          <t>Stockholders' Equity Note [Abstract]</t>
        </is>
      </c>
    </row>
    <row r="4">
      <c r="A4" s="3" t="inlineStr">
        <is>
          <t>SHAREHOLDERS' EQUITY</t>
        </is>
      </c>
      <c r="B4" s="3" t="inlineStr">
        <is>
          <t>NOTE 15:   SHAREHOLDERS’ EQUITY A. Description of Ordinary Shares
As of December 31, 2021, Tower had 150 million authorized ordinary shares, par value NIS 15.00 each, of which approximately 109 million were outstanding.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B. Equity Incentive Plans (1) Tower’s 2013 Share Incentive Plan (the "2013 Plan") In 2013, . Under the 2013 Plan, the Company granted, in 2021 and 2020, a total of 1.0 million restricted stock units (“RSUs”) and 1.1 million RSUs, respectively, to its employees and directors (including the below-described grants to the CEO and Chairman), with vesting over up to a three-year period. The Company measures compensation expenses of the RSUs based on the closing market price of the ordinary shares immediately prior to the date of grant and amortizes it over the applicable vesting period taking into consideration compliance with performance criteria, if any.
During 2021, the Company's CEO and members of the Board of Directors were awarded the following RSUs under the Company’s 2013 Plan:
(i) 80 thousand time-vested RSUs and 132 thousand performance RSUs (“PSUs”) subject also to time-vesting, consisting of 120 thousand base PSUs and 12 thousand upside PSUs to the CEO, with 33% of such RSUs and PSUs to vest at the end of each year for 3 years following the grant date. Total compensation value of the RSUs granted was approximately $6,000. In addition, the Company's CEO was awarded 31 thousand PSUs that would be vesting upon attainment of certain performance conditions and not before one year from the date of grant, with a compensation value of approximately $1,000. As was approved by shareholders in 2019, the grant also includes a provision requiring the CEO to own, commencing May 2024, ordinary shares of the Company at a minimum value that equals at least three times his annual base salary as of May 2024 (the “Minimum Holding”). The CEO has until May 2024 to accumulate the Minimum Holding (whether by conversion of RSUs to ordinary shares or by purchase of ordinary shares), and during such period, until he accumulates the Minimum Holding, he must retain at least 20% of the vested time-based RSUs granted to him in or after May 2019;
(ii) 10.3 thousand time-vested RSUs to the chairman of the Board of Directors (“the Chairman”) for a total compensation value of $300, to vest 33% at the end of each year following the grant date; and (iii) 4.3 thousand time-vested RSUs to each of the seven members of the Board of Directors then serving (other than to the Chairman and the CEO), for an aggregate compensation value of approximately $900, vesting over a two-year period, with 50% vesting at the first anniversary of the date of grant and 50% on the second anniversary of the date of grant.
As was approved by shareholders in 2020, the Chairman and the members of the Board will have to own, commencing July 2025, ordinary shares of the Company at a minimum value that equals at least 50% of their annual cash compensation (the “BOD Minimum Holding”).
The Chairman and the members of the Board have until July 2025 to accumulate the BOD Minimum Holding (whether by conversion of RSUs to ordinary shares or by purchase of ordinary shares), and during such period, until they accumulate the BOD Minimum Holding, they must retain at least 20% of the vested time-based RSUs granted to them in or after July 2020.
During 2020, the Company's CEO and members of the Board of Directors were awarded the following RSUs under the 2013 Plan: (i) thousand time-vested RSUs and thousand PSUs to the CEO (subject also to time-vesting, under which % of the RSUs and PSUs will vest at the end of each year for 3 years following the grant date), with a compensation value of approximately $ ; (ii) thousand time vested RSUs to the Chairman for a total compensation value of $ , to vest % at the end of each year following the grant date; and (iii) thousand time vested RSUs to each of the nine members of the Board of Directors serving then (other than to the Chairman and the CEO), for an aggregate compensation value of $ , vesting over a period, with % vesting at the first anniversary of the date of grant and % on the second anniversary of the date of grant. During 2019, the Company's CEO and members of the Board of Directors were awarded the following RSUs under the 2013 Plan: (i) 129 thousand time-vested RSUs and 129 thousand PSUs to the CEO subject also to time-vesting; which will both vest 33% at the end of each year following the grant date, for a compensation value of $3,900; (ii) 20 thousand time-vested RSUs to the Chairman for a total compensation value of $300, to vest 33% at the end of each year following the grant date; and (iii) 5 thousand time-vested RSUs to each of the 8 members of the Board of Directors serving then (other than to the Chairman and the CEO), for an aggregate compensation value of $600, vesting over a two-year period, with 50% vesting at the first anniversary of the date of grant and 50% on the second anniversary of the date of grant. Under the compensation plan of the Company, and as approved by the Company’s shareholders in September 2013, the awards to the CEO shall be accelerated upon the occurrence of a change of control event (as defined therein), subject to termination of his employment (or resignation due to diminution of responsibilities, as defined therein). With respect to the members of the Board of Directors, including the Chairman, in the event of termination, such as termination due to a change of control event, each Director who served less than 5 years on the Board of Directors would be entitled to acceleration of 50% of his/her unvested equity and each Director who served 5 years or more on the Board of Directors would be entitled to acceleration of all of his/her unvested equity.
Further grants may be approved subject to Compensation Committee, Board of Directors and shareholders’ approval, as may be required by law. (2) i. Share Options awards:
Details
2021
2020
2019
Number of share options
Weighted average exercise price
Number of share options
Weighted average exercise price
Number of share options
Weighted average exercise price
Outstanding as of beginning of year
32,805
$
15.28
343,451
$
8.79
508,493
$
9.58
Granted
--
$
--
--
$
--
--
$
--
Exercised
(30,247
) $
15.12
(308,479
) $
8.14
(163,375
) $
11.28
Terminated
--
$
--
(667
) $
9.90
(667
) $
9.90
Forfeited
--
$
--
(1,500
) $
4.42
(1,000
) $
4.42
Outstanding as of end of year
2,558 $
17.16
32,805 $
15.28
343,451 $
8.79
Options exercisable as of end of year
2,558
$
17.16
32,805
$
15.28
343,451
$
8.79 ii. RSUs awards:
Details
2021
2020
2019
Number of RSUs
Weighted average fair value
Number of RSUs
Weighted average fair value
Number of RSUs
Weighted average fair value
Outstanding as of beginning of year
2,223,043
$
19.45
2,013,613
$
19.13
1,599,296
$
22.27
Granted
1,002,275 $
29.91
1,105,155 $
19.86
1,159,881 $
18.06
Converted
(929,466
) $
19.56
(806,993
) $
20.45
(484,665
) $
23.91
Forfeited
(84,752
) $
20.28
(88,732
) $
18.62
(260,899
) $
21.19
Outstanding as of end of year
2,211,100
$
24.11
2,223,043
$
19.45
2,013,613
$
19.13 (3) Summary of Information about Employees’ Share Incentive Plans The following table summarizes information about employees’ share options outstanding as of December 31, 2021:
Outstanding
Exercisable
Range of exercise prices
Number outstanding
Weighted average remaining contractual life (in years)
Weighted average exercise price
Number exercisable
Weighted average exercise price
$
17.16
2,558
0.27
$
17.16
2,558
$
17.16
Details for the year ended December 31
2021
2020
2019
The intrinsic value of options exercised
$
504
$
4,429
$
1,824
The original fair value of options exercised
$
188
$
1,018
$
665
Details for the year ended December 31
2021
2020
2019
The intrinsic value of converted RSUs
$
27,807
$
15,971
$
8,207
The original fair value of converted RSUs
$
18,183
$
16,506
$
11,588 Stock-based compensation expenses were recognized in the Statement of Operations for the years ended December 31, 2021, 2020 and 2019:
Details
2021
2020
2019
Cost of goods
$
7,003
$
5,197
$
4,529
Research and development, net
4,855
3,568
2,900
Marketing, general and administrative
13,286
8,223
7,119
Total stock-based compensation expense
$
25,144
$
16,988
$
14,548 C. Treasury Stock During 1999 and 1998, the Company funded the purchase by a trustee of an aggregate of approximately 87 thousand Tower’s ordinary shares. These shares are classified as treasury shares. D. Dividend Restriction Tower is subject to certain limitations on dividend distribution under the Series G Debentures indenture that allows for distribution of dividends subject to satisfying certain financial ratio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GEOGRAPHIC AREAS AND MAJOR CUSTOMERS</t>
        </is>
      </c>
      <c r="B1" s="2" t="inlineStr">
        <is>
          <t>12 Months Ended</t>
        </is>
      </c>
    </row>
    <row r="2">
      <c r="B2" s="2" t="inlineStr">
        <is>
          <t>Dec. 31, 2021</t>
        </is>
      </c>
    </row>
    <row r="3">
      <c r="A3" s="4" t="inlineStr">
        <is>
          <t>Segment Reporting [Abstract]</t>
        </is>
      </c>
    </row>
    <row r="4">
      <c r="A4" s="3" t="inlineStr">
        <is>
          <t>INFORMATION ON GEOGRAPHIC AREAS AND MAJOR CUSTOMERS</t>
        </is>
      </c>
      <c r="B4" s="3" t="inlineStr">
        <is>
          <t>NOTE 16:  INFORMATION ON GEOGRAPHIC AREAS AND MAJOR CUSTOMERS
A. Revenues by Geographic Area - as Percentage of Total Revenue Years ended December 31, 2021, 2020 and 2019:
Details
2021
2020
2019
USA
41
%
44
%
52
%
Japan
22
28
29
Asia (other than Japan)
30
22
15
Europe
7
6
4
Total
100
%
100
%
100
% The basis of attributing revenues from external customers to geographic area is based on the headquarters location of the customer issuing the purchase order; actual delivery may be shipped to another geographic area per customer request. B. Long-Lived Assets by Geographic Area
Substantially all of Tower’s long-lived assets are located in Israel, substantially all of TSNB’s and TSSA’s long-lived assets are located in the United States and substantially all of TPSCo’s long-lived assets are located in Japan. As of December 31, 2021 and 2020:
Details
2021
2020
Israel
$
238,758
$
215,006
United States
264,038
234,902
Japan
373,887
389,263
$
876,683
$
839,171 C. Major Customers - as Percentage of Net Accounts Receivable Balance As of December 31, 2021, one customer exceeded 10% of the net accounts receivable balance and represented 14% of such balance. As of December 31, 2020, two customers exceeded 10% of the net accounts receivable balance and represented 13% and 12% of such balance.
D. Major Customers - as Percentage of Total Revenue Years ended December 31, 2021, 2020 and 2019:
Details
2021
2020
2019
Customer A
21
%
25
%
27
%
Customer B
13
11
7
Other customers *
20
24
26
*
Represents aggregated revenue to four customers that accounted for between 4% and 7% of total revenue during 2021, to four customers that accounted for between 5% and 7% of total revenue during 2020, and to four customers that accounted for between 5% and 9% of total revenue during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INCOME (EXPENSE), NET</t>
        </is>
      </c>
      <c r="B1" s="2" t="inlineStr">
        <is>
          <t>12 Months Ended</t>
        </is>
      </c>
    </row>
    <row r="2">
      <c r="B2" s="2" t="inlineStr">
        <is>
          <t>Dec. 31, 2021</t>
        </is>
      </c>
    </row>
    <row r="3">
      <c r="A3" s="4" t="inlineStr">
        <is>
          <t>Other Income and Expenses [Abstract]</t>
        </is>
      </c>
    </row>
    <row r="4">
      <c r="A4" s="3" t="inlineStr">
        <is>
          <t>FINANCING INCOME (EXPENSE), NET</t>
        </is>
      </c>
      <c r="B4" s="3" t="inlineStr">
        <is>
          <t>NOTE 17:  FINANCING INCOME (EXPENSE), NET
Financing income (expense), net consists of the following for the years ended December 31, 2021, 2020 and 2019:
Details
2021
2020
2019
Interest expense
$
(7,312
)
$
(6,755
)
$
(6,823
)
Interest income
5,368
8,484
12,949
Series G Debentures amortization, related rate differences and hedging results
(1,773
)
(3,045
)
(3,299
)
Exchange rate differences and related hedging results
(7,092 )
5,509
(1,271
)
Bank fees and others
(2,064
)
(1,323
)
(1,544
)
$
(12,873 )
$
2,870
$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1</t>
        </is>
      </c>
    </row>
    <row r="3">
      <c r="A3" s="4" t="inlineStr">
        <is>
          <t>Related Party Transactions [Abstract]</t>
        </is>
      </c>
    </row>
    <row r="4">
      <c r="A4" s="3" t="inlineStr">
        <is>
          <t>RELATED PARTIES BALANCES AND TRANSACTIONS</t>
        </is>
      </c>
      <c r="B4" s="3" t="inlineStr">
        <is>
          <t>NOTE 18:  RELATED PARTIES BALANCES AND TRANSACTIONS A. Balance The nature of the relationship involved as of December 31, 2021 and 2020:
Details
2021
2020
Long-term investment
Equity investment in a limited partnership
$
57
$
57 B. Transactions Description of the transactions for the years ended December 31, 2021, 2020 and 2019:
Details
Description of the transactions
2021
2020
2019
General and administrative expense
Directors’ fees and reimbursement to directors
$
771
$
787
$
783
Other income (expense), net
Non-controlling interest income (loss) from a limited partnership
$
--
$
2
$
(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4" t="inlineStr">
        <is>
          <t>Income Tax Disclosure [Abstract]</t>
        </is>
      </c>
    </row>
    <row r="4">
      <c r="A4" s="3" t="inlineStr">
        <is>
          <t>INCOME TAXES</t>
        </is>
      </c>
      <c r="B4" s="3" t="inlineStr">
        <is>
          <t xml:space="preserve">NOTE 19:   INCOME TAXES A. Tower Statutory Income Rates Substantially all of Tower’s existing facilities and other capital investments made through 2012 have been granted approved enterprise status, as provided by the Law for the Encouragement of Capital Investment in Israel (“Investments Law”). Tower, as an Israeli industrial company located in Migdal Ha’emek, may elect the Preferred Enterprise regime to apply to it under the Investment Law. The election is irrevocable. Under the Preferred Enterprise regime, Tower’s entire preferred income is subject to the tax rate of 7.5%. Any portion of Tower’s Israeli taxable income that is not eligible for Preferred Enterprise benefits, if at all, shall be taxed at the regular corporate tax rate of 23%. B. Income Tax Provision The .
The Company’s income tax provision is consisted of the following for the years ended December 31, 2021, 2020 and 2019:
Details
2021
2020
2019
Current tax expense:
Foreign
$
13,504 $
2,232 $
1,013
Deferred tax expense (benefit):
Local
2,518
8,481
7,098
Foreign
( 14,998
)
(5,314
)
(5,163
)
Income tax expense:
$
1,024
$
5,399
$
2,948
Details
2021
2020
2019
Profit (loss) before taxes:
Domestic
$
166,273
$
100,145
$
103,432
Foreign
(11,174
)
(11,457
)
(12,411
)
Total profit before taxes
$
155,099
$
88,688
$
91,021
C. Components of Deferred Tax Asset/Liability The following is a summary of the components of the deferred tax assets and liabilities reflected in the balance sheets as of the respective dates (*), as of December 31, 2021 and 2020:
Details
2021
2020
Deferred tax asset and liability - long-term:
Deferred tax assets:
Net operating loss carryforward
$
77,586
$
72,658
Employees benefits and compensation
5,366
6,813
Accruals and reserves
7,863
3,312
Research and development
20,633
18,179
Others
3,737
3,453
115,185
104,415
Valuation allowance, see Note 19F below
(11,644
)
(10,745
)
Deferred tax assets
$
103,541
$
93,670
Deferred tax liabilities - long-term:
Depreciation and amortization
$
(72,678
)
$
(76,136
)
Others
(1,114
)
(1,018
)
Deferred tax liabilities
$
(73,792
)
$
(77,154
)
Presented in long term deferred tax assets
$
53,526
$
57,802
Presented in long term deferred tax liabilities
$
(23,777
)
$
(41,286
) (*) Deferred tax assets and liabilities relating to Tower for the years 2021 and 2020 are computed based on the Israeli Preferred Enterprise tax rate of 7.5 %. D. Unrecognized Tax Benefit
A reconciliation of the beginning and ending amount of unrecognized tax benefits is as follows:
Details
Unrecognized tax benefits
Balance as of January 1, 2021
$
15,314
Additions for tax positions of current year
624
Reduction due to statute of limitation of prior years
(8,175
)
Balance as of December 31, 2021
$
7,763
Details
Unrecognized tax benefits
Balance as of January 1, 2020
$
15,113
Additions for tax positions of current year
624
Reduction due to statute of limitation of prior years
(423
)
Balance as of December 31, 2020
$
15,314
Details
Unrecognized tax benefits
Balance as of January 1, 2019
$
14,783
Additions for tax positions of current year
778
Reduction due to statute of limitation of prior years
(448
)
Balance as of December 31, 2019
$
15,113 E. Effective Income Tax
The reconciliation of the statutory tax rate to the effective tax rate for the years ended December 31, 2021, 2020 and 2019:
Details
2021
2020
2019
Tax expense computed at statutory rates, see (*) below
$
35,673
$
20,398
$
20,935
Effect of different tax rates in different jurisdictions and Preferred Enterprise Benefit
(24,683
)
(15,046
)
(16,396
)
Change in valuation allowance, see Note 19F below
899
3,479
1,432
Permanent differences and other, net
(10,865
)
(3,432
)
(3,023
)
Income tax expense
$
1,024
$
5,399
$
2,948 (*) The tax expense was computed based on regular Israeli corporate tax rate of 23%. F. Net Operating Loss Carryforward
As of December 31, 2021, Tower had net operating loss carryforward for tax purposes of approximately $800,000 which may be carried forward indefinitely. The future utilization of Tower US Holdings’ federal net operating loss carryforward to offset future federal taxable income is subject to an annual limitation as a result of ownership changes that have occurred. Additional limitations could apply if ownership changes occur in the future. TSNB had two “change in ownership” events that limit the utilization of net operating loss carryforward. The first “change in ownership” event occurred in February 2007 upon Jazz Technologies’ acquisition of TSNB. The second “change in ownership” event occurred in September 2008, upon Tower’s acquisition of TSNB. TSNB concluded that the net operating loss limitation for the change in ownership which occurred in September 2008 will be an annual utilization of approximately $2,000 in its tax return.
As of December 31, 2021, Tower US Holdings has federal net operating loss carryforward of approximately $83,000 of which approximately $66,000 does not expire and is subject to a taxable income limitation of 80%, and the remaining federal tax loss carryforward of $17,000 will begin to expire in 2022, unless previously utilized. As of December 31, 2021, Tower US Holdings had California state net operating loss carryforward of approximately $11,000. The state tax loss carryforward will begin to expire in 2029, unless previously utilized. Tower US Holdings recorded a valuation allowance against the deferred tax asset balances for its federal and state net operating loss carryforward. As of December 31, 2021, and 2020, TPSCo had no net operating loss carryforward. G. Final Tax Assessments
Tower possesses final tax assessments through the year 1998. In addition, the tax assessments for the years 1999-201 6 Tower US Holdings files a consolidated tax return including TSNB and TSSA. Tower US Holdings and its subsidiaries are subject to U.S. federal income tax as well as income tax in multiple states. In general, Tower US Holdings is no longer subject to U.S. federal income tax examinations before 2018 and state and local income tax examinations before 2017. However, to the extent allowed by law, the tax authorities may have the right to examine prior periods where net operating losses were generated and carried forward, and make adjustments up to the amount of the net operating loss carryforward amount. On March 27, 2020, the CARES Act was signed. The CARES Act provided numerous tax provisions and other stimulus measures, including but not limited to temporary changes regarding the prior and future utilization of net operating losses. Under the provisions of the CARES Act, Tower US Holdings received in 2020 a $2,100 income tax refund from carrying back federal net operating losses and a $1,100 refund of its minimum tax credits. TPSCo possesses final tax assessments through the year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 [Abstract]</t>
        </is>
      </c>
    </row>
    <row r="4">
      <c r="A4" s="3" t="inlineStr">
        <is>
          <t>SUBSEQUENT EVENTS</t>
        </is>
      </c>
      <c r="B4" s="3" t="inlineStr">
        <is>
          <t>NOTE 20: SUBSEQUENT EVENTS On February 15, 2022, Intel Corporation (“Intel”) and Tower announced the signing of a definitive agreement under which Intel will acquire all of of $53 per share. boards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Accounting Policies [Abstract]</t>
        </is>
      </c>
    </row>
    <row r="4">
      <c r="A4" s="3" t="inlineStr">
        <is>
          <t>Basis of presentation</t>
        </is>
      </c>
      <c r="B4" s="3" t="inlineStr">
        <is>
          <t>A. Basis of Presentation The Company’s consolidated financial statements are presented in accordance with U.S. generally accepted accounting principles (“US GAAP”).</t>
        </is>
      </c>
    </row>
    <row r="5">
      <c r="A5" s="3" t="inlineStr">
        <is>
          <t>Use of Estimates in Preparation of Financial Statements</t>
        </is>
      </c>
      <c r="B5" s="3" t="inlineStr">
        <is>
          <t>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t>
        </is>
      </c>
    </row>
    <row r="6">
      <c r="A6" s="3" t="inlineStr">
        <is>
          <t>Principles of Consolidation</t>
        </is>
      </c>
      <c r="B6" s="3" t="inlineStr">
        <is>
          <t>C. Principals of Consolidation The Company’s consolidated financial statements include the financial statements of Tower and its subsidiaries. The Company’s consolidated financial statements are presented after elimination of inter-company transactions and balances.</t>
        </is>
      </c>
    </row>
    <row r="7">
      <c r="A7" s="3" t="inlineStr">
        <is>
          <t>Cash and Cash Equivalents</t>
        </is>
      </c>
      <c r="B7" s="3" t="inlineStr">
        <is>
          <t>D. Cash and Cash Equivalents Cash and cash equivalents consist of cash, bank deposits, money market funds and short-term investments with insignificant interest rate risk and original maturities of three months or less.</t>
        </is>
      </c>
    </row>
    <row r="8">
      <c r="A8" s="3" t="inlineStr">
        <is>
          <t>Short Term Interest-Bearing Deposits</t>
        </is>
      </c>
      <c r="B8" s="3" t="inlineStr">
        <is>
          <t>E. Short Term Interest-Bearing Deposits Short-term deposits include bank deposits with original maturities greater than three months and with remaining maturities of less than one year. Such deposits are presented at cost, including accrued interest, which approximates their fair value.</t>
        </is>
      </c>
    </row>
    <row r="9">
      <c r="A9" s="3" t="inlineStr">
        <is>
          <t>Marketable securities</t>
        </is>
      </c>
      <c r="B9" s="3" t="inlineStr">
        <is>
          <t>F. Marketable Securities The Company accounts for its investments in grade debt securities in accordance with ASC 320 " Investments - Debt and Equity Securities The Company classifies its marketable securities as "available-for-sale", which are measured at fair value, based on quoted market prices. Unrealized gains and losses are reported in a separate component of shareholders' equity as accumulated other comprehensive income (“OCI”). Gains and losses are recognized when realized, on a specific identification basis, in the Company's consolidated statements of income. The Company assessed the available-for-sales debt securities with an amortized cost basis in excess of estimated fair value to determine what amount of that difference, if any, is caused by expected credit losses in accordance with ASC 326, " Financial Instruments - Credit Losses Allowance for credit losses is recognized as a charge in financing income (expense), net, on the consolidated statements of operation, and any remaining unrealized losses, net of taxes, are included in accumulated other comprehensive income (loss) in shareholders' equity. The Company concluded that the current expected credit losses on its available-for-sale investment portfolio were immaterial.</t>
        </is>
      </c>
    </row>
    <row r="10">
      <c r="A10" s="3" t="inlineStr">
        <is>
          <t>Trade Accounts Receivable – Allowance for Expected Credit Loss</t>
        </is>
      </c>
      <c r="B10" s="3" t="inlineStr">
        <is>
          <t>G. Trade Accounts Receivable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 an allowance is maintained for estimated forward-looking losses resulting from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Credit is extended to customers satisfying pre-defined credit criteria. The total allowance for expected credit losses was $946 and $1,065 as of December 31, 2021 and 2020, respectively.</t>
        </is>
      </c>
    </row>
    <row r="11">
      <c r="A11" s="3" t="inlineStr">
        <is>
          <t>Inventories</t>
        </is>
      </c>
      <c r="B11" s="3" t="inlineStr">
        <is>
          <t>H. Inventories Inventories are stated at the lower of aggregate cost or net realizable value. If inventory costs exceed expected net realizable value, the Company records reserves for the difference between the cost and the expected net realizable value. Cost of raw materials is determined mainly on the basis of the weighted average moving price per unit. Work in progress is measured at production costs including acquisition costs, processing costs and other costs incurred in bringing the inventories to their present location and condition in the production line.</t>
        </is>
      </c>
    </row>
    <row r="12">
      <c r="A12" s="3" t="inlineStr">
        <is>
          <t>Investments in Privately Held Companies</t>
        </is>
      </c>
      <c r="B12" s="3" t="inlineStr">
        <is>
          <t>I. Investments in Privately Held Companies Long -term investments include equity investments in privately-held companies without readily determinable fair values. In accordance with ASC 321 - “Investments - Equity Securities”, the Company may elect between fair value and a measurement alternative of cost, less impairments, and further adjust up or down, based on observable price changes in orderly transactions for identical or similar investments of the same issuer (“Measurement Alternative”). The Company elected to use the Measurement Alternative for each of its investments. Any adjustments resulting from impairments and/or observable price changes are recorded under “other income (expense), net” in the consolidated statements of operations</t>
        </is>
      </c>
    </row>
    <row r="13">
      <c r="A13" s="3" t="inlineStr">
        <is>
          <t>Property and Equipment</t>
        </is>
      </c>
      <c r="B13" s="3" t="inlineStr">
        <is>
          <t>J. Property and Equipment The Company accounts for property and equipment in accordance with Accounting Standards Codification ASC 360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Note 2L below. Property and equipment also include assets under capital leases, which are depreciated according to their applicable useful life.</t>
        </is>
      </c>
    </row>
    <row r="14">
      <c r="A14" s="3" t="inlineStr">
        <is>
          <t>Intangible Assets and Goodwill</t>
        </is>
      </c>
      <c r="B14" s="3" t="inlineStr">
        <is>
          <t>K. Intangible Assets and Goodwill The Company accounts for intangible assets and goodwill in accordance with ASC 350 “ Intangibles-Goodwill and Other</t>
        </is>
      </c>
    </row>
    <row r="15">
      <c r="A15" s="3" t="inlineStr">
        <is>
          <t>Impairment of Assets</t>
        </is>
      </c>
      <c r="B15" s="3" t="inlineStr">
        <is>
          <t>L.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Property, Plant and Equipment” Impairment of Goodwill The Company operates in one reporting unit.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1, the Company performed a qualitative impairment test for its reporting unit and concluded there was no impairment of goodwill. Impairment of Investment in Privately Held Companies The Company concluded there was no impairment to its investments in privately held companies in 2021.</t>
        </is>
      </c>
    </row>
    <row r="16">
      <c r="A16" s="3" t="inlineStr">
        <is>
          <t>Leases</t>
        </is>
      </c>
      <c r="B16" s="3" t="inlineStr">
        <is>
          <t>M. Leases Effective January 1, 2019, the Company adopted ASC 842 “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Becaus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For additional information, see Notes 11D and 11E.</t>
        </is>
      </c>
    </row>
    <row r="17">
      <c r="A17" s="3" t="inlineStr">
        <is>
          <t>Revenue Recognition</t>
        </is>
      </c>
      <c r="B17" s="3" t="inlineStr">
        <is>
          <t>N. Revenue Recognition The Company follows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occurs over time when customers receive the services.</t>
        </is>
      </c>
    </row>
    <row r="18">
      <c r="A18" s="3" t="inlineStr">
        <is>
          <t>Research and Development</t>
        </is>
      </c>
      <c r="B18" s="3" t="inlineStr">
        <is>
          <t>O. Research and Development Research and development costs are charged to operations as incurred. Amounts received or receivable from the government of Israel and others, such as participation in research and development programs, are offset against research and development costs. The accrual for grants receivable is determined based on the terms of the programs, provided that the criteria for entitlement have been met.</t>
        </is>
      </c>
    </row>
    <row r="19">
      <c r="A19" s="3" t="inlineStr">
        <is>
          <t>Income Taxes</t>
        </is>
      </c>
      <c r="B19" s="3" t="inlineStr">
        <is>
          <t>P.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t>
        </is>
      </c>
    </row>
    <row r="20">
      <c r="A20" s="3" t="inlineStr">
        <is>
          <t>Earnings per Ordinary Share</t>
        </is>
      </c>
      <c r="B20" s="3" t="inlineStr">
        <is>
          <t>Q.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net profit attributable to ordinary equity holders of Tower, and the weighted average number of ordinary shares, taking into effect all potential dilutive ordinary shares.</t>
        </is>
      </c>
    </row>
    <row r="21">
      <c r="A21" s="3" t="inlineStr">
        <is>
          <t>Comprehensive Income</t>
        </is>
      </c>
      <c r="B21" s="3" t="inlineStr">
        <is>
          <t>R. Comprehensive Income In accordance with ASC 220 “Comprehensive Income”</t>
        </is>
      </c>
    </row>
    <row r="22">
      <c r="A22" s="3" t="inlineStr">
        <is>
          <t>Functional Currency and Exchange Rate Income (Loss)</t>
        </is>
      </c>
      <c r="B22" s="3" t="inlineStr">
        <is>
          <t>S. Functional Currency and Exchange Rate Income (Loss) The currency of the primary economic environment in which Tower, TSSA and TSNB conduct their operations is the U.S. Dollar (“dollar”). Thus, the dollar is their functional and reporting currency. Accordingly, monetary accounts maintained in currencies other than the dollar are re-measured into dollars in accordance with ASC 830-10 “Foreign Currency Matters”</t>
        </is>
      </c>
    </row>
    <row r="23">
      <c r="A23" s="3" t="inlineStr">
        <is>
          <t>Stock-Based Compensation</t>
        </is>
      </c>
      <c r="B23" s="3" t="inlineStr">
        <is>
          <t>T. Stock-based Compensation The Company applies the provisions of ASC Topic 718 “Compensation - Stock Compensation” The compensation costs are recognized using the graded vesting attribution method based on the vesting terms of each unit included in the award resulting in an accelerated recognition of compensation costs.</t>
        </is>
      </c>
    </row>
    <row r="24">
      <c r="A24" s="3" t="inlineStr">
        <is>
          <t>Fair value Measurements of Financial Instruments</t>
        </is>
      </c>
      <c r="B24" s="3" t="inlineStr">
        <is>
          <t>U. Fair Value Measurements of Financial Instruments ASC 820,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primarily consist of cash, bank deposits, account receivables and payables, accrued liabilities, loans and leases whose carrying valu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 in privately-held companies.</t>
        </is>
      </c>
    </row>
    <row r="25">
      <c r="A25" s="3" t="inlineStr">
        <is>
          <t>Derivatives and hedging</t>
        </is>
      </c>
      <c r="B25" s="3" t="inlineStr">
        <is>
          <t>V. Derivatives and Hedging Effective January 1, 2019, the Company adopted ASU 2017-12, “ Derivatives and Hedging (“Topic 815”) Targeted Improvements to Accounting for Hedge Activities For derivative instruments that are designated and qualify as cash flow hedges, the derivative's gain or loss is initially reported as a component of OCI and is subsequently reclassifi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classified in the same categories as the cash flows from the respective hedged items.</t>
        </is>
      </c>
    </row>
    <row r="26">
      <c r="A26" s="3" t="inlineStr">
        <is>
          <t>Recently Adopted Accounting Pronouncements</t>
        </is>
      </c>
      <c r="B26" s="3" t="inlineStr">
        <is>
          <t>W. Recently Adopted Accounting Pronouncements (i) In March 2020, the FASB issued ASU No. 2020-04,” R eference Rate Reform (Topic 848): Facilitation of the Effects of Reference Rate Reform on Financial Reporting” Reference Rate Reform - Scope (ii) Effective January 1, 2021, the Company adopted ASU No. 2019-12, “ Income Taxes - Simplifying the Accounting for Income Taxes. Income Taxes</t>
        </is>
      </c>
    </row>
    <row r="27">
      <c r="A27" s="3" t="inlineStr">
        <is>
          <t>Recently Issued Accounting Pronouncements Not Yet Adopted</t>
        </is>
      </c>
      <c r="B27" s="3" t="inlineStr">
        <is>
          <t>X. Recently Issued Accounting Pronouncements Not Yet Adop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Accounting Policies [Abstract]</t>
        </is>
      </c>
    </row>
    <row r="4">
      <c r="A4" s="3" t="inlineStr">
        <is>
          <t>Schedule of Estimated Economic Lives</t>
        </is>
      </c>
      <c r="B4" s="3" t="inlineStr">
        <is>
          <t>Depreciation is calculated based on the straight-line method over the Company’s estimated useful lives of the assets, as follows: Buildings and building improvements, including facility infrastructure 10-25 years Machinery and equipment, software and hardware 3-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6" customWidth="1" min="2" max="2"/>
    <col width="27" customWidth="1" min="3" max="3"/>
    <col width="13" customWidth="1" min="4" max="4"/>
    <col width="24" customWidth="1" min="5" max="5"/>
    <col width="27" customWidth="1" min="6" max="6"/>
    <col width="13" customWidth="1" min="7" max="7"/>
  </cols>
  <sheetData>
    <row r="1">
      <c r="A1" s="1" t="inlineStr">
        <is>
          <t>CONSOLIDATED BALANCE SHEETS (Parenthetical) shares in Thousands, $ in Thousands</t>
        </is>
      </c>
      <c r="B1" s="2" t="inlineStr">
        <is>
          <t>Dec. 31, 2021₪ / shares</t>
        </is>
      </c>
      <c r="C1" s="2" t="inlineStr">
        <is>
          <t>Dec. 31, 2021USD ($)shares</t>
        </is>
      </c>
      <c r="E1" s="2" t="inlineStr">
        <is>
          <t>Dec. 31, 2020₪ / shares</t>
        </is>
      </c>
      <c r="F1" s="2" t="inlineStr">
        <is>
          <t>Dec. 31, 2020USD ($)shares</t>
        </is>
      </c>
    </row>
    <row r="2">
      <c r="A2" s="4" t="inlineStr">
        <is>
          <t>Statement of Financial Position [Abstract]</t>
        </is>
      </c>
    </row>
    <row r="3">
      <c r="A3" s="3" t="inlineStr">
        <is>
          <t>Amortized cost | $</t>
        </is>
      </c>
      <c r="C3" s="5" t="n">
        <v>189543</v>
      </c>
      <c r="D3" s="3" t="inlineStr">
        <is>
          <t>[1]</t>
        </is>
      </c>
      <c r="F3" s="5" t="n">
        <v>187719</v>
      </c>
      <c r="G3" s="3" t="inlineStr">
        <is>
          <t>[2]</t>
        </is>
      </c>
    </row>
    <row r="4">
      <c r="A4" s="3" t="inlineStr">
        <is>
          <t>Ordinary shares, par value | ₪ / shares</t>
        </is>
      </c>
      <c r="B4" s="7" t="n">
        <v>15</v>
      </c>
      <c r="E4" s="7" t="n">
        <v>15</v>
      </c>
    </row>
    <row r="5">
      <c r="A5" s="3" t="inlineStr">
        <is>
          <t>Ordinary shares, authorized</t>
        </is>
      </c>
      <c r="C5" s="6" t="n">
        <v>150000</v>
      </c>
      <c r="F5" s="6" t="n">
        <v>150000</v>
      </c>
    </row>
    <row r="6">
      <c r="A6" s="3" t="inlineStr">
        <is>
          <t>Ordinary shares, issued</t>
        </is>
      </c>
      <c r="C6" s="6" t="n">
        <v>108970</v>
      </c>
      <c r="F6" s="6" t="n">
        <v>108010</v>
      </c>
    </row>
    <row r="7">
      <c r="A7" s="3" t="inlineStr">
        <is>
          <t>Common Stock, Shares, Outstanding</t>
        </is>
      </c>
      <c r="C7" s="6" t="n">
        <v>108883</v>
      </c>
      <c r="F7" s="6" t="n">
        <v>107923</v>
      </c>
    </row>
    <row r="8">
      <c r="A8" s="3" t="inlineStr">
        <is>
          <t>Treasury stock, shares</t>
        </is>
      </c>
      <c r="C8" s="6" t="n">
        <v>87</v>
      </c>
      <c r="F8" s="6" t="n">
        <v>87</v>
      </c>
    </row>
    <row r="9"/>
    <row r="10">
      <c r="A10" s="3" t="inlineStr">
        <is>
          <t>[1]</t>
        </is>
      </c>
      <c r="B10" s="3" t="inlineStr">
        <is>
          <t>Excluding accrued interest of $776.</t>
        </is>
      </c>
    </row>
    <row r="11">
      <c r="A11" s="3" t="inlineStr">
        <is>
          <t>[2]</t>
        </is>
      </c>
      <c r="B11" s="3" t="inlineStr">
        <is>
          <t>Excluding accrued interest of $781.</t>
        </is>
      </c>
    </row>
  </sheetData>
  <mergeCells count="5">
    <mergeCell ref="C1:D1"/>
    <mergeCell ref="F1:G1"/>
    <mergeCell ref="A9:G9"/>
    <mergeCell ref="B10:G10"/>
    <mergeCell ref="B11:G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4" t="inlineStr">
        <is>
          <t>Inventory Disclosure [Abstract]</t>
        </is>
      </c>
    </row>
    <row r="4">
      <c r="A4" s="3" t="inlineStr">
        <is>
          <t>Schedule of Inventory</t>
        </is>
      </c>
      <c r="B4" s="3" t="inlineStr">
        <is>
          <t xml:space="preserve">Inventories consist of the following as of December 31, 2021 and 2020:
Details
2021
2020
Raw materials
$
81,734
$
60,855
Work in process
146,840
133,144
Finished goods
5,938
5,127
$
234,512
$
199,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1</t>
        </is>
      </c>
    </row>
    <row r="3">
      <c r="A3" s="4" t="inlineStr">
        <is>
          <t>Prepaid Expense and Other Assets, Current [Abstract]</t>
        </is>
      </c>
    </row>
    <row r="4">
      <c r="A4" s="3" t="inlineStr">
        <is>
          <t>Summary of Other Current Assets</t>
        </is>
      </c>
      <c r="B4" s="3" t="inlineStr">
        <is>
          <t xml:space="preserve">Other current assets consist of the following as of December 31, 2021 and 2020:
Details
2021
2020
Tax receivables
$
5,540
$
5,019
Prepaid expenses
36,786
6,990
R eceivables from Hedging transactions - see Notes 10, 12A and 12D
10,322
11,609
Insurance receivables - see Note 14E
-
5,949
Other receivables
2,169
1,243
$
54,817
$
30,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1</t>
        </is>
      </c>
    </row>
    <row r="3">
      <c r="A3" s="4" t="inlineStr">
        <is>
          <t>Investments, Debt and Equity Securities [Abstract]</t>
        </is>
      </c>
    </row>
    <row r="4">
      <c r="A4" s="3" t="inlineStr">
        <is>
          <t>Schedule of Long-Term Investments</t>
        </is>
      </c>
      <c r="B4" s="3" t="inlineStr">
        <is>
          <t xml:space="preserve">Long-term investments consist of the following as of December 31, 2021 and 2020:
Details
2021
2020
Severance-pay funds
$
11,942
$
10,472
Long-term bank deposits
12,500
12,500
Investments in privately held companies
15,155
17,727
$
39,597
$
40,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4" t="inlineStr">
        <is>
          <t>Property, Plant and Equipment [Abstract]</t>
        </is>
      </c>
    </row>
    <row r="4">
      <c r="A4" s="3" t="inlineStr">
        <is>
          <t>Schedule of Property and Equipment</t>
        </is>
      </c>
      <c r="B4" s="3" t="inlineStr">
        <is>
          <t xml:space="preserve">Property and equipment consist of the following as of December 31, 2021 and 2020:
Details
2021
2020
Original cost: (*)
Land and Buildings, including facility infrastructure
$
432,069
$
430,258
Machinery and equipment
3,254,062
2,998,019
$
3,686,131
$
3,428,277
Accumulated depreciation:
Buildings, including facility infrastructure
$
(267,942
)
$
(255,353
)
Machinery and equipment
(2,541,506
)
(2,333,753
)
$
(2,809,448
)
$
(2,589,106
)
$
876,683
$
839,17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1</t>
        </is>
      </c>
    </row>
    <row r="3">
      <c r="A3" s="4" t="inlineStr">
        <is>
          <t>Intangible Assets, Net (Excluding Goodwill) [Abstract]</t>
        </is>
      </c>
    </row>
    <row r="4">
      <c r="A4" s="3" t="inlineStr">
        <is>
          <t>Schedule of Intangible Assets, Net</t>
        </is>
      </c>
      <c r="B4" s="3" t="inlineStr">
        <is>
          <t xml:space="preserve">Intangible assets consist of the following as of December 31, 2021:
Details
Useful life (years)
Cost
Accumulated Amortization
Net
Technologies
4-20
$
8,172
$
(3,332
)
$
4,840
Facilities’ lease
19
33,500
(26,817
)
6,683
Customer relationships
15
2,600
(2,303
)
297
Total identifiable intangible assets
$
44,272
$
(32,452
)
$
11,820 Intangible assets consist of the following as of December 31, 2020:
Details
Useful life (years)
Cost
Accumulated Amortization
Net
Technologies
4-20
$
5,320
$
(2,799
)
$
2,521
Facilities’ lease
19
33,500
(25,529
)
7,971
Customer relationships
15
2,600
(2,130
)
470
Total identifiable intangible assets
$
41,420
$
(30,458
)
$
10,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AND OTHER LONG-TERM ASSETS, NET (Tables)</t>
        </is>
      </c>
      <c r="B1" s="2" t="inlineStr">
        <is>
          <t>12 Months Ended</t>
        </is>
      </c>
    </row>
    <row r="2">
      <c r="B2" s="2" t="inlineStr">
        <is>
          <t>Dec. 31, 2021</t>
        </is>
      </c>
    </row>
    <row r="3">
      <c r="A3" s="4" t="inlineStr">
        <is>
          <t>Deferred Costs, Capitalized, Prepaid, and Other Assets Disclosure [Abstract]</t>
        </is>
      </c>
    </row>
    <row r="4">
      <c r="A4" s="3" t="inlineStr">
        <is>
          <t>Schedule of Deferred Tax and Other Long-Term Assets</t>
        </is>
      </c>
      <c r="B4" s="3" t="inlineStr">
        <is>
          <t xml:space="preserve">Deferred tax and other long-term assets, net consist of the following as of December 31, 2021 and 2020:
Details
2021
2020
Deferred tax asset (see Note 19)
$
53,526
$
57,802
Right of use - assets under operating leases
14,113
18,990
Fair value of cross-currency interest rate swap (see Note 12D)
4,372
10,661
Prepaid long-term land lease, net
2,934
3,055
Long-term prepaid expenses
24,993
2,893
$
99,938
$
93,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4" t="inlineStr">
        <is>
          <t>Other Liabilities, Current [Abstract]</t>
        </is>
      </c>
    </row>
    <row r="4">
      <c r="A4" s="3" t="inlineStr">
        <is>
          <t>Schedule of Other Current Liabilities</t>
        </is>
      </c>
      <c r="B4" s="3" t="inlineStr">
        <is>
          <t xml:space="preserve">Other current liabilities consist of the following as of December 31, 2021 and 2020:
Details
2021
2020
Tax payables
$
10,272
$
4,935
Hedging transactions payables
3,040 -
Interest payable on debt
588
868
Others
2,109
2,102
$
16,009
$
7,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G DEBENTURES (Tables)</t>
        </is>
      </c>
      <c r="B1" s="2" t="inlineStr">
        <is>
          <t>12 Months Ended</t>
        </is>
      </c>
    </row>
    <row r="2">
      <c r="B2" s="2" t="inlineStr">
        <is>
          <t>Dec. 31, 2021</t>
        </is>
      </c>
    </row>
    <row r="3">
      <c r="A3" s="4" t="inlineStr">
        <is>
          <t>Notes Payable [Abstract]</t>
        </is>
      </c>
    </row>
    <row r="4">
      <c r="A4" s="3" t="inlineStr">
        <is>
          <t>Schedule of Maturities of Debentures</t>
        </is>
      </c>
      <c r="B4" s="3" t="inlineStr">
        <is>
          <t xml:space="preserve">Composition by repayment schedule as of December 31, 2021:
Details
Interest Rate
2022
2023
Total
Series G Debentures
2.79 %
$
42,996
$
21,495
$
64,491
Accretion of carrying amount to principal amount
(409
)
Carrying amount
$
64,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LONG-TERM DEBT (Tables)</t>
        </is>
      </c>
      <c r="B1" s="2" t="inlineStr">
        <is>
          <t>12 Months Ended</t>
        </is>
      </c>
    </row>
    <row r="2">
      <c r="B2" s="2" t="inlineStr">
        <is>
          <t>Dec. 31, 2021</t>
        </is>
      </c>
    </row>
    <row r="3">
      <c r="A3" s="3" t="inlineStr">
        <is>
          <t>Schedule of Other Long-Term Debt</t>
        </is>
      </c>
      <c r="B3" s="3" t="inlineStr">
        <is>
          <t xml:space="preserve">A. Composition As of December 31, 2021 and 2020:
Details
2021
2020
Long-term JPY loan - principal amount - see Notes 11B and 11C below
$
95,572
$
106,719
Capital leases and other long-term liabilities - see Note 11D below
141,073
162,171
Operating leases - see Note 11E below
14,113
18,990
Less - current maturities
(41,324
)
(65,658
)
$
209,434
$
222,222 </t>
        </is>
      </c>
    </row>
    <row r="4">
      <c r="A4" s="3" t="inlineStr">
        <is>
          <t>Schedule of Repayment of Loans</t>
        </is>
      </c>
      <c r="B4" s="3" t="inlineStr">
        <is>
          <t xml:space="preserve">B. Repayment Schedule of Long-term JPY Loan As of December 31, 2021:
Details
Interest Rate
2022
2023
2024
2025
2026
2027
Total
Long-term JPY loan
1.95
%
$
--
$
--
$
13,654
$
27,306
$
27,306
$
27,306
$
95,572 </t>
        </is>
      </c>
    </row>
    <row r="5">
      <c r="A5" s="3" t="inlineStr">
        <is>
          <t>Schedule of Maturity of Capital Leases liabilities</t>
        </is>
      </c>
      <c r="B5" s="3" t="inlineStr">
        <is>
          <t xml:space="preserve">The following presents the maturity of capital lease and other long-term liabilities as of December 31, 2021:
Fiscal Year
Amount ($)
2022
$
39,167
2023
29,086
2024
30,391
2025
15,599
2026
5,604
2027 and on
29,422
Total
149,269
Less - imputed interest
(8,196
)
Total
$
141,073 </t>
        </is>
      </c>
    </row>
    <row r="6">
      <c r="A6" s="3" t="inlineStr">
        <is>
          <t>Schedule of Composition of Operating Leases</t>
        </is>
      </c>
      <c r="B6" s="3" t="inlineStr">
        <is>
          <t>The following presents the composition of operating leases in the balance sheets:
Details
Classification in the Consolidated Balance Sheets
December 31, 2021
December 31, 2020
Right of use - assets under operating leases
Deferred tax and other long-term assets, net
$
14,113
$
18,990
Lease liabilities:
Current operating lease liabilities
Current maturities of long-term debt
$
4,512
$
6,550
Long-term operating lease liabilities
Long-term debt
9,601
12,440
Total operating lease liabilities
$
14,113
$
18,990
Weighted average remaining lease term (years)
4.8
5.1
Weighted average discount rate
1.94
%
1.94
%</t>
        </is>
      </c>
    </row>
    <row r="7">
      <c r="A7" s="3" t="inlineStr">
        <is>
          <t>Schedule of Maturity of Operating Leases liabilities</t>
        </is>
      </c>
      <c r="B7" s="3" t="inlineStr">
        <is>
          <t xml:space="preserve">The following presents the maturity presentation of operating lease liabilities as of December 31, 2021:
Fiscal Year
Amount ($)
2022
$
4,532
2023
2,711
2024
2,227
2025
2,202
2026
2,222
Thereafter
671
Total
14,565
Less – imputed interest
(452
)
Total
$
14,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4" t="inlineStr">
        <is>
          <t>FINANCIAL INSTRUMENTS AND FAIR VALUE MEASUREMENTS [Abstract]</t>
        </is>
      </c>
    </row>
    <row r="4">
      <c r="A4" s="3" t="inlineStr">
        <is>
          <t>Schedule of Recurring Fair Value Measurements</t>
        </is>
      </c>
      <c r="B4" s="3" t="inlineStr">
        <is>
          <t xml:space="preserve">Recurring fair value measurements using the indicated inputs:
Details
December 31, 2021
Quoted prices in active market for identical liability (Level 1)
Significant other observable inputs (Level 2)
Significant unobservable inputs (Level 3)
Cross-currency swap - net asset position
$
12,560
$
--
$
12,560
$
--
Privately held companies
15,155
-- --
15,155
Marketable securities held for sale
190,068
190,068
--
--
Foreign exchange forward and cylinders - net liability position
(906 )
--
(906 )
--
$
216,877
$
190,068
$
11,654
$
15,155
Details
December 31, 2020
Quoted prices in active market for identical liability (Level 1)
Significant other observable inputs (Level 2)
Significant unobservable inputs (Level 3)
Cross-currency swap - net asset position
$
16,977
$
--
$
16,977
$
--
Privately held companies
17,727
--
--
17,727
Marketable securities held for sale
188,186
188,186
--
--
Foreign exchange forward and cylinders - net asset position
5,293
--
5,293
--
$
228,183
$
188,186
$
22,270
$
17,727 </t>
        </is>
      </c>
    </row>
    <row r="5">
      <c r="A5" s="3" t="inlineStr">
        <is>
          <t>Schedule of Marketable Securities</t>
        </is>
      </c>
      <c r="B5" s="3" t="inlineStr">
        <is>
          <t>The following table summarizes amortized costs, gross unrealized gains and losses and estimated fair values of available-for-sale marketable securities as of December 31, 2021:
Details
Amortized Cost (*)
Gross unrealized gains
Gross unrealized losses
Estimated fair value
Corporate bonds
$
161,491
$
1,453
$
(1,311
)
$
161,633
Government bonds
27,332
1
(399
)
26,934
Municipal bonds
472 -- --
472
Certificate of deposit
248
5
--
253
$
189,543
$
1,459
$
(1,710
)
$
189,292 * Excluding accrued interest of $776.
The following table summarizes amortized costs, gross unrealized gains and losses and estimated fair values of available-for-sale marketable securities as of December 31, 2020:
Details
Amortized cost (*)
Gross unrealized gains
Gross unrealized losses
Estimated fair value
Corporate bonds
$
154,577
$
1,207
$
(735
)
$
155,049
Government bonds
32,894
37
(53 )
32,878
Certificate of deposit
248
11
--
259
$
187,719
$
1,255
$
(788
)
$
188,186 * Excluding accrued interest of $781.</t>
        </is>
      </c>
    </row>
    <row r="6">
      <c r="A6" s="3" t="inlineStr">
        <is>
          <t>Schedule of Maturities of Marketable Securities</t>
        </is>
      </c>
      <c r="B6" s="3" t="inlineStr">
        <is>
          <t xml:space="preserve">The scheduled maturities of available-for-sale marketable securities as of December 31, 2021, were as follows:
Details
Amortized Cost
Estimated fair value
Due within one year
$
22,547
$
22,637
Due within 2-5 years
127,576
126,510
Due after 5 years
39,420
40,145
$
189,543
$
189,292 The scheduled maturities of available-for-sale marketable securities as of December 31, 2020, were as follows:
Details
Amortized Cost
Estimated fair value
Due within one year
$
22,772
$
22,800
Due within 2-5 years
138,894
139,210
Due after 5 years
26,053
26,176
$
187,719
$
188,186 </t>
        </is>
      </c>
    </row>
    <row r="7">
      <c r="A7" s="3" t="inlineStr">
        <is>
          <t>Schedule of Investments with Continuous Unrealized Losses</t>
        </is>
      </c>
      <c r="B7" s="3" t="inlineStr">
        <is>
          <t>Investments with continuous unrealized losses for less than twelve months and twelve months or more and their related fair values as of December 31, 2021 and December 31, 2020, were as indicated in the following tables:
December 31, 2021
Investment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87,495
$
(1,129
)
$
11,182
$
(182
)
$
98,677
$
(1,311
)
Government bonds
13,117
(164
)
10,725
(235
)
23,842
(399
)
Total
$
100,612
$
(1,293
)
$
21,907
$
(417
)
$
122,519
$
(1,710
)
December 31, 2020
Investment with continuous unrealized losses for less than twelve months
Investments with continuous unrealized losses for twelve months or more
Total investments with continuous unrealized losses
Details
Fair value
Unrealized losses
Fair value
Unrealized losses
Fair value
Unrealized losses
Corporate bonds
$
24,699
$
(700
)
$
9,434
$
(35
)
$
34,133
$
(735
)
Government bonds
12,430
(50
)
1,497
(3
)
13,927
(53
)
Total
$
37,129
$
(750
)
$
10,931
$
(38
)
$
48,060
$
(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Income Statement [Abstract]</t>
        </is>
      </c>
    </row>
    <row r="4">
      <c r="A4" s="3" t="inlineStr">
        <is>
          <t>REVENUES</t>
        </is>
      </c>
      <c r="B4" s="5" t="n">
        <v>1508166</v>
      </c>
      <c r="C4" s="5" t="n">
        <v>1265684</v>
      </c>
      <c r="D4" s="5" t="n">
        <v>1234003</v>
      </c>
    </row>
    <row r="5">
      <c r="A5" s="3" t="inlineStr">
        <is>
          <t>COST OF REVENUES</t>
        </is>
      </c>
      <c r="B5" s="6" t="n">
        <v>1179048</v>
      </c>
      <c r="C5" s="6" t="n">
        <v>1032366</v>
      </c>
      <c r="D5" s="6" t="n">
        <v>1004332</v>
      </c>
    </row>
    <row r="6">
      <c r="A6" s="3" t="inlineStr">
        <is>
          <t>GROSS PROFIT</t>
        </is>
      </c>
      <c r="B6" s="6" t="n">
        <v>329118</v>
      </c>
      <c r="C6" s="6" t="n">
        <v>233318</v>
      </c>
      <c r="D6" s="6" t="n">
        <v>229671</v>
      </c>
    </row>
    <row r="7">
      <c r="A7" s="4" t="inlineStr">
        <is>
          <t>OPERATING COSTS AND EXPENSES:</t>
        </is>
      </c>
    </row>
    <row r="8">
      <c r="A8" s="3" t="inlineStr">
        <is>
          <t>Research and development</t>
        </is>
      </c>
      <c r="B8" s="6" t="n">
        <v>85386</v>
      </c>
      <c r="C8" s="6" t="n">
        <v>78320</v>
      </c>
      <c r="D8" s="6" t="n">
        <v>75579</v>
      </c>
    </row>
    <row r="9">
      <c r="A9" s="3" t="inlineStr">
        <is>
          <t>Marketing, general and administrative</t>
        </is>
      </c>
      <c r="B9" s="6" t="n">
        <v>77221</v>
      </c>
      <c r="C9" s="6" t="n">
        <v>63965</v>
      </c>
      <c r="D9" s="6" t="n">
        <v>67376</v>
      </c>
    </row>
    <row r="10">
      <c r="A10" s="3" t="inlineStr">
        <is>
          <t>TOTAL OPERATING COSTS AND EXPENSES</t>
        </is>
      </c>
      <c r="B10" s="6" t="n">
        <v>162607</v>
      </c>
      <c r="C10" s="6" t="n">
        <v>142285</v>
      </c>
      <c r="D10" s="6" t="n">
        <v>142955</v>
      </c>
    </row>
    <row r="11">
      <c r="A11" s="3" t="inlineStr">
        <is>
          <t>OPERATING PROFIT</t>
        </is>
      </c>
      <c r="B11" s="6" t="n">
        <v>166511</v>
      </c>
      <c r="C11" s="6" t="n">
        <v>91033</v>
      </c>
      <c r="D11" s="6" t="n">
        <v>86716</v>
      </c>
    </row>
    <row r="12">
      <c r="A12" s="3" t="inlineStr">
        <is>
          <t>FINANCING INCOME (EXPENSE), NET</t>
        </is>
      </c>
      <c r="B12" s="6" t="n">
        <v>-12873</v>
      </c>
      <c r="C12" s="6" t="n">
        <v>2870</v>
      </c>
      <c r="D12" s="6" t="n">
        <v>12</v>
      </c>
    </row>
    <row r="13">
      <c r="A13" s="3" t="inlineStr">
        <is>
          <t>OTHER INCOME (EXPENSE), NET</t>
        </is>
      </c>
      <c r="B13" s="6" t="n">
        <v>1461</v>
      </c>
      <c r="C13" s="6" t="n">
        <v>-5215</v>
      </c>
      <c r="D13" s="6" t="n">
        <v>4293</v>
      </c>
    </row>
    <row r="14">
      <c r="A14" s="3" t="inlineStr">
        <is>
          <t>PROFIT BEFORE INCOME TAX</t>
        </is>
      </c>
      <c r="B14" s="6" t="n">
        <v>155099</v>
      </c>
      <c r="C14" s="6" t="n">
        <v>88688</v>
      </c>
      <c r="D14" s="6" t="n">
        <v>91021</v>
      </c>
    </row>
    <row r="15">
      <c r="A15" s="3" t="inlineStr">
        <is>
          <t>INCOME TAX EXPENSE, NET</t>
        </is>
      </c>
      <c r="B15" s="6" t="n">
        <v>-1024</v>
      </c>
      <c r="C15" s="6" t="n">
        <v>-5399</v>
      </c>
      <c r="D15" s="6" t="n">
        <v>-2948</v>
      </c>
    </row>
    <row r="16">
      <c r="A16" s="3" t="inlineStr">
        <is>
          <t>NET PROFIT</t>
        </is>
      </c>
      <c r="B16" s="6" t="n">
        <v>154075</v>
      </c>
      <c r="C16" s="6" t="n">
        <v>83289</v>
      </c>
      <c r="D16" s="6" t="n">
        <v>88073</v>
      </c>
    </row>
    <row r="17">
      <c r="A17" s="3" t="inlineStr">
        <is>
          <t>Net loss (income) attributable to non-controlling interest</t>
        </is>
      </c>
      <c r="B17" s="6" t="n">
        <v>-4063</v>
      </c>
      <c r="C17" s="6" t="n">
        <v>-987</v>
      </c>
      <c r="D17" s="6" t="n">
        <v>1975</v>
      </c>
    </row>
    <row r="18">
      <c r="A18" s="3" t="inlineStr">
        <is>
          <t>NET PROFIT ATTRIBUTABLE TO THE COMPANY</t>
        </is>
      </c>
      <c r="B18" s="5" t="n">
        <v>150012</v>
      </c>
      <c r="C18" s="5" t="n">
        <v>82302</v>
      </c>
      <c r="D18" s="5" t="n">
        <v>90048</v>
      </c>
    </row>
    <row r="19">
      <c r="A19" s="4" t="inlineStr">
        <is>
          <t>BASIC EARNINGS PER SHARE</t>
        </is>
      </c>
    </row>
    <row r="20">
      <c r="A20" s="3" t="inlineStr">
        <is>
          <t>Earnings per share</t>
        </is>
      </c>
      <c r="B20" s="8" t="n">
        <v>1.39</v>
      </c>
      <c r="C20" s="8" t="n">
        <v>0.77</v>
      </c>
      <c r="D20" s="8" t="n">
        <v>0.85</v>
      </c>
    </row>
    <row r="21">
      <c r="A21" s="3" t="inlineStr">
        <is>
          <t>Weighted average number of shares</t>
        </is>
      </c>
      <c r="B21" s="6" t="n">
        <v>108279</v>
      </c>
      <c r="C21" s="6" t="n">
        <v>107254</v>
      </c>
      <c r="D21" s="6" t="n">
        <v>106256</v>
      </c>
    </row>
    <row r="22">
      <c r="A22" s="4" t="inlineStr">
        <is>
          <t>DILUTED EARNINGS PER ORDINARY SHARE:</t>
        </is>
      </c>
    </row>
    <row r="23">
      <c r="A23" s="3" t="inlineStr">
        <is>
          <t>Earnings per share</t>
        </is>
      </c>
      <c r="B23" s="8" t="n">
        <v>1.37</v>
      </c>
      <c r="C23" s="8" t="n">
        <v>0.76</v>
      </c>
      <c r="D23" s="8" t="n">
        <v>0.84</v>
      </c>
    </row>
    <row r="24">
      <c r="A24" s="3" t="inlineStr">
        <is>
          <t>Net profit used for diluted earnings per share</t>
        </is>
      </c>
      <c r="B24" s="5" t="n">
        <v>150012</v>
      </c>
      <c r="C24" s="5" t="n">
        <v>82302</v>
      </c>
      <c r="D24" s="5" t="n">
        <v>90048</v>
      </c>
    </row>
    <row r="25">
      <c r="A25" s="3" t="inlineStr">
        <is>
          <t>Weighted average number of ordinary shares outstanding used for diluted earnings per share</t>
        </is>
      </c>
      <c r="B25" s="6" t="n">
        <v>109798</v>
      </c>
      <c r="C25" s="6" t="n">
        <v>108480</v>
      </c>
      <c r="D25" s="6" t="n">
        <v>1074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RELATED LIABILITIES (Tables)</t>
        </is>
      </c>
      <c r="B1" s="2" t="inlineStr">
        <is>
          <t>12 Months Ended</t>
        </is>
      </c>
    </row>
    <row r="2">
      <c r="B2" s="2" t="inlineStr">
        <is>
          <t>Dec. 31, 2021</t>
        </is>
      </c>
    </row>
    <row r="3">
      <c r="A3" s="3" t="inlineStr">
        <is>
          <t>Postretirement Medicare Plan [Member]</t>
        </is>
      </c>
    </row>
    <row r="4">
      <c r="A4" s="4" t="inlineStr">
        <is>
          <t>Defined Benefit Plan Disclosure [Line Items]</t>
        </is>
      </c>
    </row>
    <row r="5">
      <c r="A5" s="3" t="inlineStr">
        <is>
          <t>Schedule of Net Periodic Benefit Cost</t>
        </is>
      </c>
      <c r="B5" s="3" t="inlineStr">
        <is>
          <t xml:space="preserve">The
Details
2021
2020
2019
Net periodic benefit cost:
Service cost
$
5
$
6
$
7
Interest cost
52
57
72
Amortization of prior service costs
-
-
-
Amortization of net loss (gain)
(179
)
(241
)
(298
)
Total net periodic benefit cost
$
(122
)
$
(178
)
$
(219
)
Other changes in plan assets and benefits obligations recognized in other comprehensive income:
Prior service cost for the period
$
-
$
-
$
-
Net loss (gain) for the period
(23 )
146
(1
)
Amortization of prior service costs
-
-
-
Amortization of net gain (loss)
179
241
298
Total recognized in other comprehensive income (loss)
$
156
$
387
$
297
Total recognized in net periodic benefit cost and other comprehensive income (loss)
$
34
$
209
$
78
Weighted average assumptions used:
Discount rate
2.80 %
3.40 %
4.50 %
Expected return on plan assets
N/A
N/A
N/A
Rate of increases
N/A
N/A
N/A
Assumed health care cost trend rates:
Health care cost trend rate assumed for current year (pre-65/post-65 Medicare Advantage)
6.00%/6.50 %
6.20%/(5.00) %
6.90%/13.10 %
Health care cost trend rate assumed for current year (pre-65/post-65 Non-Medicare Advantage)
6.00%/6.50 %
6.20%/6.10 %
6.90%/7.90 %
Ultimate rate (pre-65/post-65)
4.50%/4.50 %
4.50%/4.50 %
4.50%/4.50 %
Year the ultimate rate is reached (pre-65/post-65)
2029/2029
2029/2029
2029/2029
Measurement date
December 31, 2021
December 31, 2020
December 31, 2019 </t>
        </is>
      </c>
    </row>
    <row r="6">
      <c r="A6" s="3" t="inlineStr">
        <is>
          <t>Schedule of changes in Projected Benefit Obligations, Fair Value of Plan Assets, and Funded Status</t>
        </is>
      </c>
      <c r="B6" s="3" t="inlineStr">
        <is>
          <t xml:space="preserve">The components of the change in benefit obligation, change in plan assets and funded status for post-retirement medical plan are as follows as of years ended December 31, 2021, 2020 and 2019:
Details
2021
2020
2019
Change in medical plan related benefit obligation:
Medical plan related benefit obligation at beginning of period
$
1,882
$
1,689
$
1,628
Service cost
5
6
7
Interest cost
52
57
72
Benefits paid
(4
)
(16
)
(17
)
Change in medical plan provisions
-
-
-
Actuarial loss (gain)
(23 )
146
(1
)
Benefit medical plan related obligation end of period
$
1,912
$
1,882
$
1,689
Change in plan assets:
Fair value of plan assets at beginning of period
$
-
$
-
$
-
Employer contribution
4
16
16
Benefits paid
(4
)
(16
)
(16
)
Fair value of plan assets at end of period
$
-
$
-
$
-
Medical plan related net funding
$
(1,912
)
$
(1,882
)
$
(1,689
) As of December 31, 2021, 2020 and 2019:
Details
2021
2020
2019
Amounts recognized in statement of financial position:
Current liabilities
$
(48
)
$
(62
)
$
(50
)
Non-current liabilities
(1,864
)
(1,820
)
(1,639
)
Net amount recognized
$
(1,912
)
$
(1,882
)
$
(1,689
)
Weighted average assumptions used:
Discount rate
3.00 %
2.80 %
3.40 %
Rate of compensation increases
N/A
N/A
N/A
Assumed health care cost trend rates:
Health care cost trend rate assumed for next year (pre-65/post-65 Medicare Advantage)
5.80%/8.50 %
6.00%/6.50 %
6.20%/(5.00) %
Health care cost trend rate assumed for next year (pre-65/post-65 Non-Medicare Advantage)
5.80%/6.20 %
6.00%/6.50 %
6.20%/6.10 %
Ultimate rate (pre-65/post-65 Medicare Advantage)
4.40%/4.50 %
4.50%/4.50 %
4.50%/4.50 %
Ultimate rate (pre-65/post-65 Non-Medicare Advantage)
4.40%/4.40 %
4.50%/4.50 %
4.50%/4.50 %
Year the ultimate rate is reached (pre-65/ post-65)
2031/2031
2029/2029
2029/2029 </t>
        </is>
      </c>
    </row>
    <row r="7">
      <c r="A7" s="3" t="inlineStr">
        <is>
          <t>Schedule of Future Benefit Payments</t>
        </is>
      </c>
      <c r="B7" s="3" t="inlineStr">
        <is>
          <t xml:space="preserve">The following benefit payments are expected to be paid in each of the next five fiscal years and in the aggregate for the five fiscal years thereafter:
Fiscal Year
Other Benefits
2022
$
48
2023
55
2024
65
2025
71
2026
74
2027-2031
$
439 </t>
        </is>
      </c>
    </row>
    <row r="8">
      <c r="A8" s="3" t="inlineStr">
        <is>
          <t>Pension Plan [Member]</t>
        </is>
      </c>
    </row>
    <row r="9">
      <c r="A9" s="4" t="inlineStr">
        <is>
          <t>Defined Benefit Plan Disclosure [Line Items]</t>
        </is>
      </c>
    </row>
    <row r="10">
      <c r="A10" s="3" t="inlineStr">
        <is>
          <t>Schedule of Net Periodic Benefit Cost</t>
        </is>
      </c>
      <c r="B10" s="3" t="inlineStr">
        <is>
          <t xml:space="preserve">The
Details
2021
2020
2019
Net periodic benefit cost:
Interest cost
$
575
$
687
$
817
Expected return on plan assets
(788
)
(909
)
(930
)
Expected administrative expenses
100
100
100
Amortization of prior service costs
3
3
3
Amortization of net loss (gain)
27
27
--
Total net periodic benefit cost
$
(83
)
$
(92
)
$
(10
)
Other changes in plan assets and benefits obligations recognized in other comprehensive income:
Prior service cost for the period
$
-
$
-
$
-
Net loss (gain) for the period
(1,038 )
149
1,158
Amortization of prior service costs
(3
)
(3
)
(3
)
Amortization of net gain (loss)
(27 )
(27 )
--
Total recognized in other comprehensive income (loss)
$
(1,068 )
$
119
$
1,155
Total recognized in net periodic benefit cost and other comprehensive income (loss)
$
(1,151 )
$
27
$
1,145
Weighted average assumptions used:
Discount rate
2.50 %
3.20
%
4.40 %
Expected return on plan assets
3.10
%
3.80
%
4.20 %
Rate of compensation increases
N/A
N/A
N/A </t>
        </is>
      </c>
    </row>
    <row r="11">
      <c r="A11" s="3" t="inlineStr">
        <is>
          <t>Schedule of changes in Projected Benefit Obligations, Fair Value of Plan Assets, and Funded Status</t>
        </is>
      </c>
      <c r="B11" s="3" t="inlineStr">
        <is>
          <t xml:space="preserve">The components of the change in benefit obligation, change in plan assets and funded status for TSNB’s pension plan for the years ended December 31, 2021, 2020 and 2019 are as follows:
Details
2021
2020
2019
Change in benefit obligation:
Benefit obligation at beginning of period
$
23,467
$
21,908
$
18,979
Interest cost
575
687
817
Benefits paid
(778
)
(736
)
(688
)
Change in plan provisions
-
-
-
Actuarial loss (gain)
(1,183
)
1,608
2,800
Benefit obligation end of period
$
22,081
$
23,467
$
21,908
Change in plan assets:
Fair value of plan assets at beginning of period
$
25,985
$
24,454
$
22,669
Actual return on plan assets
616
2,337
2,544
Employer contribution
-
-
-
Expenses paid
(73
)
(69
)
(71 )
Benefits paid
(778
)
(737
)
(688
)
Fair value of plan assets at end of period
$
25,750
$
25,985
$
24,454
Funded Status
$
3,669
$
2,518
$
2,546
Amounts recognized in statement of financial position:
Non-current assets
$
3,669
$
2,518
$
2,546
Non-current liabilities
-
-
-
Net amount recognized
$
3,669
$
2,518
$
2,546
Weighted average assumptions used:
Discount rate
2.90
%
2.50
%
3.20
%
Rate of compensation increases
N/A
N/A
N/A </t>
        </is>
      </c>
    </row>
    <row r="12">
      <c r="A12" s="3" t="inlineStr">
        <is>
          <t>Schedule of Future Benefit Payments</t>
        </is>
      </c>
      <c r="B12" s="3" t="inlineStr">
        <is>
          <t xml:space="preserve">The following benefit payments are expected to be paid in each of the next five fiscal years and in the aggregate for the five fiscal years thereafter:
Fiscal Year
Other Benefits
2022
$
939
2023
1,029
2024
1,105
2025
1,161
2026
1,197
2027-2031
$
6,249 </t>
        </is>
      </c>
    </row>
    <row r="13">
      <c r="A13" s="3" t="inlineStr">
        <is>
          <t>Schedule of Weighted Average Asset Allocations</t>
        </is>
      </c>
      <c r="B13" s="3" t="inlineStr">
        <is>
          <t>The plan’s assets measured at fair value on a recurring basis consisted of the following as of December 31, 2021:
Details
Level 1
Level 2
Level 3
Investments in commingled funds
$
-
$
25,750
$
-
Total plan assets at fair value
$
-
$
25,750
$
-- The plan’s assets measured at fair value on a recurring basis consisted of the following as of December 31, 2020:
Details
Level 1
Level 2
Level 3
Investments in mutual funds
$
--
$
25,985
$
--
Total plan assets at fair value
$
--
$
25,985
$
--</t>
        </is>
      </c>
    </row>
    <row r="14">
      <c r="A14" s="3" t="inlineStr">
        <is>
          <t>Schedule of Assets Measured at Fair Value on a Recurring Basis</t>
        </is>
      </c>
      <c r="B14" s="3" t="inlineStr">
        <is>
          <t>TSNB’s pension plan weighted average asset allocations on December 31, 2021, by asset category are as follows:
Asset Category
December 31, 2021
Target allocation 2022
Equity securities
10
%
10
%
Debt securities
90
%
90
%
Total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1</t>
        </is>
      </c>
    </row>
    <row r="3">
      <c r="A3" s="4" t="inlineStr">
        <is>
          <t>Stockholders' Equity Note [Abstract]</t>
        </is>
      </c>
    </row>
    <row r="4">
      <c r="A4" s="3" t="inlineStr">
        <is>
          <t>Schedule of Share Option Activity</t>
        </is>
      </c>
      <c r="B4" s="3" t="inlineStr">
        <is>
          <t xml:space="preserve">Details
2021
2020
2019
Number of share options
Weighted average exercise price
Number of share options
Weighted average exercise price
Number of share options
Weighted average exercise price
Outstanding as of beginning of year
32,805
$
15.28
343,451
$
8.79
508,493
$
9.58
Granted
--
$
--
--
$
--
--
$
--
Exercised
(30,247
) $
15.12
(308,479
) $
8.14
(163,375
) $
11.28
Terminated
--
$
--
(667
) $
9.90
(667
) $
9.90
Forfeited
--
$
--
(1,500
) $
4.42
(1,000
) $
4.42
Outstanding as of end of year
2,558 $
17.16
32,805 $
15.28
343,451 $
8.79
Options exercisable as of end of year
2,558
$
17.16
32,805
$
15.28
343,451
$
8.79 </t>
        </is>
      </c>
    </row>
    <row r="5">
      <c r="A5" s="3" t="inlineStr">
        <is>
          <t>Schedule of Restricted Shares Units Activity</t>
        </is>
      </c>
      <c r="B5" s="3" t="inlineStr">
        <is>
          <t xml:space="preserve">Details
2021
2020
2019
Number of RSUs
Weighted average fair value
Number of RSUs
Weighted average fair value
Number of RSUs
Weighted average fair value
Outstanding as of beginning of year
2,223,043
$
19.45
2,013,613
$
19.13
1,599,296
$
22.27
Granted
1,002,275 $
29.91
1,105,155 $
19.86
1,159,881 $
18.06
Converted
(929,466
) $
19.56
(806,993
) $
20.45
(484,665
) $
23.91
Forfeited
(84,752
) $
20.28
(88,732
) $
18.62
(260,899
) $
21.19
Outstanding as of end of year
2,211,100
$
24.11
2,223,043
$
19.45
2,013,613
$
19.13 </t>
        </is>
      </c>
    </row>
    <row r="6">
      <c r="A6" s="3" t="inlineStr">
        <is>
          <t>Schedule of Information about Share Options Outstanding</t>
        </is>
      </c>
      <c r="B6" s="3" t="inlineStr">
        <is>
          <t xml:space="preserve">Outstanding
Exercisable
Range of exercise prices
Number outstanding
Weighted average remaining contractual life (in years)
Weighted average exercise price
Number exercisable
Weighted average exercise price
$
17.16
2,558
0.27
$
17.16
2,558
$
17.16 </t>
        </is>
      </c>
    </row>
    <row r="7">
      <c r="A7" s="3" t="inlineStr">
        <is>
          <t>Schedule of Intrinsic and Fair Values for Options Exercised</t>
        </is>
      </c>
      <c r="B7" s="3" t="inlineStr">
        <is>
          <t xml:space="preserve">Details for the year ended December 31
2021
2020
2019
The intrinsic value of options exercised
$
504
$
4,429
$
1,824
The original fair value of options exercised
$
188
$
1,018
$
665 </t>
        </is>
      </c>
    </row>
    <row r="8">
      <c r="A8" s="3" t="inlineStr">
        <is>
          <t>Schedule of Intrinsic and Fair Values for RSU's Exercised</t>
        </is>
      </c>
      <c r="B8" s="3" t="inlineStr">
        <is>
          <t xml:space="preserve">Details for the year ended December 31
2021
2020
2019
The intrinsic value of converted RSUs
$
27,807
$
15,971
$
8,207
The original fair value of converted RSUs
$
18,183
$
16,506
$
11,588 </t>
        </is>
      </c>
    </row>
    <row r="9">
      <c r="A9" s="3" t="inlineStr">
        <is>
          <t>Schedule of Stock-Based Compensation Expense in Statement of Operations</t>
        </is>
      </c>
      <c r="B9" s="3" t="inlineStr">
        <is>
          <t xml:space="preserve">Details
2021
2020
2019
Cost of goods
$
7,003
$
5,197
$
4,529
Research and development, net
4,855
3,568
2,900
Marketing, general and administrative
13,286
8,223
7,119
Total stock-based compensation expense
$
25,144
$
16,988
$
14,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FORMATION ON GEOGRAPHIC AREAS AND MAJOR CUSTOMERS (Tables)</t>
        </is>
      </c>
      <c r="B1" s="2" t="inlineStr">
        <is>
          <t>12 Months Ended</t>
        </is>
      </c>
    </row>
    <row r="2">
      <c r="B2" s="2" t="inlineStr">
        <is>
          <t>Dec. 31, 2021</t>
        </is>
      </c>
    </row>
    <row r="3">
      <c r="A3" s="4" t="inlineStr">
        <is>
          <t>Segment Reporting [Abstract]</t>
        </is>
      </c>
    </row>
    <row r="4">
      <c r="A4" s="3" t="inlineStr">
        <is>
          <t>Schedule of Revenues by Geographic Area</t>
        </is>
      </c>
      <c r="B4" s="3" t="inlineStr">
        <is>
          <t>A. Revenues by Geographic Area - as Percentage of Total Revenue Years ended December 31, 2021, 2020 and 2019:
Details
2021
2020
2019
USA
41
%
44
%
52
%
Japan
22
28
29
Asia (other than Japan)
30
22
15
Europe
7
6
4
Total
100
%
100
%
100
%</t>
        </is>
      </c>
    </row>
    <row r="5">
      <c r="A5" s="3" t="inlineStr">
        <is>
          <t>Schedule of Long-Lived Assets by Geographic Area</t>
        </is>
      </c>
      <c r="B5" s="3" t="inlineStr">
        <is>
          <t xml:space="preserve">Substantially all of Tower’s long-lived assets are located in Israel, substantially all of TSNB’s and TSSA’s long-lived assets are located in the United States and substantially all of TPSCo’s long-lived assets are located in Japan. As of December 31, 2021 and 2020:
Details
2021
2020
Israel
$
238,758
$
215,006
United States
264,038
234,902
Japan
373,887
389,263
$
876,683
$
839,171 </t>
        </is>
      </c>
    </row>
    <row r="6">
      <c r="A6" s="3" t="inlineStr">
        <is>
          <t>Schedule of Revenues of Major Customers</t>
        </is>
      </c>
      <c r="B6" s="3" t="inlineStr">
        <is>
          <t>D. Major Customers - as Percentage of Total Revenue Years ended December 31, 2021, 2020 and 2019:
Details
2021
2020
2019
Customer A
21
%
25
%
27
%
Customer B
13
11
7
Other customers *
20
24
26
*
Represents aggregated revenue to four customers that accounted for between 4% and 7% of total revenue during 2021, to four customers that accounted for between 5% and 7% of total revenue during 2020, and to four customers that accounted for between 5% and 9% of total revenue during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INCOME (EXPENSE), NET (Tables)</t>
        </is>
      </c>
      <c r="B1" s="2" t="inlineStr">
        <is>
          <t>12 Months Ended</t>
        </is>
      </c>
    </row>
    <row r="2">
      <c r="B2" s="2" t="inlineStr">
        <is>
          <t>Dec. 31, 2021</t>
        </is>
      </c>
    </row>
    <row r="3">
      <c r="A3" s="4" t="inlineStr">
        <is>
          <t>Other Income and Expenses [Abstract]</t>
        </is>
      </c>
    </row>
    <row r="4">
      <c r="A4" s="3" t="inlineStr">
        <is>
          <t>Schedule of Financing Expense</t>
        </is>
      </c>
      <c r="B4" s="3" t="inlineStr">
        <is>
          <t>Financing income (expense), net consists of the following for the years ended December 31, 2021, 2020 and 2019:
Details
2021
2020
2019
Interest expense
$
(7,312
)
$
(6,755
)
$
(6,823
)
Interest income
5,368
8,484
12,949
Series G Debentures amortization, related rate differences and hedging results
(1,773
)
(3,045
)
(3,299
)
Exchange rate differences and related hedging results
(7,092 )
5,509
(1,271
)
Bank fees and others
(2,064
)
(1,323
)
(1,544
)
$
(12,873 )
$
2,870
$
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BALANCES AND TRANSACTIONS (Tables)</t>
        </is>
      </c>
      <c r="B1" s="2" t="inlineStr">
        <is>
          <t>12 Months Ended</t>
        </is>
      </c>
    </row>
    <row r="2">
      <c r="B2" s="2" t="inlineStr">
        <is>
          <t>Dec. 31, 2021</t>
        </is>
      </c>
    </row>
    <row r="3">
      <c r="A3" s="4" t="inlineStr">
        <is>
          <t>Related Party Transactions [Abstract]</t>
        </is>
      </c>
    </row>
    <row r="4">
      <c r="A4" s="3" t="inlineStr">
        <is>
          <t>Schedule of Related Party Balances and Transactions</t>
        </is>
      </c>
      <c r="B4" s="3" t="inlineStr">
        <is>
          <t>A. Balance The nature of the relationship involved as of December 31, 2021 and 2020:
Details
2021
2020
Long-term investment
Equity investment in a limited partnership
$
57
$
57 B. Transactions Description of the transactions for the years ended December 31, 2021, 2020 and 2019:
Details
Description of the transactions
2021
2020
2019
General and administrative expense
Directors’ fees and reimbursement to directors
$
771
$
787
$
783
Other income (expense), net
Non-controlling interest income (loss) from a limited partnership
$
--
$
2
$
(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4" t="inlineStr">
        <is>
          <t>Income Tax Disclosure [Abstract]</t>
        </is>
      </c>
    </row>
    <row r="4">
      <c r="A4" s="3" t="inlineStr">
        <is>
          <t>Schedule of Income Tax Provision</t>
        </is>
      </c>
      <c r="B4" s="3" t="inlineStr">
        <is>
          <t xml:space="preserve">The Company’s income tax provision is consisted of the following for the years ended December 31, 2021, 2020 and 2019:
Details
2021
2020
2019
Current tax expense:
Foreign
$
13,504 $
2,232 $
1,013
Deferred tax expense (benefit):
Local
2,518
8,481
7,098
Foreign
( 14,998
)
(5,314
)
(5,163
)
Income tax expense:
$
1,024
$
5,399
$
2,948 </t>
        </is>
      </c>
    </row>
    <row r="5">
      <c r="A5" s="3" t="inlineStr">
        <is>
          <t>Schedule of Profit (Loss) Before Taxes</t>
        </is>
      </c>
      <c r="B5" s="3" t="inlineStr">
        <is>
          <t xml:space="preserve">Details
2021
2020
2019
Profit (loss) before taxes:
Domestic
$
166,273
$
100,145
$
103,432
Foreign
(11,174
)
(11,457
)
(12,411
)
Total profit before taxes
$
155,099
$
88,688
$
91,021 </t>
        </is>
      </c>
    </row>
    <row r="6">
      <c r="A6" s="3" t="inlineStr">
        <is>
          <t>Schedule of Deferred Tax Asset/Liability</t>
        </is>
      </c>
      <c r="B6" s="3" t="inlineStr">
        <is>
          <t>C. Components of Deferred Tax Asset/Liability The following is a summary of the components of the deferred tax assets and liabilities reflected in the balance sheets as of the respective dates (*), as of December 31, 2021 and 2020:
Details
2021
2020
Deferred tax asset and liability - long-term:
Deferred tax assets:
Net operating loss carryforward
$
77,586
$
72,658
Employees benefits and compensation
5,366
6,813
Accruals and reserves
7,863
3,312
Research and development
20,633
18,179
Others
3,737
3,453
115,185
104,415
Valuation allowance, see Note 19F below
(11,644
)
(10,745
)
Deferred tax assets
$
103,541
$
93,670
Deferred tax liabilities - long-term:
Depreciation and amortization
$
(72,678
)
$
(76,136
)
Others
(1,114
)
(1,018
)
Deferred tax liabilities
$
(73,792
)
$
(77,154
)
Presented in long term deferred tax assets
$
53,526
$
57,802
Presented in long term deferred tax liabilities
$
(23,777
)
$
(41,286
) (*) Deferred tax assets and liabilities relating to Tower for the years 2021 and 2020 are computed based on the Israeli Preferred Enterprise tax rate of 7.5 %.</t>
        </is>
      </c>
    </row>
    <row r="7">
      <c r="A7" s="3" t="inlineStr">
        <is>
          <t>Schedule of Reconciliation of Unrecognized Tax Benefits</t>
        </is>
      </c>
      <c r="B7" s="3" t="inlineStr">
        <is>
          <t xml:space="preserve">A reconciliation of the beginning and ending amount of unrecognized tax benefits is as follows:
Details
Unrecognized tax benefits
Balance as of January 1, 2021
$
15,314
Additions for tax positions of current year
624
Reduction due to statute of limitation of prior years
(8,175
)
Balance as of December 31, 2021
$
7,763
Details
Unrecognized tax benefits
Balance as of January 1, 2020
$
15,113
Additions for tax positions of current year
624
Reduction due to statute of limitation of prior years
(423
)
Balance as of December 31, 2020
$
15,314
Details
Unrecognized tax benefits
Balance as of January 1, 2019
$
14,783
Additions for tax positions of current year
778
Reduction due to statute of limitation of prior years
(448
)
Balance as of December 31, 2019
$
15,113 </t>
        </is>
      </c>
    </row>
    <row r="8">
      <c r="A8" s="3" t="inlineStr">
        <is>
          <t>Schedule of Effective Income Tax Rate Reconciliation</t>
        </is>
      </c>
      <c r="B8" s="3" t="inlineStr">
        <is>
          <t>The reconciliation of the statutory tax rate to the effective tax rate for the years ended December 31, 2021, 2020 and 2019:
Details
2021
2020
2019
Tax expense computed at statutory rates, see (*) below
$
35,673
$
20,398
$
20,935
Effect of different tax rates in different jurisdictions and Preferred Enterprise Benefit
(24,683
)
(15,046
)
(16,396
)
Change in valuation allowance, see Note 19F below
899
3,479
1,432
Permanent differences and other, net
(10,865
)
(3,432
)
(3,023
)
Income tax expense
$
1,024
$
5,399
$
2,948 (*) The tax expense was computed based on regular Israeli corporate tax rate of 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DESCRIPTION OF BUSINESS AND GENERAL (Details)</t>
        </is>
      </c>
      <c r="B1" s="2" t="inlineStr">
        <is>
          <t>Dec. 31, 2021</t>
        </is>
      </c>
    </row>
    <row r="2">
      <c r="A2" s="3" t="inlineStr">
        <is>
          <t>TPSCo [Member]</t>
        </is>
      </c>
    </row>
    <row r="3">
      <c r="A3" s="4" t="inlineStr">
        <is>
          <t>Property, Plant and Equipment [Line Items]</t>
        </is>
      </c>
    </row>
    <row r="4">
      <c r="A4" s="3" t="inlineStr">
        <is>
          <t>Percentage of interests acquired</t>
        </is>
      </c>
      <c r="B4" s="3" t="inlineStr">
        <is>
          <t>51.00%</t>
        </is>
      </c>
    </row>
    <row r="5">
      <c r="A5" s="3" t="inlineStr">
        <is>
          <t>PSCS [Member]</t>
        </is>
      </c>
    </row>
    <row r="6">
      <c r="A6" s="4" t="inlineStr">
        <is>
          <t>Property, Plant and Equipment [Line Items]</t>
        </is>
      </c>
    </row>
    <row r="7">
      <c r="A7" s="3" t="inlineStr">
        <is>
          <t>Percentage of interests acquired</t>
        </is>
      </c>
      <c r="B7" s="3" t="inlineStr">
        <is>
          <t>4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Dec. 31, 2021</t>
        </is>
      </c>
      <c r="C1" s="2" t="inlineStr">
        <is>
          <t>Dec. 31, 2020</t>
        </is>
      </c>
    </row>
    <row r="2">
      <c r="A2" s="4" t="inlineStr">
        <is>
          <t>Accounts, Notes, Loans and Financing Receivable [Line Items]</t>
        </is>
      </c>
    </row>
    <row r="3">
      <c r="A3" s="3" t="inlineStr">
        <is>
          <t>Allowance for current expected credit loss</t>
        </is>
      </c>
      <c r="B3" s="5" t="n">
        <v>946</v>
      </c>
      <c r="C3" s="5" t="n">
        <v>1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Buildings and building improvements, including facility infrastructure [Member] | Minimum [Member]</t>
        </is>
      </c>
    </row>
    <row r="4">
      <c r="A4" s="4" t="inlineStr">
        <is>
          <t>Property, Plant and Equipment [Line Items]</t>
        </is>
      </c>
    </row>
    <row r="5">
      <c r="A5" s="3" t="inlineStr">
        <is>
          <t>Property and equipment, estimated economic life</t>
        </is>
      </c>
      <c r="B5" s="3" t="inlineStr">
        <is>
          <t>10 years</t>
        </is>
      </c>
    </row>
    <row r="6">
      <c r="A6" s="3" t="inlineStr">
        <is>
          <t>Buildings and building improvements, including facility infrastructure [Member] | Maximum [Member]</t>
        </is>
      </c>
    </row>
    <row r="7">
      <c r="A7" s="4" t="inlineStr">
        <is>
          <t>Property, Plant and Equipment [Line Items]</t>
        </is>
      </c>
    </row>
    <row r="8">
      <c r="A8" s="3" t="inlineStr">
        <is>
          <t>Property and equipment, estimated economic life</t>
        </is>
      </c>
      <c r="B8" s="3" t="inlineStr">
        <is>
          <t>25 years</t>
        </is>
      </c>
    </row>
    <row r="9">
      <c r="A9" s="3" t="inlineStr">
        <is>
          <t>Machinery and equipment, software and hardware [Member] | Minimum [Member]</t>
        </is>
      </c>
    </row>
    <row r="10">
      <c r="A10" s="4" t="inlineStr">
        <is>
          <t>Property, Plant and Equipment [Line Items]</t>
        </is>
      </c>
    </row>
    <row r="11">
      <c r="A11" s="3" t="inlineStr">
        <is>
          <t>Property and equipment, estimated economic life</t>
        </is>
      </c>
      <c r="B11" s="3" t="inlineStr">
        <is>
          <t>3 years</t>
        </is>
      </c>
    </row>
    <row r="12">
      <c r="A12" s="3" t="inlineStr">
        <is>
          <t>Machinery and equipment, software and hardware [Member] | Maximum [Member]</t>
        </is>
      </c>
    </row>
    <row r="13">
      <c r="A13" s="4" t="inlineStr">
        <is>
          <t>Property, Plant and Equipment [Line Items]</t>
        </is>
      </c>
    </row>
    <row r="14">
      <c r="A14" s="3" t="inlineStr">
        <is>
          <t>Property and equipment, estimated economic life</t>
        </is>
      </c>
      <c r="B14" s="3"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4" t="inlineStr">
        <is>
          <t>Inventory Disclosure [Abstract]</t>
        </is>
      </c>
    </row>
    <row r="3">
      <c r="A3" s="3" t="inlineStr">
        <is>
          <t>Raw materials</t>
        </is>
      </c>
      <c r="B3" s="5" t="n">
        <v>81734</v>
      </c>
      <c r="C3" s="5" t="n">
        <v>60855</v>
      </c>
    </row>
    <row r="4">
      <c r="A4" s="3" t="inlineStr">
        <is>
          <t>Work in process</t>
        </is>
      </c>
      <c r="B4" s="6" t="n">
        <v>146840</v>
      </c>
      <c r="C4" s="6" t="n">
        <v>133144</v>
      </c>
    </row>
    <row r="5">
      <c r="A5" s="3" t="inlineStr">
        <is>
          <t>Finished goods</t>
        </is>
      </c>
      <c r="B5" s="6" t="n">
        <v>5938</v>
      </c>
      <c r="C5" s="6" t="n">
        <v>5127</v>
      </c>
    </row>
    <row r="6">
      <c r="A6" s="3" t="inlineStr">
        <is>
          <t>Inventory, net, total</t>
        </is>
      </c>
      <c r="B6" s="6" t="n">
        <v>234512</v>
      </c>
      <c r="C6" s="6" t="n">
        <v>199126</v>
      </c>
    </row>
    <row r="7">
      <c r="A7" s="3" t="inlineStr">
        <is>
          <t>Aggregate inventory write-downs</t>
        </is>
      </c>
      <c r="B7" s="5" t="n">
        <v>2775</v>
      </c>
      <c r="C7" s="5" t="n">
        <v>19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Statement of Comprehensive Income [Abstract]</t>
        </is>
      </c>
    </row>
    <row r="4">
      <c r="A4" s="3" t="inlineStr">
        <is>
          <t>Net profit</t>
        </is>
      </c>
      <c r="B4" s="5" t="n">
        <v>154075</v>
      </c>
      <c r="C4" s="5" t="n">
        <v>83289</v>
      </c>
      <c r="D4" s="5" t="n">
        <v>88073</v>
      </c>
    </row>
    <row r="5">
      <c r="A5" s="4" t="inlineStr">
        <is>
          <t>Other comprehensive income, net of tax:</t>
        </is>
      </c>
    </row>
    <row r="6">
      <c r="A6" s="3" t="inlineStr">
        <is>
          <t>Foreign currency translation adjustment</t>
        </is>
      </c>
      <c r="B6" s="6" t="n">
        <v>-18995</v>
      </c>
      <c r="C6" s="6" t="n">
        <v>7830</v>
      </c>
      <c r="D6" s="6" t="n">
        <v>3478</v>
      </c>
    </row>
    <row r="7">
      <c r="A7" s="3" t="inlineStr">
        <is>
          <t>Change in employees plan assets and benefit obligations, net of taxes</t>
        </is>
      </c>
      <c r="B7" s="6" t="n">
        <v>709</v>
      </c>
      <c r="C7" s="6" t="n">
        <v>-394</v>
      </c>
      <c r="D7" s="6" t="n">
        <v>-1118</v>
      </c>
    </row>
    <row r="8">
      <c r="A8" s="3" t="inlineStr">
        <is>
          <t>Unrealized gain (loss) on derivatives</t>
        </is>
      </c>
      <c r="B8" s="6" t="n">
        <v>-859</v>
      </c>
      <c r="C8" s="6" t="n">
        <v>-1774</v>
      </c>
      <c r="D8" s="6" t="n">
        <v>3696</v>
      </c>
    </row>
    <row r="9">
      <c r="A9" s="3" t="inlineStr">
        <is>
          <t>Comprehensive income</t>
        </is>
      </c>
      <c r="B9" s="6" t="n">
        <v>134930</v>
      </c>
      <c r="C9" s="6" t="n">
        <v>88951</v>
      </c>
      <c r="D9" s="6" t="n">
        <v>94129</v>
      </c>
    </row>
    <row r="10">
      <c r="A10" s="3" t="inlineStr">
        <is>
          <t>Comprehensive loss (income) attributable to non-controlling interest</t>
        </is>
      </c>
      <c r="B10" s="6" t="n">
        <v>3708</v>
      </c>
      <c r="C10" s="6" t="n">
        <v>-4914</v>
      </c>
      <c r="D10" s="6" t="n">
        <v>1063</v>
      </c>
    </row>
    <row r="11">
      <c r="A11" s="3" t="inlineStr">
        <is>
          <t>Comprehensive income attributable to the Company</t>
        </is>
      </c>
      <c r="B11" s="5" t="n">
        <v>138638</v>
      </c>
      <c r="C11" s="5" t="n">
        <v>84037</v>
      </c>
      <c r="D11" s="5" t="n">
        <v>95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4" t="inlineStr">
        <is>
          <t>Prepaid Expense and Other Assets, Current [Abstract]</t>
        </is>
      </c>
    </row>
    <row r="3">
      <c r="A3" s="3" t="inlineStr">
        <is>
          <t>Tax receivables</t>
        </is>
      </c>
      <c r="B3" s="5" t="n">
        <v>5540</v>
      </c>
      <c r="C3" s="5" t="n">
        <v>5019</v>
      </c>
    </row>
    <row r="4">
      <c r="A4" s="3" t="inlineStr">
        <is>
          <t>Prepaid expenses and payments on account of purchases to silicon vendors</t>
        </is>
      </c>
      <c r="B4" s="6" t="n">
        <v>36786</v>
      </c>
      <c r="C4" s="6" t="n">
        <v>6990</v>
      </c>
    </row>
    <row r="5">
      <c r="A5" s="3" t="inlineStr">
        <is>
          <t>Receivables from Hedging transactions - see Notes 10, 12A and 12D</t>
        </is>
      </c>
      <c r="B5" s="6" t="n">
        <v>10322</v>
      </c>
      <c r="C5" s="6" t="n">
        <v>11609</v>
      </c>
    </row>
    <row r="6">
      <c r="A6" s="3" t="inlineStr">
        <is>
          <t>Insurance receivables - see Note 14E</t>
        </is>
      </c>
      <c r="B6" s="6" t="n">
        <v>0</v>
      </c>
      <c r="C6" s="6" t="n">
        <v>5949</v>
      </c>
    </row>
    <row r="7">
      <c r="A7" s="3" t="inlineStr">
        <is>
          <t>Other receivables</t>
        </is>
      </c>
      <c r="B7" s="6" t="n">
        <v>2169</v>
      </c>
      <c r="C7" s="6" t="n">
        <v>1243</v>
      </c>
    </row>
    <row r="8">
      <c r="A8" s="3" t="inlineStr">
        <is>
          <t>Other current assets</t>
        </is>
      </c>
      <c r="B8" s="5" t="n">
        <v>54817</v>
      </c>
      <c r="C8" s="5" t="n">
        <v>308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Dec. 31, 2021</t>
        </is>
      </c>
      <c r="C1" s="2" t="inlineStr">
        <is>
          <t>Dec. 31, 2020</t>
        </is>
      </c>
    </row>
    <row r="2">
      <c r="A2" s="4" t="inlineStr">
        <is>
          <t>Investments, Debt and Equity Securities [Abstract]</t>
        </is>
      </c>
    </row>
    <row r="3">
      <c r="A3" s="3" t="inlineStr">
        <is>
          <t>Severance-pay funds</t>
        </is>
      </c>
      <c r="B3" s="5" t="n">
        <v>11942</v>
      </c>
      <c r="C3" s="5" t="n">
        <v>10472</v>
      </c>
    </row>
    <row r="4">
      <c r="A4" s="3" t="inlineStr">
        <is>
          <t>Long-term bank deposits</t>
        </is>
      </c>
      <c r="B4" s="6" t="n">
        <v>12500</v>
      </c>
      <c r="C4" s="6" t="n">
        <v>12500</v>
      </c>
    </row>
    <row r="5">
      <c r="A5" s="3" t="inlineStr">
        <is>
          <t>Investments in privately held companies</t>
        </is>
      </c>
      <c r="B5" s="6" t="n">
        <v>15155</v>
      </c>
      <c r="C5" s="6" t="n">
        <v>17727</v>
      </c>
    </row>
    <row r="6">
      <c r="A6" s="3" t="inlineStr">
        <is>
          <t>Long-term investments, total</t>
        </is>
      </c>
      <c r="B6" s="5" t="n">
        <v>39597</v>
      </c>
      <c r="C6" s="5" t="n">
        <v>406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Narrative) (Details) - USD ($) $ in Thousands</t>
        </is>
      </c>
      <c r="B1" s="2" t="inlineStr">
        <is>
          <t>12 Months Ended</t>
        </is>
      </c>
    </row>
    <row r="2">
      <c r="B2" s="2" t="inlineStr">
        <is>
          <t>Dec. 31, 2021</t>
        </is>
      </c>
      <c r="C2" s="2" t="inlineStr">
        <is>
          <t>Dec. 31, 2020</t>
        </is>
      </c>
    </row>
    <row r="3">
      <c r="A3" s="4" t="inlineStr">
        <is>
          <t>Property, Plant and Equipment [Abstract]</t>
        </is>
      </c>
    </row>
    <row r="4">
      <c r="A4" s="3" t="inlineStr">
        <is>
          <t>Original cost - machinery and equipment</t>
        </is>
      </c>
      <c r="B4" s="5" t="n">
        <v>211790</v>
      </c>
      <c r="C4" s="5" t="n">
        <v>213683</v>
      </c>
    </row>
    <row r="5">
      <c r="A5" s="3" t="inlineStr">
        <is>
          <t>Aggregate investment grants received</t>
        </is>
      </c>
      <c r="B5" s="6" t="n">
        <v>285000</v>
      </c>
      <c r="C5" s="6" t="n">
        <v>285000</v>
      </c>
    </row>
    <row r="6">
      <c r="A6" s="3" t="inlineStr">
        <is>
          <t>Depreciation expense</t>
        </is>
      </c>
      <c r="B6" s="5" t="n">
        <v>14037</v>
      </c>
      <c r="C6" s="5" t="n">
        <v>134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Schedule of Property and Equipment) (Details) - USD ($) $ in Thousands</t>
        </is>
      </c>
      <c r="C1" s="2" t="inlineStr">
        <is>
          <t>Dec. 31, 2021</t>
        </is>
      </c>
      <c r="D1" s="2" t="inlineStr">
        <is>
          <t>Dec. 31, 2020</t>
        </is>
      </c>
    </row>
    <row r="2">
      <c r="A2" s="4" t="inlineStr">
        <is>
          <t>Property, Plant and Equipment [Line Items]</t>
        </is>
      </c>
    </row>
    <row r="3">
      <c r="A3" s="3" t="inlineStr">
        <is>
          <t>Original cost:</t>
        </is>
      </c>
      <c r="B3" s="3" t="inlineStr">
        <is>
          <t>[1]</t>
        </is>
      </c>
      <c r="C3" s="5" t="n">
        <v>3686131</v>
      </c>
      <c r="D3" s="5" t="n">
        <v>3428277</v>
      </c>
    </row>
    <row r="4">
      <c r="A4" s="3" t="inlineStr">
        <is>
          <t>Accumulated depreciation</t>
        </is>
      </c>
      <c r="C4" s="6" t="n">
        <v>-2809448</v>
      </c>
      <c r="D4" s="6" t="n">
        <v>-2589106</v>
      </c>
    </row>
    <row r="5">
      <c r="A5" s="3" t="inlineStr">
        <is>
          <t>Property and equipment, net</t>
        </is>
      </c>
      <c r="C5" s="6" t="n">
        <v>876683</v>
      </c>
      <c r="D5" s="6" t="n">
        <v>839171</v>
      </c>
    </row>
    <row r="6">
      <c r="A6" s="3" t="inlineStr">
        <is>
          <t>Land and Buildings and building improvements, including facility infrastructure [Member]</t>
        </is>
      </c>
    </row>
    <row r="7">
      <c r="A7" s="4" t="inlineStr">
        <is>
          <t>Property, Plant and Equipment [Line Items]</t>
        </is>
      </c>
    </row>
    <row r="8">
      <c r="A8" s="3" t="inlineStr">
        <is>
          <t>Original cost:</t>
        </is>
      </c>
      <c r="B8" s="3" t="inlineStr">
        <is>
          <t>[1]</t>
        </is>
      </c>
      <c r="C8" s="6" t="n">
        <v>432069</v>
      </c>
      <c r="D8" s="6" t="n">
        <v>430258</v>
      </c>
    </row>
    <row r="9">
      <c r="A9" s="3" t="inlineStr">
        <is>
          <t>Accumulated depreciation</t>
        </is>
      </c>
      <c r="C9" s="6" t="n">
        <v>-267942</v>
      </c>
      <c r="D9" s="6" t="n">
        <v>-255353</v>
      </c>
    </row>
    <row r="10">
      <c r="A10" s="3" t="inlineStr">
        <is>
          <t>Machinery and equipment, software and hardware [Member]</t>
        </is>
      </c>
    </row>
    <row r="11">
      <c r="A11" s="4" t="inlineStr">
        <is>
          <t>Property, Plant and Equipment [Line Items]</t>
        </is>
      </c>
    </row>
    <row r="12">
      <c r="A12" s="3" t="inlineStr">
        <is>
          <t>Original cost:</t>
        </is>
      </c>
      <c r="B12" s="3" t="inlineStr">
        <is>
          <t>[1]</t>
        </is>
      </c>
      <c r="C12" s="6" t="n">
        <v>3254062</v>
      </c>
      <c r="D12" s="6" t="n">
        <v>2998019</v>
      </c>
    </row>
    <row r="13">
      <c r="A13" s="3" t="inlineStr">
        <is>
          <t>Accumulated depreciation</t>
        </is>
      </c>
      <c r="C13" s="5" t="n">
        <v>-2541506</v>
      </c>
      <c r="D13" s="5" t="n">
        <v>-2333753</v>
      </c>
    </row>
    <row r="14"/>
    <row r="15">
      <c r="A15" s="3" t="inlineStr">
        <is>
          <t>[1]</t>
        </is>
      </c>
      <c r="B15" s="3" t="inlineStr">
        <is>
          <t>Original cost includes ROU assets under capital lease in the amount of $0 and $213,683 as of December 31, 2021 and 2020, respectively. The depreciation expense of such assets amounted to $0 and $13,421 for the years ended December 31, 2021 and 2020, respectively.</t>
        </is>
      </c>
    </row>
  </sheetData>
  <mergeCells count="3">
    <mergeCell ref="A1:B1"/>
    <mergeCell ref="A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4" t="inlineStr">
        <is>
          <t>Finite-Lived Intangible Assets [Line Items]</t>
        </is>
      </c>
    </row>
    <row r="4">
      <c r="A4" s="3" t="inlineStr">
        <is>
          <t>Cost</t>
        </is>
      </c>
      <c r="B4" s="5" t="n">
        <v>44272</v>
      </c>
      <c r="C4" s="5" t="n">
        <v>41420</v>
      </c>
    </row>
    <row r="5">
      <c r="A5" s="3" t="inlineStr">
        <is>
          <t>Accumulated Amortization</t>
        </is>
      </c>
      <c r="B5" s="6" t="n">
        <v>-32452</v>
      </c>
      <c r="C5" s="6" t="n">
        <v>-30458</v>
      </c>
    </row>
    <row r="6">
      <c r="A6" s="3" t="inlineStr">
        <is>
          <t>Net</t>
        </is>
      </c>
      <c r="B6" s="6" t="n">
        <v>11820</v>
      </c>
      <c r="C6" s="6" t="n">
        <v>10962</v>
      </c>
    </row>
    <row r="7">
      <c r="A7" s="3" t="inlineStr">
        <is>
          <t>Technologies [Member]</t>
        </is>
      </c>
    </row>
    <row r="8">
      <c r="A8" s="4" t="inlineStr">
        <is>
          <t>Finite-Lived Intangible Assets [Line Items]</t>
        </is>
      </c>
    </row>
    <row r="9">
      <c r="A9" s="3" t="inlineStr">
        <is>
          <t>Cost</t>
        </is>
      </c>
      <c r="B9" s="6" t="n">
        <v>8172</v>
      </c>
      <c r="C9" s="6" t="n">
        <v>5320</v>
      </c>
    </row>
    <row r="10">
      <c r="A10" s="3" t="inlineStr">
        <is>
          <t>Accumulated Amortization</t>
        </is>
      </c>
      <c r="B10" s="6" t="n">
        <v>-3332</v>
      </c>
      <c r="C10" s="6" t="n">
        <v>-2799</v>
      </c>
    </row>
    <row r="11">
      <c r="A11" s="3" t="inlineStr">
        <is>
          <t>Net</t>
        </is>
      </c>
      <c r="B11" s="5" t="n">
        <v>4840</v>
      </c>
      <c r="C11" s="5" t="n">
        <v>2521</v>
      </c>
    </row>
    <row r="12">
      <c r="A12" s="3" t="inlineStr">
        <is>
          <t>Technologies [Member] | Minimum [Member]</t>
        </is>
      </c>
    </row>
    <row r="13">
      <c r="A13" s="4" t="inlineStr">
        <is>
          <t>Finite-Lived Intangible Assets [Line Items]</t>
        </is>
      </c>
    </row>
    <row r="14">
      <c r="A14" s="3" t="inlineStr">
        <is>
          <t>Weighted Average Life</t>
        </is>
      </c>
      <c r="B14" s="3" t="inlineStr">
        <is>
          <t>4 years</t>
        </is>
      </c>
      <c r="C14" s="3" t="inlineStr">
        <is>
          <t>4 years</t>
        </is>
      </c>
    </row>
    <row r="15">
      <c r="A15" s="3" t="inlineStr">
        <is>
          <t>Technologies [Member] | Maximum [Member]</t>
        </is>
      </c>
    </row>
    <row r="16">
      <c r="A16" s="4" t="inlineStr">
        <is>
          <t>Finite-Lived Intangible Assets [Line Items]</t>
        </is>
      </c>
    </row>
    <row r="17">
      <c r="A17" s="3" t="inlineStr">
        <is>
          <t>Weighted Average Life</t>
        </is>
      </c>
      <c r="B17" s="3" t="inlineStr">
        <is>
          <t>20 years</t>
        </is>
      </c>
      <c r="C17" s="3" t="inlineStr">
        <is>
          <t>20 years</t>
        </is>
      </c>
    </row>
    <row r="18">
      <c r="A18" s="3" t="inlineStr">
        <is>
          <t>Facilities’ lease [Member]</t>
        </is>
      </c>
    </row>
    <row r="19">
      <c r="A19" s="4" t="inlineStr">
        <is>
          <t>Finite-Lived Intangible Assets [Line Items]</t>
        </is>
      </c>
    </row>
    <row r="20">
      <c r="A20" s="3" t="inlineStr">
        <is>
          <t>Weighted Average Life</t>
        </is>
      </c>
      <c r="B20" s="3" t="inlineStr">
        <is>
          <t>19 years</t>
        </is>
      </c>
      <c r="C20" s="3" t="inlineStr">
        <is>
          <t>19 years</t>
        </is>
      </c>
    </row>
    <row r="21">
      <c r="A21" s="3" t="inlineStr">
        <is>
          <t>Cost</t>
        </is>
      </c>
      <c r="B21" s="5" t="n">
        <v>33500</v>
      </c>
      <c r="C21" s="5" t="n">
        <v>33500</v>
      </c>
    </row>
    <row r="22">
      <c r="A22" s="3" t="inlineStr">
        <is>
          <t>Accumulated Amortization</t>
        </is>
      </c>
      <c r="B22" s="6" t="n">
        <v>-26817</v>
      </c>
      <c r="C22" s="6" t="n">
        <v>-25529</v>
      </c>
    </row>
    <row r="23">
      <c r="A23" s="3" t="inlineStr">
        <is>
          <t>Net</t>
        </is>
      </c>
      <c r="B23" s="5" t="n">
        <v>6683</v>
      </c>
      <c r="C23" s="5" t="n">
        <v>7971</v>
      </c>
    </row>
    <row r="24">
      <c r="A24" s="3" t="inlineStr">
        <is>
          <t>Customer relationships [Member]</t>
        </is>
      </c>
    </row>
    <row r="25">
      <c r="A25" s="4" t="inlineStr">
        <is>
          <t>Finite-Lived Intangible Assets [Line Items]</t>
        </is>
      </c>
    </row>
    <row r="26">
      <c r="A26" s="3" t="inlineStr">
        <is>
          <t>Weighted Average Life</t>
        </is>
      </c>
      <c r="B26" s="3" t="inlineStr">
        <is>
          <t>15 years</t>
        </is>
      </c>
      <c r="C26" s="3" t="inlineStr">
        <is>
          <t>15 years</t>
        </is>
      </c>
    </row>
    <row r="27">
      <c r="A27" s="3" t="inlineStr">
        <is>
          <t>Cost</t>
        </is>
      </c>
      <c r="B27" s="5" t="n">
        <v>2600</v>
      </c>
      <c r="C27" s="5" t="n">
        <v>2600</v>
      </c>
    </row>
    <row r="28">
      <c r="A28" s="3" t="inlineStr">
        <is>
          <t>Accumulated Amortization</t>
        </is>
      </c>
      <c r="B28" s="6" t="n">
        <v>-2303</v>
      </c>
      <c r="C28" s="6" t="n">
        <v>-2130</v>
      </c>
    </row>
    <row r="29">
      <c r="A29" s="3" t="inlineStr">
        <is>
          <t>Net</t>
        </is>
      </c>
      <c r="B29" s="5" t="n">
        <v>297</v>
      </c>
      <c r="C29" s="5" t="n">
        <v>4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ND OTHER LONG-TERM ASSETS, NET (Schedule of Deferred Tax and Other Long-Term Assets (Details) - USD ($) $ in Thousands</t>
        </is>
      </c>
      <c r="B1" s="2" t="inlineStr">
        <is>
          <t>Dec. 31, 2021</t>
        </is>
      </c>
      <c r="C1" s="2" t="inlineStr">
        <is>
          <t>Dec. 31, 2020</t>
        </is>
      </c>
    </row>
    <row r="2">
      <c r="A2" s="4" t="inlineStr">
        <is>
          <t>Deferred Costs, Capitalized, Prepaid, and Other Assets Disclosure [Abstract]</t>
        </is>
      </c>
    </row>
    <row r="3">
      <c r="A3" s="3" t="inlineStr">
        <is>
          <t>Deferred tax asset (see Note 19)</t>
        </is>
      </c>
      <c r="B3" s="5" t="n">
        <v>53526</v>
      </c>
      <c r="C3" s="5" t="n">
        <v>57802</v>
      </c>
    </row>
    <row r="4">
      <c r="A4" s="3" t="inlineStr">
        <is>
          <t>Right of use - assets under operating leases</t>
        </is>
      </c>
      <c r="B4" s="6" t="n">
        <v>14113</v>
      </c>
      <c r="C4" s="6" t="n">
        <v>18990</v>
      </c>
    </row>
    <row r="5">
      <c r="A5" s="3" t="inlineStr">
        <is>
          <t>Fair value of cross currency interest rate swap (see Note 12D)</t>
        </is>
      </c>
      <c r="B5" s="6" t="n">
        <v>4372</v>
      </c>
      <c r="C5" s="6" t="n">
        <v>10661</v>
      </c>
    </row>
    <row r="6">
      <c r="A6" s="3" t="inlineStr">
        <is>
          <t>Prepaid long-term land lease, net</t>
        </is>
      </c>
      <c r="B6" s="6" t="n">
        <v>2934</v>
      </c>
      <c r="C6" s="6" t="n">
        <v>3055</v>
      </c>
    </row>
    <row r="7">
      <c r="A7" s="3" t="inlineStr">
        <is>
          <t>Long-term prepaid expenses</t>
        </is>
      </c>
      <c r="B7" s="6" t="n">
        <v>24993</v>
      </c>
      <c r="C7" s="6" t="n">
        <v>2893</v>
      </c>
    </row>
    <row r="8">
      <c r="A8" s="3" t="inlineStr">
        <is>
          <t>Deferred tax and other assets, net</t>
        </is>
      </c>
      <c r="B8" s="5" t="n">
        <v>99938</v>
      </c>
      <c r="C8" s="5" t="n">
        <v>934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4" t="inlineStr">
        <is>
          <t>Other Liabilities, Current [Abstract]</t>
        </is>
      </c>
    </row>
    <row r="3">
      <c r="A3" s="3" t="inlineStr">
        <is>
          <t>Tax payables</t>
        </is>
      </c>
      <c r="B3" s="5" t="n">
        <v>10272</v>
      </c>
      <c r="C3" s="5" t="n">
        <v>4935</v>
      </c>
    </row>
    <row r="4">
      <c r="A4" s="3" t="inlineStr">
        <is>
          <t>Hedging transactions payables</t>
        </is>
      </c>
      <c r="B4" s="6" t="n">
        <v>3040</v>
      </c>
      <c r="C4" s="6" t="n">
        <v>0</v>
      </c>
    </row>
    <row r="5">
      <c r="A5" s="3" t="inlineStr">
        <is>
          <t>Interest payable on debt</t>
        </is>
      </c>
      <c r="B5" s="6" t="n">
        <v>588</v>
      </c>
      <c r="C5" s="6" t="n">
        <v>868</v>
      </c>
    </row>
    <row r="6">
      <c r="A6" s="3" t="inlineStr">
        <is>
          <t>Others</t>
        </is>
      </c>
      <c r="B6" s="6" t="n">
        <v>2109</v>
      </c>
      <c r="C6" s="6" t="n">
        <v>2102</v>
      </c>
    </row>
    <row r="7">
      <c r="A7" s="3" t="inlineStr">
        <is>
          <t>Total other current liabilities</t>
        </is>
      </c>
      <c r="B7" s="5" t="n">
        <v>16009</v>
      </c>
      <c r="C7" s="5" t="n">
        <v>79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SERIES G DEBENTURES (Narrative) (Details) $ in Thousands, ₪ in Millions</t>
        </is>
      </c>
      <c r="B1" s="2" t="inlineStr">
        <is>
          <t>1 Months Ended</t>
        </is>
      </c>
      <c r="C1" s="2" t="inlineStr">
        <is>
          <t>12 Months Ended</t>
        </is>
      </c>
    </row>
    <row r="2">
      <c r="B2" s="2" t="inlineStr">
        <is>
          <t>Jun. 30, 2016USD ($)</t>
        </is>
      </c>
      <c r="C2" s="2" t="inlineStr">
        <is>
          <t>Dec. 31, 2021USD ($)Item</t>
        </is>
      </c>
      <c r="D2" s="2" t="inlineStr">
        <is>
          <t>Dec. 31, 2020USD ($)</t>
        </is>
      </c>
      <c r="E2" s="2" t="inlineStr">
        <is>
          <t>Dec. 31, 2019USD ($)</t>
        </is>
      </c>
      <c r="F2" s="2" t="inlineStr">
        <is>
          <t>Dec. 31, 2021ILS (₪)</t>
        </is>
      </c>
      <c r="G2" s="2" t="inlineStr">
        <is>
          <t>Dec. 31, 2020ILS (₪)</t>
        </is>
      </c>
    </row>
    <row r="3">
      <c r="A3" s="4" t="inlineStr">
        <is>
          <t>Debt Instrument [Line Items]</t>
        </is>
      </c>
    </row>
    <row r="4">
      <c r="A4" s="3" t="inlineStr">
        <is>
          <t>Proceeds from non-convertible debentures</t>
        </is>
      </c>
      <c r="C4" s="5" t="n">
        <v>96143</v>
      </c>
      <c r="D4" s="5" t="n">
        <v>0</v>
      </c>
      <c r="E4" s="5" t="n">
        <v>0</v>
      </c>
    </row>
    <row r="5">
      <c r="A5" s="3" t="inlineStr">
        <is>
          <t>Series G Debentures [Member]</t>
        </is>
      </c>
    </row>
    <row r="6">
      <c r="A6" s="4" t="inlineStr">
        <is>
          <t>Debt Instrument [Line Items]</t>
        </is>
      </c>
    </row>
    <row r="7">
      <c r="A7" s="3" t="inlineStr">
        <is>
          <t>Proceeds from non-convertible debentures</t>
        </is>
      </c>
      <c r="B7" s="5" t="n">
        <v>115000</v>
      </c>
    </row>
    <row r="8">
      <c r="A8" s="3" t="inlineStr">
        <is>
          <t>Principal amount</t>
        </is>
      </c>
      <c r="C8" s="5" t="n">
        <v>64000</v>
      </c>
      <c r="D8" s="6" t="n">
        <v>104000</v>
      </c>
    </row>
    <row r="9">
      <c r="A9" s="3" t="inlineStr">
        <is>
          <t>Interest rate</t>
        </is>
      </c>
      <c r="C9" s="3" t="inlineStr">
        <is>
          <t>2.79%</t>
        </is>
      </c>
      <c r="F9" s="3" t="inlineStr">
        <is>
          <t>2.79%</t>
        </is>
      </c>
    </row>
    <row r="10">
      <c r="A10" s="3" t="inlineStr">
        <is>
          <t>Number of installment payments | Item</t>
        </is>
      </c>
      <c r="C10" s="6" t="n">
        <v>7</v>
      </c>
    </row>
    <row r="11">
      <c r="A11" s="3" t="inlineStr">
        <is>
          <t>Hedging transactions asset fair value</t>
        </is>
      </c>
      <c r="C11" s="5" t="n">
        <v>13000</v>
      </c>
      <c r="D11" s="5" t="n">
        <v>17000</v>
      </c>
    </row>
    <row r="12">
      <c r="A12" s="3" t="inlineStr">
        <is>
          <t>Series G Debentures [Member] | Israel, New Shekels INS [Member]</t>
        </is>
      </c>
    </row>
    <row r="13">
      <c r="A13" s="4" t="inlineStr">
        <is>
          <t>Debt Instrument [Line Items]</t>
        </is>
      </c>
    </row>
    <row r="14">
      <c r="A14" s="3" t="inlineStr">
        <is>
          <t>Principal amount | ₪</t>
        </is>
      </c>
      <c r="F14" s="7" t="n">
        <v>201</v>
      </c>
      <c r="G14" s="7" t="n">
        <v>334</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G DEBENTURES (Schedule of Maturities of Debentures Series G) (Details) - USD ($) $ in Thousands</t>
        </is>
      </c>
      <c r="B1" s="2" t="inlineStr">
        <is>
          <t>Dec. 31, 2021</t>
        </is>
      </c>
      <c r="C1" s="2" t="inlineStr">
        <is>
          <t>Dec. 31, 2020</t>
        </is>
      </c>
    </row>
    <row r="2">
      <c r="A2" s="4" t="inlineStr">
        <is>
          <t>Repayment schedule (carrying amount):</t>
        </is>
      </c>
    </row>
    <row r="3">
      <c r="A3" s="3" t="inlineStr">
        <is>
          <t>Total</t>
        </is>
      </c>
      <c r="B3" s="5" t="n">
        <v>230972</v>
      </c>
      <c r="C3" s="5" t="n">
        <v>283765</v>
      </c>
    </row>
    <row r="4">
      <c r="A4" s="3" t="inlineStr">
        <is>
          <t>Accretion of carrying amount to principal amount</t>
        </is>
      </c>
      <c r="B4" s="6" t="n">
        <v>-409</v>
      </c>
    </row>
    <row r="5">
      <c r="A5" s="3" t="inlineStr">
        <is>
          <t>Carrying amount</t>
        </is>
      </c>
      <c r="B5" s="5" t="n">
        <v>64082</v>
      </c>
    </row>
    <row r="6">
      <c r="A6" s="3" t="inlineStr">
        <is>
          <t>Series G Debentures [Member]</t>
        </is>
      </c>
    </row>
    <row r="7">
      <c r="A7" s="4" t="inlineStr">
        <is>
          <t>Debt Instrument [Line Items]</t>
        </is>
      </c>
    </row>
    <row r="8">
      <c r="A8" s="3" t="inlineStr">
        <is>
          <t>Interest rate</t>
        </is>
      </c>
      <c r="B8" s="3" t="inlineStr">
        <is>
          <t>2.79%</t>
        </is>
      </c>
    </row>
    <row r="9">
      <c r="A9" s="4" t="inlineStr">
        <is>
          <t>Repayment schedule (carrying amount):</t>
        </is>
      </c>
    </row>
    <row r="10">
      <c r="A10" s="3" t="inlineStr">
        <is>
          <t>2021</t>
        </is>
      </c>
      <c r="B10" s="5" t="n">
        <v>42996</v>
      </c>
    </row>
    <row r="11">
      <c r="A11" s="3" t="inlineStr">
        <is>
          <t>2022</t>
        </is>
      </c>
      <c r="B11" s="6" t="n">
        <v>21495</v>
      </c>
    </row>
    <row r="12">
      <c r="A12" s="3" t="inlineStr">
        <is>
          <t>Total</t>
        </is>
      </c>
      <c r="B12" s="5" t="n">
        <v>644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DEBT (Credit Line) (Narrative) (Details) - USD ($) $ in Thousands</t>
        </is>
      </c>
      <c r="B1" s="2" t="inlineStr">
        <is>
          <t>12 Months Ended</t>
        </is>
      </c>
    </row>
    <row r="2">
      <c r="B2" s="2" t="inlineStr">
        <is>
          <t>Dec. 31, 2021</t>
        </is>
      </c>
      <c r="C2" s="2" t="inlineStr">
        <is>
          <t>Dec. 31, 2020</t>
        </is>
      </c>
      <c r="D2" s="2" t="inlineStr">
        <is>
          <t>Dec. 31, 2019</t>
        </is>
      </c>
    </row>
    <row r="3">
      <c r="A3" s="4" t="inlineStr">
        <is>
          <t>Line of Credit Facility [Line Items]</t>
        </is>
      </c>
    </row>
    <row r="4">
      <c r="A4" s="3" t="inlineStr">
        <is>
          <t>Outstanding capital lease liability</t>
        </is>
      </c>
      <c r="B4" s="5" t="n">
        <v>139037</v>
      </c>
      <c r="C4" s="5" t="n">
        <v>159650</v>
      </c>
    </row>
    <row r="5">
      <c r="A5" s="3" t="inlineStr">
        <is>
          <t>Lease liability</t>
        </is>
      </c>
      <c r="B5" s="6" t="n">
        <v>36282</v>
      </c>
      <c r="C5" s="6" t="n">
        <v>34863</v>
      </c>
    </row>
    <row r="6">
      <c r="A6" s="3" t="inlineStr">
        <is>
          <t>Operating lease cost</t>
        </is>
      </c>
      <c r="B6" s="6" t="n">
        <v>7069</v>
      </c>
    </row>
    <row r="7">
      <c r="A7" s="3" t="inlineStr">
        <is>
          <t>TSNP [Member]</t>
        </is>
      </c>
    </row>
    <row r="8">
      <c r="A8" s="4" t="inlineStr">
        <is>
          <t>Line of Credit Facility [Line Items]</t>
        </is>
      </c>
    </row>
    <row r="9">
      <c r="A9" s="3" t="inlineStr">
        <is>
          <t>Maximum borrowing amount</t>
        </is>
      </c>
      <c r="B9" s="6" t="n">
        <v>70000</v>
      </c>
    </row>
    <row r="10">
      <c r="A10" s="3" t="inlineStr">
        <is>
          <t>Borrowing capacity</t>
        </is>
      </c>
      <c r="B10" s="6" t="n">
        <v>56000</v>
      </c>
    </row>
    <row r="11">
      <c r="A11" s="3" t="inlineStr">
        <is>
          <t>Letters of credit outstanding amount</t>
        </is>
      </c>
      <c r="B11" s="5" t="n">
        <v>500</v>
      </c>
    </row>
    <row r="12">
      <c r="A12" s="3" t="inlineStr">
        <is>
          <t>TSNP [Member] | Prime Rate [Member] | Minimum [Member]</t>
        </is>
      </c>
    </row>
    <row r="13">
      <c r="A13" s="4" t="inlineStr">
        <is>
          <t>Line of Credit Facility [Line Items]</t>
        </is>
      </c>
    </row>
    <row r="14">
      <c r="A14" s="3" t="inlineStr">
        <is>
          <t>Basis spread over variable interest rate</t>
        </is>
      </c>
      <c r="B14" s="3" t="inlineStr">
        <is>
          <t>0.00%</t>
        </is>
      </c>
    </row>
    <row r="15">
      <c r="A15" s="3" t="inlineStr">
        <is>
          <t>TSNP [Member] | Prime Rate [Member] | Maximum [Member]</t>
        </is>
      </c>
    </row>
    <row r="16">
      <c r="A16" s="4" t="inlineStr">
        <is>
          <t>Line of Credit Facility [Line Items]</t>
        </is>
      </c>
    </row>
    <row r="17">
      <c r="A17" s="3" t="inlineStr">
        <is>
          <t>Basis spread over variable interest rate</t>
        </is>
      </c>
      <c r="B17" s="3" t="inlineStr">
        <is>
          <t>0.50%</t>
        </is>
      </c>
    </row>
    <row r="18">
      <c r="A18" s="3" t="inlineStr">
        <is>
          <t>TSNP [Member] | LIBOR [Member] | Minimum [Member]</t>
        </is>
      </c>
    </row>
    <row r="19">
      <c r="A19" s="4" t="inlineStr">
        <is>
          <t>Line of Credit Facility [Line Items]</t>
        </is>
      </c>
    </row>
    <row r="20">
      <c r="A20" s="3" t="inlineStr">
        <is>
          <t>Basis spread over variable interest rate</t>
        </is>
      </c>
      <c r="B20" s="3" t="inlineStr">
        <is>
          <t>1.25%</t>
        </is>
      </c>
    </row>
    <row r="21">
      <c r="A21" s="3" t="inlineStr">
        <is>
          <t>TSNP [Member] | LIBOR [Member] | Maximum [Member]</t>
        </is>
      </c>
    </row>
    <row r="22">
      <c r="A22" s="4" t="inlineStr">
        <is>
          <t>Line of Credit Facility [Line Items]</t>
        </is>
      </c>
    </row>
    <row r="23">
      <c r="A23" s="3" t="inlineStr">
        <is>
          <t>Basis spread over variable interest rate</t>
        </is>
      </c>
      <c r="B23" s="3" t="inlineStr">
        <is>
          <t>1.75%</t>
        </is>
      </c>
    </row>
    <row r="24">
      <c r="A24" s="3" t="inlineStr">
        <is>
          <t>Office space operating facilities and vehicles [Member]</t>
        </is>
      </c>
    </row>
    <row r="25">
      <c r="A25" s="4" t="inlineStr">
        <is>
          <t>Line of Credit Facility [Line Items]</t>
        </is>
      </c>
    </row>
    <row r="26">
      <c r="A26" s="3" t="inlineStr">
        <is>
          <t>Operating lease cost</t>
        </is>
      </c>
      <c r="B26" s="5" t="n">
        <v>7535</v>
      </c>
      <c r="C26" s="5" t="n">
        <v>7627</v>
      </c>
      <c r="D26" s="5" t="n">
        <v>8045</v>
      </c>
    </row>
    <row r="27">
      <c r="A27" s="3" t="inlineStr">
        <is>
          <t>TPSCo [Member]</t>
        </is>
      </c>
    </row>
    <row r="28">
      <c r="A28" s="4" t="inlineStr">
        <is>
          <t>Line of Credit Facility [Line Items]</t>
        </is>
      </c>
    </row>
    <row r="29">
      <c r="A29" s="3" t="inlineStr">
        <is>
          <t>Annual interest rate of lease agreement</t>
        </is>
      </c>
      <c r="B29" s="3" t="inlineStr">
        <is>
          <t>2.00%</t>
        </is>
      </c>
    </row>
    <row r="30">
      <c r="A30" s="3" t="inlineStr">
        <is>
          <t>TPSCo [Member] | Term Loan 2018 [Member]</t>
        </is>
      </c>
    </row>
    <row r="31">
      <c r="A31" s="4" t="inlineStr">
        <is>
          <t>Line of Credit Facility [Line Items]</t>
        </is>
      </c>
    </row>
    <row r="32">
      <c r="A32" s="3" t="inlineStr">
        <is>
          <t>Basis spread over variable interest rate</t>
        </is>
      </c>
      <c r="B32" s="3" t="inlineStr">
        <is>
          <t>1.9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25" customWidth="1" min="2" max="2"/>
    <col width="36" customWidth="1" min="3" max="3"/>
    <col width="23" customWidth="1" min="4" max="4"/>
    <col width="31" customWidth="1" min="5" max="5"/>
    <col width="55" customWidth="1" min="6" max="6"/>
    <col width="50" customWidth="1" min="7" max="7"/>
    <col width="29" customWidth="1" min="8" max="8"/>
    <col width="24" customWidth="1" min="9" max="9"/>
    <col width="30" customWidth="1" min="10" max="10"/>
    <col width="33" customWidth="1" min="11" max="11"/>
    <col width="13" customWidth="1" min="12" max="12"/>
  </cols>
  <sheetData>
    <row r="1">
      <c r="A1" s="1" t="inlineStr">
        <is>
          <t>CONSOLIDATED STATEMENT OF CHANGES IN SHAREHOLDERS' EQUITY - USD ($) shares in Thousands, $ in Thousands</t>
        </is>
      </c>
      <c r="B1" s="2" t="inlineStr">
        <is>
          <t>Ordinary shares [Member]</t>
        </is>
      </c>
      <c r="C1" s="2" t="inlineStr">
        <is>
          <t>Additional paid-in capital [Member]</t>
        </is>
      </c>
      <c r="D1" s="2" t="inlineStr">
        <is>
          <t>Capital notes [Member]</t>
        </is>
      </c>
      <c r="E1" s="2" t="inlineStr">
        <is>
          <t>Unearned compensation [Member]</t>
        </is>
      </c>
      <c r="F1" s="2" t="inlineStr">
        <is>
          <t>Accumulated other comprehensive income (loss) [Member]</t>
        </is>
      </c>
      <c r="G1" s="2" t="inlineStr">
        <is>
          <t>Foreign currency translation adjustments [Member]</t>
        </is>
      </c>
      <c r="H1" s="2" t="inlineStr">
        <is>
          <t>Accumulated deficit [Member]</t>
        </is>
      </c>
      <c r="I1" s="2" t="inlineStr">
        <is>
          <t>Treasury stock [Member]</t>
        </is>
      </c>
      <c r="J1" s="2" t="inlineStr">
        <is>
          <t>Comprehensive income [Member]</t>
        </is>
      </c>
      <c r="K1" s="2" t="inlineStr">
        <is>
          <t>Noncontrolling interest [Member]</t>
        </is>
      </c>
      <c r="L1" s="2" t="inlineStr">
        <is>
          <t>Total</t>
        </is>
      </c>
    </row>
    <row r="2">
      <c r="A2" s="3" t="inlineStr">
        <is>
          <t>BALANCE at Dec. 31, 2018</t>
        </is>
      </c>
      <c r="B2" s="5" t="n">
        <v>418492</v>
      </c>
      <c r="C2" s="5" t="n">
        <v>1380396</v>
      </c>
      <c r="D2" s="5" t="n">
        <v>20758</v>
      </c>
      <c r="E2" s="5" t="n">
        <v>93226</v>
      </c>
      <c r="F2" s="5" t="n">
        <v>-672</v>
      </c>
      <c r="G2" s="5" t="n">
        <v>-22716</v>
      </c>
      <c r="H2" s="5" t="n">
        <v>-637446</v>
      </c>
      <c r="I2" s="5" t="n">
        <v>-9072</v>
      </c>
      <c r="K2" s="5" t="n">
        <v>-6761</v>
      </c>
      <c r="L2" s="5" t="n">
        <v>1236205</v>
      </c>
    </row>
    <row r="3">
      <c r="A3" s="3" t="inlineStr">
        <is>
          <t>BALANCE, SHARES at Dec. 31, 2018</t>
        </is>
      </c>
      <c r="B3" s="6" t="n">
        <v>105066</v>
      </c>
    </row>
    <row r="4">
      <c r="A4" s="3" t="inlineStr">
        <is>
          <t>Exercise of options and RSUs</t>
        </is>
      </c>
      <c r="B4" s="5" t="n">
        <v>2727</v>
      </c>
      <c r="C4" s="6" t="n">
        <v>-886</v>
      </c>
      <c r="L4" s="6" t="n">
        <v>1841</v>
      </c>
    </row>
    <row r="5">
      <c r="A5" s="3" t="inlineStr">
        <is>
          <t>Exercise of options and RSUs, shares</t>
        </is>
      </c>
      <c r="B5" s="6" t="n">
        <v>648</v>
      </c>
    </row>
    <row r="6">
      <c r="A6" s="3" t="inlineStr">
        <is>
          <t>Capital notes converted into share capital</t>
        </is>
      </c>
      <c r="B6" s="5" t="n">
        <v>4892</v>
      </c>
      <c r="C6" s="6" t="n">
        <v>15866</v>
      </c>
      <c r="D6" s="6" t="n">
        <v>-20758</v>
      </c>
      <c r="L6" s="6" t="n">
        <v>0</v>
      </c>
    </row>
    <row r="7">
      <c r="A7" s="3" t="inlineStr">
        <is>
          <t>Capital notes converted into share capital, shares</t>
        </is>
      </c>
      <c r="B7" s="6" t="n">
        <v>1181</v>
      </c>
    </row>
    <row r="8">
      <c r="A8" s="3" t="inlineStr">
        <is>
          <t>Employee stock-based compensation</t>
        </is>
      </c>
      <c r="E8" s="6" t="n">
        <v>14548</v>
      </c>
      <c r="L8" s="6" t="n">
        <v>14548</v>
      </c>
    </row>
    <row r="9">
      <c r="A9" s="4" t="inlineStr">
        <is>
          <t>Other comprehensive income:</t>
        </is>
      </c>
    </row>
    <row r="10">
      <c r="A10" s="3" t="inlineStr">
        <is>
          <t>Profit</t>
        </is>
      </c>
      <c r="H10" s="6" t="n">
        <v>90048</v>
      </c>
      <c r="J10" s="5" t="n">
        <v>90048</v>
      </c>
      <c r="K10" s="6" t="n">
        <v>-1975</v>
      </c>
      <c r="L10" s="6" t="n">
        <v>88073</v>
      </c>
    </row>
    <row r="11">
      <c r="A11" s="3" t="inlineStr">
        <is>
          <t>Foreign currency translation adjustments</t>
        </is>
      </c>
      <c r="G11" s="6" t="n">
        <v>2566</v>
      </c>
      <c r="J11" s="6" t="n">
        <v>2566</v>
      </c>
      <c r="K11" s="6" t="n">
        <v>912</v>
      </c>
      <c r="L11" s="6" t="n">
        <v>3478</v>
      </c>
    </row>
    <row r="12">
      <c r="A12" s="3" t="inlineStr">
        <is>
          <t>Change in employees plan assets and benefit obligations</t>
        </is>
      </c>
      <c r="F12" s="6" t="n">
        <v>-1118</v>
      </c>
      <c r="J12" s="6" t="n">
        <v>-1118</v>
      </c>
      <c r="L12" s="6" t="n">
        <v>-1118</v>
      </c>
    </row>
    <row r="13">
      <c r="A13" s="3" t="inlineStr">
        <is>
          <t>Unrealized loss on derivatives</t>
        </is>
      </c>
      <c r="F13" s="6" t="n">
        <v>3696</v>
      </c>
      <c r="J13" s="6" t="n">
        <v>3696</v>
      </c>
      <c r="L13" s="6" t="n">
        <v>3696</v>
      </c>
    </row>
    <row r="14">
      <c r="A14" s="3" t="inlineStr">
        <is>
          <t>Comprehensive income</t>
        </is>
      </c>
      <c r="J14" s="6" t="n">
        <v>95192</v>
      </c>
      <c r="L14" s="6" t="n">
        <v>95192</v>
      </c>
    </row>
    <row r="15">
      <c r="A15" s="3" t="inlineStr">
        <is>
          <t>BALANCE at Dec. 31, 2019</t>
        </is>
      </c>
      <c r="B15" s="5" t="n">
        <v>426111</v>
      </c>
      <c r="C15" s="6" t="n">
        <v>1395376</v>
      </c>
      <c r="D15" s="6" t="n">
        <v>0</v>
      </c>
      <c r="E15" s="6" t="n">
        <v>107774</v>
      </c>
      <c r="F15" s="6" t="n">
        <v>1906</v>
      </c>
      <c r="G15" s="6" t="n">
        <v>-20150</v>
      </c>
      <c r="H15" s="6" t="n">
        <v>-547398</v>
      </c>
      <c r="I15" s="6" t="n">
        <v>-9072</v>
      </c>
      <c r="K15" s="6" t="n">
        <v>-7824</v>
      </c>
      <c r="L15" s="6" t="n">
        <v>1346723</v>
      </c>
    </row>
    <row r="16">
      <c r="A16" s="3" t="inlineStr">
        <is>
          <t>BALANCE, SHARES at Dec. 31, 2019</t>
        </is>
      </c>
      <c r="B16" s="6" t="n">
        <v>106895</v>
      </c>
    </row>
    <row r="17">
      <c r="A17" s="3" t="inlineStr">
        <is>
          <t>Exercise of options and RSUs</t>
        </is>
      </c>
      <c r="B17" s="5" t="n">
        <v>4885</v>
      </c>
      <c r="C17" s="6" t="n">
        <v>-2281</v>
      </c>
      <c r="L17" s="6" t="n">
        <v>2604</v>
      </c>
    </row>
    <row r="18">
      <c r="A18" s="3" t="inlineStr">
        <is>
          <t>Exercise of options and RSUs, shares</t>
        </is>
      </c>
      <c r="B18" s="6" t="n">
        <v>1115</v>
      </c>
    </row>
    <row r="19">
      <c r="A19" s="3" t="inlineStr">
        <is>
          <t>Employee stock-based compensation</t>
        </is>
      </c>
      <c r="E19" s="6" t="n">
        <v>16988</v>
      </c>
      <c r="L19" s="6" t="n">
        <v>16988</v>
      </c>
    </row>
    <row r="20">
      <c r="A20" s="3" t="inlineStr">
        <is>
          <t>Cumulative effect upon adoption of ASC 326</t>
        </is>
      </c>
      <c r="H20" s="6" t="n">
        <v>-364</v>
      </c>
      <c r="L20" s="6" t="n">
        <v>-364</v>
      </c>
    </row>
    <row r="21">
      <c r="A21" s="4" t="inlineStr">
        <is>
          <t>Other comprehensive income:</t>
        </is>
      </c>
    </row>
    <row r="22">
      <c r="A22" s="3" t="inlineStr">
        <is>
          <t>Profit</t>
        </is>
      </c>
      <c r="H22" s="6" t="n">
        <v>82302</v>
      </c>
      <c r="J22" s="6" t="n">
        <v>82302</v>
      </c>
      <c r="K22" s="6" t="n">
        <v>987</v>
      </c>
      <c r="L22" s="6" t="n">
        <v>83289</v>
      </c>
    </row>
    <row r="23">
      <c r="A23" s="3" t="inlineStr">
        <is>
          <t>Foreign currency translation adjustments</t>
        </is>
      </c>
      <c r="G23" s="6" t="n">
        <v>3903</v>
      </c>
      <c r="J23" s="6" t="n">
        <v>3903</v>
      </c>
      <c r="K23" s="6" t="n">
        <v>3927</v>
      </c>
      <c r="L23" s="6" t="n">
        <v>7830</v>
      </c>
    </row>
    <row r="24">
      <c r="A24" s="3" t="inlineStr">
        <is>
          <t>Change in employees plan assets and benefit obligations</t>
        </is>
      </c>
      <c r="F24" s="6" t="n">
        <v>-394</v>
      </c>
      <c r="J24" s="6" t="n">
        <v>-394</v>
      </c>
      <c r="L24" s="6" t="n">
        <v>-394</v>
      </c>
    </row>
    <row r="25">
      <c r="A25" s="3" t="inlineStr">
        <is>
          <t>Unrealized loss on derivatives</t>
        </is>
      </c>
      <c r="F25" s="6" t="n">
        <v>-1774</v>
      </c>
      <c r="J25" s="6" t="n">
        <v>-1774</v>
      </c>
      <c r="L25" s="6" t="n">
        <v>-1774</v>
      </c>
    </row>
    <row r="26">
      <c r="A26" s="3" t="inlineStr">
        <is>
          <t>Comprehensive income</t>
        </is>
      </c>
      <c r="J26" s="6" t="n">
        <v>84037</v>
      </c>
      <c r="L26" s="6" t="n">
        <v>84037</v>
      </c>
    </row>
    <row r="27">
      <c r="A27" s="3" t="inlineStr">
        <is>
          <t>BALANCE at Dec. 31, 2020</t>
        </is>
      </c>
      <c r="B27" s="5" t="n">
        <v>430996</v>
      </c>
      <c r="C27" s="6" t="n">
        <v>1393095</v>
      </c>
      <c r="D27" s="6" t="n">
        <v>0</v>
      </c>
      <c r="E27" s="6" t="n">
        <v>124762</v>
      </c>
      <c r="F27" s="6" t="n">
        <v>-262</v>
      </c>
      <c r="G27" s="6" t="n">
        <v>-16247</v>
      </c>
      <c r="H27" s="6" t="n">
        <v>-465460</v>
      </c>
      <c r="I27" s="6" t="n">
        <v>-9072</v>
      </c>
      <c r="K27" s="6" t="n">
        <v>-2910</v>
      </c>
      <c r="L27" s="6" t="n">
        <v>1454902</v>
      </c>
    </row>
    <row r="28">
      <c r="A28" s="3" t="inlineStr">
        <is>
          <t>BALANCE, SHARES at Dec. 31, 2020</t>
        </is>
      </c>
      <c r="B28" s="6" t="n">
        <v>108010</v>
      </c>
    </row>
    <row r="29">
      <c r="A29" s="3" t="inlineStr">
        <is>
          <t>Exercise of options and RSUs</t>
        </is>
      </c>
      <c r="B29" s="5" t="n">
        <v>4457</v>
      </c>
      <c r="C29" s="6" t="n">
        <v>-4044</v>
      </c>
      <c r="L29" s="6" t="n">
        <v>413</v>
      </c>
    </row>
    <row r="30">
      <c r="A30" s="3" t="inlineStr">
        <is>
          <t>Exercise of options and RSUs, shares</t>
        </is>
      </c>
      <c r="B30" s="6" t="n">
        <v>960</v>
      </c>
    </row>
    <row r="31">
      <c r="A31" s="3" t="inlineStr">
        <is>
          <t>Employee stock-based compensation</t>
        </is>
      </c>
      <c r="E31" s="6" t="n">
        <v>25144</v>
      </c>
      <c r="L31" s="6" t="n">
        <v>25144</v>
      </c>
    </row>
    <row r="32">
      <c r="A32" s="4" t="inlineStr">
        <is>
          <t>Other comprehensive income:</t>
        </is>
      </c>
    </row>
    <row r="33">
      <c r="A33" s="3" t="inlineStr">
        <is>
          <t>Profit</t>
        </is>
      </c>
      <c r="H33" s="6" t="n">
        <v>150012</v>
      </c>
      <c r="J33" s="6" t="n">
        <v>150012</v>
      </c>
      <c r="K33" s="6" t="n">
        <v>4063</v>
      </c>
      <c r="L33" s="6" t="n">
        <v>154075</v>
      </c>
    </row>
    <row r="34">
      <c r="A34" s="3" t="inlineStr">
        <is>
          <t>Foreign currency translation adjustments</t>
        </is>
      </c>
      <c r="G34" s="6" t="n">
        <v>-11224</v>
      </c>
      <c r="J34" s="6" t="n">
        <v>-11224</v>
      </c>
      <c r="K34" s="6" t="n">
        <v>-7771</v>
      </c>
      <c r="L34" s="6" t="n">
        <v>-18995</v>
      </c>
    </row>
    <row r="35">
      <c r="A35" s="3" t="inlineStr">
        <is>
          <t>Change in employees plan assets and benefit obligations</t>
        </is>
      </c>
      <c r="F35" s="6" t="n">
        <v>709</v>
      </c>
      <c r="J35" s="6" t="n">
        <v>709</v>
      </c>
      <c r="L35" s="6" t="n">
        <v>709</v>
      </c>
    </row>
    <row r="36">
      <c r="A36" s="3" t="inlineStr">
        <is>
          <t>Unrealized loss on derivatives</t>
        </is>
      </c>
      <c r="F36" s="6" t="n">
        <v>-859</v>
      </c>
      <c r="J36" s="6" t="n">
        <v>-859</v>
      </c>
      <c r="L36" s="6" t="n">
        <v>-859</v>
      </c>
    </row>
    <row r="37">
      <c r="A37" s="3" t="inlineStr">
        <is>
          <t>Comprehensive income</t>
        </is>
      </c>
      <c r="J37" s="5" t="n">
        <v>138638</v>
      </c>
      <c r="L37" s="6" t="n">
        <v>138638</v>
      </c>
    </row>
    <row r="38">
      <c r="A38" s="3" t="inlineStr">
        <is>
          <t>BALANCE at Dec. 31, 2021</t>
        </is>
      </c>
      <c r="B38" s="5" t="n">
        <v>435453</v>
      </c>
      <c r="C38" s="5" t="n">
        <v>1389051</v>
      </c>
      <c r="D38" s="5" t="n">
        <v>0</v>
      </c>
      <c r="E38" s="5" t="n">
        <v>149906</v>
      </c>
      <c r="F38" s="5" t="n">
        <v>-412</v>
      </c>
      <c r="G38" s="5" t="n">
        <v>-27471</v>
      </c>
      <c r="H38" s="5" t="n">
        <v>-315448</v>
      </c>
      <c r="I38" s="5" t="n">
        <v>-9072</v>
      </c>
      <c r="K38" s="5" t="n">
        <v>-6618</v>
      </c>
      <c r="L38" s="5" t="n">
        <v>1615389</v>
      </c>
    </row>
    <row r="39">
      <c r="A39" s="3" t="inlineStr">
        <is>
          <t>BALANCE, SHARES at Dec. 31, 2021</t>
        </is>
      </c>
      <c r="B39" s="6" t="n">
        <v>108970</v>
      </c>
    </row>
    <row r="40">
      <c r="A40" s="3" t="inlineStr">
        <is>
          <t>OUTSTANDING SHARES, NET OF TREASURY STOCK AS OF DECEMBER 31, 2021 at Dec. 31, 2021</t>
        </is>
      </c>
      <c r="B40" s="6" t="n">
        <v>108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ONG-TERM DEBT (Loans to TPSCo from Japanese Institutions) (Narrative) (Details) - Dec. 31, 2021 - TPSCo [Member] $ in Thousands, ¥ in Billions</t>
        </is>
      </c>
      <c r="B1" s="2" t="inlineStr">
        <is>
          <t>USD ($)</t>
        </is>
      </c>
      <c r="C1" s="2" t="inlineStr">
        <is>
          <t>JPY (¥)</t>
        </is>
      </c>
    </row>
    <row r="2">
      <c r="A2" s="4" t="inlineStr">
        <is>
          <t>Debt Instrument [Line Items]</t>
        </is>
      </c>
    </row>
    <row r="3">
      <c r="A3" s="3" t="inlineStr">
        <is>
          <t>Outstanding principal</t>
        </is>
      </c>
      <c r="B3" s="5" t="n">
        <v>96000</v>
      </c>
    </row>
    <row r="4">
      <c r="A4" s="3" t="inlineStr">
        <is>
          <t>Term Loan 2018 [Member]</t>
        </is>
      </c>
    </row>
    <row r="5">
      <c r="A5" s="4" t="inlineStr">
        <is>
          <t>Debt Instrument [Line Items]</t>
        </is>
      </c>
    </row>
    <row r="6">
      <c r="A6" s="3" t="inlineStr">
        <is>
          <t>Outstanding principal</t>
        </is>
      </c>
      <c r="B6" s="5" t="n">
        <v>95572</v>
      </c>
    </row>
    <row r="7">
      <c r="A7" s="3" t="inlineStr">
        <is>
          <t>Term Loan 2018 [Member] | JPY [Member]</t>
        </is>
      </c>
    </row>
    <row r="8">
      <c r="A8" s="4" t="inlineStr">
        <is>
          <t>Debt Instrument [Line Items]</t>
        </is>
      </c>
    </row>
    <row r="9">
      <c r="A9" s="3" t="inlineStr">
        <is>
          <t>Outstanding principal | ¥</t>
        </is>
      </c>
      <c r="C9" s="9"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DEBT (Schedule of Other Long-Term Debt) (Details) - USD ($) $ in Thousands</t>
        </is>
      </c>
      <c r="B1" s="2" t="inlineStr">
        <is>
          <t>Dec. 31, 2021</t>
        </is>
      </c>
      <c r="C1" s="2" t="inlineStr">
        <is>
          <t>Dec. 31, 2020</t>
        </is>
      </c>
    </row>
    <row r="2">
      <c r="A2" s="4" t="inlineStr">
        <is>
          <t>Debt Instrument [Line Items]</t>
        </is>
      </c>
    </row>
    <row r="3">
      <c r="A3" s="3" t="inlineStr">
        <is>
          <t>Operating leases - see Note 11E below</t>
        </is>
      </c>
      <c r="B3" s="5" t="n">
        <v>9601</v>
      </c>
      <c r="C3" s="5" t="n">
        <v>12440</v>
      </c>
    </row>
    <row r="4">
      <c r="A4" s="3" t="inlineStr">
        <is>
          <t>Tower's loans (including current maturities) [Member]</t>
        </is>
      </c>
    </row>
    <row r="5">
      <c r="A5" s="4" t="inlineStr">
        <is>
          <t>Debt Instrument [Line Items]</t>
        </is>
      </c>
    </row>
    <row r="6">
      <c r="A6" s="3" t="inlineStr">
        <is>
          <t>Long-term JPY loan - principal amount - see Notes 11B and 11C below</t>
        </is>
      </c>
      <c r="B6" s="6" t="n">
        <v>95572</v>
      </c>
      <c r="C6" s="6" t="n">
        <v>106719</v>
      </c>
    </row>
    <row r="7">
      <c r="A7" s="3" t="inlineStr">
        <is>
          <t>Capital leases and other long-term liabilities - see Note 11D below</t>
        </is>
      </c>
      <c r="B7" s="6" t="n">
        <v>141073</v>
      </c>
      <c r="C7" s="6" t="n">
        <v>162171</v>
      </c>
    </row>
    <row r="8">
      <c r="A8" s="3" t="inlineStr">
        <is>
          <t>Operating leases - see Note 11E below</t>
        </is>
      </c>
      <c r="B8" s="6" t="n">
        <v>14113</v>
      </c>
      <c r="C8" s="6" t="n">
        <v>18990</v>
      </c>
    </row>
    <row r="9">
      <c r="A9" s="3" t="inlineStr">
        <is>
          <t>Less - current maturities</t>
        </is>
      </c>
      <c r="B9" s="6" t="n">
        <v>-41324</v>
      </c>
      <c r="C9" s="6" t="n">
        <v>-65658</v>
      </c>
    </row>
    <row r="10">
      <c r="A10" s="3" t="inlineStr">
        <is>
          <t>Fair value</t>
        </is>
      </c>
      <c r="B10" s="5" t="n">
        <v>209434</v>
      </c>
      <c r="C10" s="5" t="n">
        <v>222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DEBT (Schedule of Repayment of Loan) (Details) - USD ($) $ in Thousands</t>
        </is>
      </c>
      <c r="B1" s="2" t="inlineStr">
        <is>
          <t>12 Months Ended</t>
        </is>
      </c>
    </row>
    <row r="2">
      <c r="B2" s="2" t="inlineStr">
        <is>
          <t>Dec. 31, 2021</t>
        </is>
      </c>
      <c r="C2" s="2" t="inlineStr">
        <is>
          <t>Dec. 31, 2020</t>
        </is>
      </c>
    </row>
    <row r="3">
      <c r="A3" s="4" t="inlineStr">
        <is>
          <t>Repayment schedule (carrying amount):</t>
        </is>
      </c>
    </row>
    <row r="4">
      <c r="A4" s="3" t="inlineStr">
        <is>
          <t>Total</t>
        </is>
      </c>
      <c r="B4" s="5" t="n">
        <v>230972</v>
      </c>
      <c r="C4" s="5" t="n">
        <v>283765</v>
      </c>
    </row>
    <row r="5">
      <c r="A5" s="3" t="inlineStr">
        <is>
          <t>JPY [Member]</t>
        </is>
      </c>
    </row>
    <row r="6">
      <c r="A6" s="4" t="inlineStr">
        <is>
          <t>Debt Instrument [Line Items]</t>
        </is>
      </c>
    </row>
    <row r="7">
      <c r="A7" s="3" t="inlineStr">
        <is>
          <t>Interest rate</t>
        </is>
      </c>
      <c r="B7" s="3" t="inlineStr">
        <is>
          <t>1.95</t>
        </is>
      </c>
    </row>
    <row r="8">
      <c r="A8" s="4" t="inlineStr">
        <is>
          <t>Repayment schedule (carrying amount):</t>
        </is>
      </c>
    </row>
    <row r="9">
      <c r="A9" s="3" t="inlineStr">
        <is>
          <t>2022</t>
        </is>
      </c>
      <c r="B9" s="5" t="n">
        <v>0</v>
      </c>
    </row>
    <row r="10">
      <c r="A10" s="3" t="inlineStr">
        <is>
          <t>2023</t>
        </is>
      </c>
      <c r="B10" s="6" t="n">
        <v>0</v>
      </c>
    </row>
    <row r="11">
      <c r="A11" s="3" t="inlineStr">
        <is>
          <t>2024</t>
        </is>
      </c>
      <c r="B11" s="6" t="n">
        <v>13654</v>
      </c>
    </row>
    <row r="12">
      <c r="A12" s="3" t="inlineStr">
        <is>
          <t>2025</t>
        </is>
      </c>
      <c r="B12" s="6" t="n">
        <v>27306</v>
      </c>
    </row>
    <row r="13">
      <c r="A13" s="3" t="inlineStr">
        <is>
          <t>2026</t>
        </is>
      </c>
      <c r="B13" s="6" t="n">
        <v>27306</v>
      </c>
    </row>
    <row r="14">
      <c r="A14" s="3" t="inlineStr">
        <is>
          <t>2027</t>
        </is>
      </c>
      <c r="B14" s="6" t="n">
        <v>27306</v>
      </c>
    </row>
    <row r="15">
      <c r="A15" s="3" t="inlineStr">
        <is>
          <t>Total</t>
        </is>
      </c>
      <c r="B15" s="5" t="n">
        <v>955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LONG-TERM DEBT (Schedule of Maturity Capital Leases Liabilities) (Details) - USFRF [Member] $ in Thousands</t>
        </is>
      </c>
      <c r="B1" s="2" t="inlineStr">
        <is>
          <t>Dec. 31, 2021USD ($)</t>
        </is>
      </c>
    </row>
    <row r="2">
      <c r="A2" s="4" t="inlineStr">
        <is>
          <t>Related Party Transaction [Line Items]</t>
        </is>
      </c>
    </row>
    <row r="3">
      <c r="A3" s="3" t="inlineStr">
        <is>
          <t>2021</t>
        </is>
      </c>
      <c r="B3" s="5" t="n">
        <v>39167</v>
      </c>
    </row>
    <row r="4">
      <c r="A4" s="3" t="inlineStr">
        <is>
          <t>2022</t>
        </is>
      </c>
      <c r="B4" s="6" t="n">
        <v>29086</v>
      </c>
    </row>
    <row r="5">
      <c r="A5" s="3" t="inlineStr">
        <is>
          <t>2023</t>
        </is>
      </c>
      <c r="B5" s="6" t="n">
        <v>30391</v>
      </c>
    </row>
    <row r="6">
      <c r="A6" s="3" t="inlineStr">
        <is>
          <t>2024</t>
        </is>
      </c>
      <c r="B6" s="6" t="n">
        <v>15599</v>
      </c>
    </row>
    <row r="7">
      <c r="A7" s="3" t="inlineStr">
        <is>
          <t>2025</t>
        </is>
      </c>
      <c r="B7" s="6" t="n">
        <v>5604</v>
      </c>
    </row>
    <row r="8">
      <c r="A8" s="3" t="inlineStr">
        <is>
          <t>2026 and on</t>
        </is>
      </c>
      <c r="B8" s="6" t="n">
        <v>29422</v>
      </c>
    </row>
    <row r="9">
      <c r="A9" s="3" t="inlineStr">
        <is>
          <t>Total</t>
        </is>
      </c>
      <c r="B9" s="6" t="n">
        <v>149269</v>
      </c>
    </row>
    <row r="10">
      <c r="A10" s="3" t="inlineStr">
        <is>
          <t>Less - imputed interest</t>
        </is>
      </c>
      <c r="B10" s="6" t="n">
        <v>-8196</v>
      </c>
    </row>
    <row r="11">
      <c r="A11" s="3" t="inlineStr">
        <is>
          <t>Total</t>
        </is>
      </c>
      <c r="B11" s="5" t="n">
        <v>141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THER LONG-TERM DEBT (Schedule of Composition of Operating Leases) (Details) - USD ($) $ in Thousands</t>
        </is>
      </c>
      <c r="B1" s="2" t="inlineStr">
        <is>
          <t>Dec. 31, 2021</t>
        </is>
      </c>
      <c r="C1" s="2" t="inlineStr">
        <is>
          <t>Dec. 31, 2020</t>
        </is>
      </c>
    </row>
    <row r="2">
      <c r="A2" s="4" t="inlineStr">
        <is>
          <t>Lessee Disclosure [Abstract]</t>
        </is>
      </c>
    </row>
    <row r="3">
      <c r="A3" s="3" t="inlineStr">
        <is>
          <t>Right of use - assets under operating leases</t>
        </is>
      </c>
      <c r="B3" s="5" t="n">
        <v>14113</v>
      </c>
      <c r="C3" s="5" t="n">
        <v>18990</v>
      </c>
    </row>
    <row r="4">
      <c r="A4" s="3" t="inlineStr">
        <is>
          <t>Current operating lease liabilities</t>
        </is>
      </c>
      <c r="B4" s="6" t="n">
        <v>4512</v>
      </c>
      <c r="C4" s="6" t="n">
        <v>6550</v>
      </c>
    </row>
    <row r="5">
      <c r="A5" s="3" t="inlineStr">
        <is>
          <t>Long-term operating lease liabilities</t>
        </is>
      </c>
      <c r="B5" s="6" t="n">
        <v>9601</v>
      </c>
      <c r="C5" s="6" t="n">
        <v>12440</v>
      </c>
    </row>
    <row r="6">
      <c r="A6" s="3" t="inlineStr">
        <is>
          <t>Total operating lease liabilities</t>
        </is>
      </c>
      <c r="B6" s="5" t="n">
        <v>14113</v>
      </c>
      <c r="C6" s="5" t="n">
        <v>18990</v>
      </c>
    </row>
    <row r="7">
      <c r="A7" s="3" t="inlineStr">
        <is>
          <t>Weighted average remaining lease term (years)</t>
        </is>
      </c>
      <c r="B7" s="3" t="inlineStr">
        <is>
          <t>4 years 9 months 18 days</t>
        </is>
      </c>
      <c r="C7" s="3" t="inlineStr">
        <is>
          <t>5 years 1 month 6 days</t>
        </is>
      </c>
    </row>
    <row r="8">
      <c r="A8" s="3" t="inlineStr">
        <is>
          <t>Weighted average discount rate</t>
        </is>
      </c>
      <c r="B8" s="3" t="inlineStr">
        <is>
          <t>1.94%</t>
        </is>
      </c>
      <c r="C8" s="3" t="inlineStr">
        <is>
          <t>1.9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DEBT (Schedule of Maturity Operating Leases Liabilities) (Details) - USD ($) $ in Thousands</t>
        </is>
      </c>
      <c r="B1" s="2" t="inlineStr">
        <is>
          <t>Dec. 31, 2021</t>
        </is>
      </c>
      <c r="C1" s="2" t="inlineStr">
        <is>
          <t>Dec. 31, 2020</t>
        </is>
      </c>
    </row>
    <row r="2">
      <c r="A2" s="4" t="inlineStr">
        <is>
          <t>Commitments and Contingencies Disclosure [Abstract]</t>
        </is>
      </c>
    </row>
    <row r="3">
      <c r="A3" s="3" t="inlineStr">
        <is>
          <t>2022</t>
        </is>
      </c>
      <c r="B3" s="5" t="n">
        <v>4532</v>
      </c>
    </row>
    <row r="4">
      <c r="A4" s="3" t="inlineStr">
        <is>
          <t>2023</t>
        </is>
      </c>
      <c r="B4" s="6" t="n">
        <v>2711</v>
      </c>
    </row>
    <row r="5">
      <c r="A5" s="3" t="inlineStr">
        <is>
          <t>2024</t>
        </is>
      </c>
      <c r="B5" s="6" t="n">
        <v>2227</v>
      </c>
    </row>
    <row r="6">
      <c r="A6" s="3" t="inlineStr">
        <is>
          <t>2025</t>
        </is>
      </c>
      <c r="B6" s="6" t="n">
        <v>2202</v>
      </c>
    </row>
    <row r="7">
      <c r="A7" s="3" t="inlineStr">
        <is>
          <t>2026</t>
        </is>
      </c>
      <c r="B7" s="6" t="n">
        <v>2222</v>
      </c>
    </row>
    <row r="8">
      <c r="A8" s="3" t="inlineStr">
        <is>
          <t>Thereafter</t>
        </is>
      </c>
      <c r="B8" s="6" t="n">
        <v>671</v>
      </c>
    </row>
    <row r="9">
      <c r="A9" s="3" t="inlineStr">
        <is>
          <t>Total</t>
        </is>
      </c>
      <c r="B9" s="6" t="n">
        <v>14565</v>
      </c>
    </row>
    <row r="10">
      <c r="A10" s="3" t="inlineStr">
        <is>
          <t>Less - imputed interest</t>
        </is>
      </c>
      <c r="B10" s="6" t="n">
        <v>-452</v>
      </c>
    </row>
    <row r="11">
      <c r="A11" s="3" t="inlineStr">
        <is>
          <t>Total</t>
        </is>
      </c>
      <c r="B11" s="5" t="n">
        <v>14113</v>
      </c>
      <c r="C11" s="5" t="n">
        <v>189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AND FAIR VALUE MEASUREMENTS (Narrative) (Details) - USD ($) $ in Thousands</t>
        </is>
      </c>
      <c r="C1" s="2" t="inlineStr">
        <is>
          <t>12 Months Ended</t>
        </is>
      </c>
    </row>
    <row r="2">
      <c r="C2" s="2" t="inlineStr">
        <is>
          <t>Dec. 31, 2022</t>
        </is>
      </c>
      <c r="D2" s="2" t="inlineStr">
        <is>
          <t>Dec. 31, 2021</t>
        </is>
      </c>
      <c r="E2" s="2" t="inlineStr">
        <is>
          <t>Dec. 31, 2020</t>
        </is>
      </c>
    </row>
    <row r="3">
      <c r="A3" s="4" t="inlineStr">
        <is>
          <t>Fair Value, Assets and Liabilities Measured on Recurring and Nonrecurring Basis [Line Items]</t>
        </is>
      </c>
    </row>
    <row r="4">
      <c r="A4" s="3" t="inlineStr">
        <is>
          <t>Fair value of swap in asset position</t>
        </is>
      </c>
      <c r="D4" s="5" t="n">
        <v>12560</v>
      </c>
      <c r="E4" s="5" t="n">
        <v>16977</v>
      </c>
    </row>
    <row r="5">
      <c r="A5" s="3" t="inlineStr">
        <is>
          <t>Fair value of swap in short-term liabilities</t>
        </is>
      </c>
      <c r="D5" s="6" t="n">
        <v>8188</v>
      </c>
      <c r="E5" s="6" t="n">
        <v>6316</v>
      </c>
    </row>
    <row r="6">
      <c r="A6" s="3" t="inlineStr">
        <is>
          <t>Fair value of swap in long-term asset</t>
        </is>
      </c>
      <c r="D6" s="6" t="n">
        <v>4372</v>
      </c>
      <c r="E6" s="6" t="n">
        <v>10661</v>
      </c>
    </row>
    <row r="7">
      <c r="A7" s="3" t="inlineStr">
        <is>
          <t>Effective portion of unrealized gains recorded in OCI</t>
        </is>
      </c>
      <c r="D7" s="6" t="n">
        <v>27</v>
      </c>
      <c r="E7" s="6" t="n">
        <v>323</v>
      </c>
    </row>
    <row r="8">
      <c r="A8" s="3" t="inlineStr">
        <is>
          <t>Gain (loss) of hedge on operations</t>
        </is>
      </c>
      <c r="D8" s="6" t="n">
        <v>542</v>
      </c>
      <c r="E8" s="6" t="n">
        <v>5252</v>
      </c>
    </row>
    <row r="9">
      <c r="A9" s="3" t="inlineStr">
        <is>
          <t>Long term bank deposit amount</t>
        </is>
      </c>
      <c r="D9" s="6" t="n">
        <v>12500</v>
      </c>
      <c r="E9" s="6" t="n">
        <v>12500</v>
      </c>
    </row>
    <row r="10">
      <c r="A10" s="3" t="inlineStr">
        <is>
          <t>Marketable securities</t>
        </is>
      </c>
      <c r="B10" s="3" t="inlineStr">
        <is>
          <t>[1]</t>
        </is>
      </c>
      <c r="D10" s="6" t="n">
        <v>190068</v>
      </c>
      <c r="E10" s="6" t="n">
        <v>188967</v>
      </c>
    </row>
    <row r="11">
      <c r="A11" s="3" t="inlineStr">
        <is>
          <t>Short term deposit</t>
        </is>
      </c>
      <c r="D11" s="6" t="n">
        <v>363648</v>
      </c>
      <c r="E11" s="6" t="n">
        <v>310230</v>
      </c>
    </row>
    <row r="12">
      <c r="A12" s="3" t="inlineStr">
        <is>
          <t>Investment income (expense)</t>
        </is>
      </c>
      <c r="D12" s="6" t="n">
        <v>2963</v>
      </c>
      <c r="E12" s="6" t="n">
        <v>358</v>
      </c>
    </row>
    <row r="13">
      <c r="A13" s="3" t="inlineStr">
        <is>
          <t>Subsequent Event [Member]</t>
        </is>
      </c>
    </row>
    <row r="14">
      <c r="A14" s="4" t="inlineStr">
        <is>
          <t>Fair Value, Assets and Liabilities Measured on Recurring and Nonrecurring Basis [Line Items]</t>
        </is>
      </c>
    </row>
    <row r="15">
      <c r="A15" s="3" t="inlineStr">
        <is>
          <t>Amount of loss expected to be reclassified into earnings currently recorded as other comprehensive income, as a result of the maturity of currently held forward exchange contracts</t>
        </is>
      </c>
      <c r="C15" s="5" t="n">
        <v>56</v>
      </c>
    </row>
    <row r="16">
      <c r="A16" s="3" t="inlineStr">
        <is>
          <t>Tower US Holdings [Member]</t>
        </is>
      </c>
    </row>
    <row r="17">
      <c r="A17" s="4" t="inlineStr">
        <is>
          <t>Fair Value, Assets and Liabilities Measured on Recurring and Nonrecurring Basis [Line Items]</t>
        </is>
      </c>
    </row>
    <row r="18">
      <c r="A18" s="3" t="inlineStr">
        <is>
          <t>Fair value liability face amount</t>
        </is>
      </c>
      <c r="D18" s="6" t="n">
        <v>164000</v>
      </c>
      <c r="E18" s="6" t="n">
        <v>40000</v>
      </c>
    </row>
    <row r="19">
      <c r="A19" s="3" t="inlineStr">
        <is>
          <t>Fair value of derivative liabilities</t>
        </is>
      </c>
      <c r="D19" s="6" t="n">
        <v>3040</v>
      </c>
      <c r="E19" s="6" t="n">
        <v>150</v>
      </c>
    </row>
    <row r="20">
      <c r="A20" s="3" t="inlineStr">
        <is>
          <t>Tower and Jazz Debentures [Member]</t>
        </is>
      </c>
    </row>
    <row r="21">
      <c r="A21" s="4" t="inlineStr">
        <is>
          <t>Fair Value, Assets and Liabilities Measured on Recurring and Nonrecurring Basis [Line Items]</t>
        </is>
      </c>
    </row>
    <row r="22">
      <c r="A22" s="3" t="inlineStr">
        <is>
          <t>Fair value of debentures</t>
        </is>
      </c>
      <c r="D22" s="6" t="n">
        <v>66000</v>
      </c>
      <c r="E22" s="6" t="n">
        <v>107000</v>
      </c>
    </row>
    <row r="23">
      <c r="A23" s="3" t="inlineStr">
        <is>
          <t>Carrying amount</t>
        </is>
      </c>
      <c r="D23" s="6" t="n">
        <v>64000</v>
      </c>
      <c r="E23" s="6" t="n">
        <v>102000</v>
      </c>
    </row>
    <row r="24">
      <c r="A24" s="3" t="inlineStr">
        <is>
          <t>Fair value liability face amount</t>
        </is>
      </c>
      <c r="D24" s="6" t="n">
        <v>67500</v>
      </c>
      <c r="E24" s="6" t="n">
        <v>51000</v>
      </c>
    </row>
    <row r="25">
      <c r="A25" s="3" t="inlineStr">
        <is>
          <t>Fair value of derivative assets</t>
        </is>
      </c>
      <c r="D25" s="5" t="n">
        <v>2134</v>
      </c>
      <c r="E25" s="5" t="n">
        <v>5143</v>
      </c>
    </row>
    <row r="26"/>
    <row r="27">
      <c r="A27" s="3" t="inlineStr">
        <is>
          <t>[1]</t>
        </is>
      </c>
      <c r="B27" s="3" t="inlineStr">
        <is>
          <t>Marketable securities are available-for-sale securities presented at fair value, net of an immaterial allowance for credit losses; $ 189,543 and $ 187,719 as of December 31, 2021 and December 31, 2020, respectively.</t>
        </is>
      </c>
    </row>
  </sheetData>
  <mergeCells count="4">
    <mergeCell ref="A1:B2"/>
    <mergeCell ref="C1:E1"/>
    <mergeCell ref="A26:D26"/>
    <mergeCell ref="B27:D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Recurring Fair Value Measurements) (Details) - USD ($) $ in Thousands</t>
        </is>
      </c>
      <c r="B1" s="2" t="inlineStr">
        <is>
          <t>Dec. 31, 2021</t>
        </is>
      </c>
      <c r="C1" s="2" t="inlineStr">
        <is>
          <t>Dec. 31, 2020</t>
        </is>
      </c>
    </row>
    <row r="2">
      <c r="A2" s="4" t="inlineStr">
        <is>
          <t>Fair Value, Assets and Liabilities Measured on Recurring and Nonrecurring Basis [Line Items]</t>
        </is>
      </c>
    </row>
    <row r="3">
      <c r="A3" s="3" t="inlineStr">
        <is>
          <t>Marketable securities held for sale</t>
        </is>
      </c>
      <c r="B3" s="5" t="n">
        <v>189292</v>
      </c>
      <c r="C3" s="5" t="n">
        <v>188186</v>
      </c>
    </row>
    <row r="4">
      <c r="A4" s="3" t="inlineStr">
        <is>
          <t>Recurring [Member]</t>
        </is>
      </c>
    </row>
    <row r="5">
      <c r="A5" s="4" t="inlineStr">
        <is>
          <t>Fair Value, Assets and Liabilities Measured on Recurring and Nonrecurring Basis [Line Items]</t>
        </is>
      </c>
    </row>
    <row r="6">
      <c r="A6" s="3" t="inlineStr">
        <is>
          <t>Cross currency swap - net asset position</t>
        </is>
      </c>
      <c r="B6" s="6" t="n">
        <v>12560</v>
      </c>
      <c r="C6" s="6" t="n">
        <v>16977</v>
      </c>
    </row>
    <row r="7">
      <c r="A7" s="3" t="inlineStr">
        <is>
          <t>Privately held companies</t>
        </is>
      </c>
      <c r="B7" s="6" t="n">
        <v>15155</v>
      </c>
      <c r="C7" s="6" t="n">
        <v>17727</v>
      </c>
    </row>
    <row r="8">
      <c r="A8" s="3" t="inlineStr">
        <is>
          <t>Marketable securities held for sale</t>
        </is>
      </c>
      <c r="B8" s="6" t="n">
        <v>190068</v>
      </c>
      <c r="C8" s="6" t="n">
        <v>188186</v>
      </c>
    </row>
    <row r="9">
      <c r="A9" s="3" t="inlineStr">
        <is>
          <t>Foreign exchange forward and cylinders - net asset position</t>
        </is>
      </c>
      <c r="C9" s="6" t="n">
        <v>5293</v>
      </c>
    </row>
    <row r="10">
      <c r="A10" s="3" t="inlineStr">
        <is>
          <t>Foreign exchange forward and cylinders - net liability position</t>
        </is>
      </c>
      <c r="B10" s="6" t="n">
        <v>-906</v>
      </c>
    </row>
    <row r="11">
      <c r="A11" s="3" t="inlineStr">
        <is>
          <t>Total assets and liabilities</t>
        </is>
      </c>
      <c r="B11" s="6" t="n">
        <v>216877</v>
      </c>
      <c r="C11" s="6" t="n">
        <v>228183</v>
      </c>
    </row>
    <row r="12">
      <c r="A12" s="3" t="inlineStr">
        <is>
          <t>Recurring [Member] | Level 1 [Member]</t>
        </is>
      </c>
    </row>
    <row r="13">
      <c r="A13" s="4" t="inlineStr">
        <is>
          <t>Fair Value, Assets and Liabilities Measured on Recurring and Nonrecurring Basis [Line Items]</t>
        </is>
      </c>
    </row>
    <row r="14">
      <c r="A14" s="3" t="inlineStr">
        <is>
          <t>Cross currency swap - net asset position</t>
        </is>
      </c>
      <c r="B14" s="6" t="n">
        <v>0</v>
      </c>
      <c r="C14" s="6" t="n">
        <v>0</v>
      </c>
    </row>
    <row r="15">
      <c r="A15" s="3" t="inlineStr">
        <is>
          <t>Privately held companies</t>
        </is>
      </c>
      <c r="B15" s="6" t="n">
        <v>0</v>
      </c>
      <c r="C15" s="6" t="n">
        <v>0</v>
      </c>
    </row>
    <row r="16">
      <c r="A16" s="3" t="inlineStr">
        <is>
          <t>Marketable securities held for sale</t>
        </is>
      </c>
      <c r="B16" s="6" t="n">
        <v>190068</v>
      </c>
      <c r="C16" s="6" t="n">
        <v>188186</v>
      </c>
    </row>
    <row r="17">
      <c r="A17" s="3" t="inlineStr">
        <is>
          <t>Foreign exchange forward and cylinders - net asset position</t>
        </is>
      </c>
      <c r="B17" s="6" t="n">
        <v>0</v>
      </c>
      <c r="C17" s="6" t="n">
        <v>0</v>
      </c>
    </row>
    <row r="18">
      <c r="A18" s="3" t="inlineStr">
        <is>
          <t>Total assets and liabilities</t>
        </is>
      </c>
      <c r="B18" s="6" t="n">
        <v>190068</v>
      </c>
      <c r="C18" s="6" t="n">
        <v>188186</v>
      </c>
    </row>
    <row r="19">
      <c r="A19" s="3" t="inlineStr">
        <is>
          <t>Recurring [Member] | Level 2 [Member]</t>
        </is>
      </c>
    </row>
    <row r="20">
      <c r="A20" s="4" t="inlineStr">
        <is>
          <t>Fair Value, Assets and Liabilities Measured on Recurring and Nonrecurring Basis [Line Items]</t>
        </is>
      </c>
    </row>
    <row r="21">
      <c r="A21" s="3" t="inlineStr">
        <is>
          <t>Cross currency swap - net asset position</t>
        </is>
      </c>
      <c r="B21" s="6" t="n">
        <v>12560</v>
      </c>
      <c r="C21" s="6" t="n">
        <v>16977</v>
      </c>
    </row>
    <row r="22">
      <c r="A22" s="3" t="inlineStr">
        <is>
          <t>Privately held companies</t>
        </is>
      </c>
      <c r="B22" s="6" t="n">
        <v>0</v>
      </c>
      <c r="C22" s="6" t="n">
        <v>0</v>
      </c>
    </row>
    <row r="23">
      <c r="A23" s="3" t="inlineStr">
        <is>
          <t>Marketable securities held for sale</t>
        </is>
      </c>
      <c r="B23" s="6" t="n">
        <v>0</v>
      </c>
      <c r="C23" s="6" t="n">
        <v>0</v>
      </c>
    </row>
    <row r="24">
      <c r="A24" s="3" t="inlineStr">
        <is>
          <t>Foreign exchange forward and cylinders - net asset position</t>
        </is>
      </c>
      <c r="C24" s="6" t="n">
        <v>5293</v>
      </c>
    </row>
    <row r="25">
      <c r="A25" s="3" t="inlineStr">
        <is>
          <t>Foreign exchange forward and cylinders - net liability position</t>
        </is>
      </c>
      <c r="B25" s="6" t="n">
        <v>-906</v>
      </c>
    </row>
    <row r="26">
      <c r="A26" s="3" t="inlineStr">
        <is>
          <t>Total assets and liabilities</t>
        </is>
      </c>
      <c r="B26" s="6" t="n">
        <v>11654</v>
      </c>
      <c r="C26" s="6" t="n">
        <v>22270</v>
      </c>
    </row>
    <row r="27">
      <c r="A27" s="3" t="inlineStr">
        <is>
          <t>Recurring [Member] | Level 3 [Member]</t>
        </is>
      </c>
    </row>
    <row r="28">
      <c r="A28" s="4" t="inlineStr">
        <is>
          <t>Fair Value, Assets and Liabilities Measured on Recurring and Nonrecurring Basis [Line Items]</t>
        </is>
      </c>
    </row>
    <row r="29">
      <c r="A29" s="3" t="inlineStr">
        <is>
          <t>Cross currency swap - net asset position</t>
        </is>
      </c>
      <c r="B29" s="6" t="n">
        <v>0</v>
      </c>
      <c r="C29" s="6" t="n">
        <v>0</v>
      </c>
    </row>
    <row r="30">
      <c r="A30" s="3" t="inlineStr">
        <is>
          <t>Privately held companies</t>
        </is>
      </c>
      <c r="B30" s="6" t="n">
        <v>15155</v>
      </c>
      <c r="C30" s="6" t="n">
        <v>17727</v>
      </c>
    </row>
    <row r="31">
      <c r="A31" s="3" t="inlineStr">
        <is>
          <t>Marketable securities held for sale</t>
        </is>
      </c>
      <c r="B31" s="6" t="n">
        <v>0</v>
      </c>
      <c r="C31" s="6" t="n">
        <v>0</v>
      </c>
    </row>
    <row r="32">
      <c r="A32" s="3" t="inlineStr">
        <is>
          <t>Foreign exchange forward and cylinders - net asset position</t>
        </is>
      </c>
      <c r="B32" s="6" t="n">
        <v>0</v>
      </c>
      <c r="C32" s="6" t="n">
        <v>0</v>
      </c>
    </row>
    <row r="33">
      <c r="A33" s="3" t="inlineStr">
        <is>
          <t>Total assets and liabilities</t>
        </is>
      </c>
      <c r="B33" s="5" t="n">
        <v>15155</v>
      </c>
      <c r="C33" s="5" t="n">
        <v>17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6" customWidth="1" min="2" max="2"/>
    <col width="14" customWidth="1" min="3" max="3"/>
    <col width="13" customWidth="1" min="4" max="4"/>
    <col width="14" customWidth="1" min="5" max="5"/>
    <col width="13" customWidth="1" min="6" max="6"/>
  </cols>
  <sheetData>
    <row r="1">
      <c r="A1" s="1" t="inlineStr">
        <is>
          <t>FINANCIAL INSTRUMENTS AND FAIR VALUE MEASUREMENTS (Schedule of Marketable Securities) (Details) - USD ($) $ in Thousands</t>
        </is>
      </c>
      <c r="C1" s="2" t="inlineStr">
        <is>
          <t>Dec. 31, 2021</t>
        </is>
      </c>
      <c r="E1" s="2" t="inlineStr">
        <is>
          <t>Dec. 31, 2020</t>
        </is>
      </c>
    </row>
    <row r="2">
      <c r="A2" s="4" t="inlineStr">
        <is>
          <t>Fair Value, Liabilities Measured on Recurring Basis, Unobservable Input Reconciliation [Line Items]</t>
        </is>
      </c>
    </row>
    <row r="3">
      <c r="A3" s="3" t="inlineStr">
        <is>
          <t>Amortized Cost</t>
        </is>
      </c>
      <c r="C3" s="5" t="n">
        <v>189543</v>
      </c>
      <c r="D3" s="3" t="inlineStr">
        <is>
          <t>[1]</t>
        </is>
      </c>
      <c r="E3" s="5" t="n">
        <v>187719</v>
      </c>
      <c r="F3" s="3" t="inlineStr">
        <is>
          <t>[2]</t>
        </is>
      </c>
    </row>
    <row r="4">
      <c r="A4" s="3" t="inlineStr">
        <is>
          <t>Gross unrealized gains</t>
        </is>
      </c>
      <c r="C4" s="6" t="n">
        <v>1459</v>
      </c>
      <c r="E4" s="6" t="n">
        <v>1255</v>
      </c>
    </row>
    <row r="5">
      <c r="A5" s="3" t="inlineStr">
        <is>
          <t>Gross Unrealized losses</t>
        </is>
      </c>
      <c r="C5" s="6" t="n">
        <v>-1710</v>
      </c>
      <c r="E5" s="6" t="n">
        <v>-788</v>
      </c>
    </row>
    <row r="6">
      <c r="A6" s="3" t="inlineStr">
        <is>
          <t>Estimated fair value</t>
        </is>
      </c>
      <c r="C6" s="6" t="n">
        <v>189292</v>
      </c>
      <c r="E6" s="6" t="n">
        <v>188186</v>
      </c>
    </row>
    <row r="7">
      <c r="A7" s="3" t="inlineStr">
        <is>
          <t>Accrued interest</t>
        </is>
      </c>
      <c r="C7" s="6" t="n">
        <v>776</v>
      </c>
      <c r="E7" s="6" t="n">
        <v>781</v>
      </c>
    </row>
    <row r="8">
      <c r="A8" s="3" t="inlineStr">
        <is>
          <t>Corporate bonds [Member]</t>
        </is>
      </c>
    </row>
    <row r="9">
      <c r="A9" s="4" t="inlineStr">
        <is>
          <t>Fair Value, Liabilities Measured on Recurring Basis, Unobservable Input Reconciliation [Line Items]</t>
        </is>
      </c>
    </row>
    <row r="10">
      <c r="A10" s="3" t="inlineStr">
        <is>
          <t>Amortized Cost</t>
        </is>
      </c>
      <c r="C10" s="6" t="n">
        <v>161491</v>
      </c>
      <c r="D10" s="3" t="inlineStr">
        <is>
          <t>[1]</t>
        </is>
      </c>
      <c r="E10" s="6" t="n">
        <v>154577</v>
      </c>
      <c r="F10" s="3" t="inlineStr">
        <is>
          <t>[2]</t>
        </is>
      </c>
    </row>
    <row r="11">
      <c r="A11" s="3" t="inlineStr">
        <is>
          <t>Gross unrealized gains</t>
        </is>
      </c>
      <c r="C11" s="6" t="n">
        <v>1453</v>
      </c>
      <c r="E11" s="6" t="n">
        <v>1207</v>
      </c>
    </row>
    <row r="12">
      <c r="A12" s="3" t="inlineStr">
        <is>
          <t>Gross Unrealized losses</t>
        </is>
      </c>
      <c r="C12" s="6" t="n">
        <v>-1311</v>
      </c>
      <c r="E12" s="6" t="n">
        <v>-735</v>
      </c>
    </row>
    <row r="13">
      <c r="A13" s="3" t="inlineStr">
        <is>
          <t>Estimated fair value</t>
        </is>
      </c>
      <c r="C13" s="6" t="n">
        <v>161633</v>
      </c>
      <c r="E13" s="6" t="n">
        <v>155049</v>
      </c>
    </row>
    <row r="14">
      <c r="A14" s="3" t="inlineStr">
        <is>
          <t>Government bonds [Member]</t>
        </is>
      </c>
    </row>
    <row r="15">
      <c r="A15" s="4" t="inlineStr">
        <is>
          <t>Fair Value, Liabilities Measured on Recurring Basis, Unobservable Input Reconciliation [Line Items]</t>
        </is>
      </c>
    </row>
    <row r="16">
      <c r="A16" s="3" t="inlineStr">
        <is>
          <t>Amortized Cost</t>
        </is>
      </c>
      <c r="C16" s="6" t="n">
        <v>27332</v>
      </c>
      <c r="D16" s="3" t="inlineStr">
        <is>
          <t>[1]</t>
        </is>
      </c>
      <c r="E16" s="6" t="n">
        <v>32894</v>
      </c>
      <c r="F16" s="3" t="inlineStr">
        <is>
          <t>[2]</t>
        </is>
      </c>
    </row>
    <row r="17">
      <c r="A17" s="3" t="inlineStr">
        <is>
          <t>Gross unrealized gains</t>
        </is>
      </c>
      <c r="C17" s="6" t="n">
        <v>1</v>
      </c>
      <c r="E17" s="6" t="n">
        <v>37</v>
      </c>
    </row>
    <row r="18">
      <c r="A18" s="3" t="inlineStr">
        <is>
          <t>Gross Unrealized losses</t>
        </is>
      </c>
      <c r="C18" s="6" t="n">
        <v>-399</v>
      </c>
      <c r="E18" s="6" t="n">
        <v>-53</v>
      </c>
    </row>
    <row r="19">
      <c r="A19" s="3" t="inlineStr">
        <is>
          <t>Estimated fair value</t>
        </is>
      </c>
      <c r="C19" s="6" t="n">
        <v>26934</v>
      </c>
      <c r="E19" s="6" t="n">
        <v>32878</v>
      </c>
    </row>
    <row r="20">
      <c r="A20" s="3" t="inlineStr">
        <is>
          <t>Municipal bonds [Member]</t>
        </is>
      </c>
    </row>
    <row r="21">
      <c r="A21" s="4" t="inlineStr">
        <is>
          <t>Fair Value, Liabilities Measured on Recurring Basis, Unobservable Input Reconciliation [Line Items]</t>
        </is>
      </c>
    </row>
    <row r="22">
      <c r="A22" s="3" t="inlineStr">
        <is>
          <t>Amortized Cost</t>
        </is>
      </c>
      <c r="B22" s="3" t="inlineStr">
        <is>
          <t>[1]</t>
        </is>
      </c>
      <c r="C22" s="6" t="n">
        <v>472</v>
      </c>
    </row>
    <row r="23">
      <c r="A23" s="3" t="inlineStr">
        <is>
          <t>Gross unrealized gains</t>
        </is>
      </c>
      <c r="C23" s="6" t="n">
        <v>0</v>
      </c>
    </row>
    <row r="24">
      <c r="A24" s="3" t="inlineStr">
        <is>
          <t>Gross Unrealized losses</t>
        </is>
      </c>
      <c r="C24" s="6" t="n">
        <v>0</v>
      </c>
    </row>
    <row r="25">
      <c r="A25" s="3" t="inlineStr">
        <is>
          <t>Estimated fair value</t>
        </is>
      </c>
      <c r="C25" s="6" t="n">
        <v>472</v>
      </c>
    </row>
    <row r="26">
      <c r="A26" s="3" t="inlineStr">
        <is>
          <t>Certificate of deposit [Member]</t>
        </is>
      </c>
    </row>
    <row r="27">
      <c r="A27" s="4" t="inlineStr">
        <is>
          <t>Fair Value, Liabilities Measured on Recurring Basis, Unobservable Input Reconciliation [Line Items]</t>
        </is>
      </c>
    </row>
    <row r="28">
      <c r="A28" s="3" t="inlineStr">
        <is>
          <t>Amortized Cost</t>
        </is>
      </c>
      <c r="C28" s="6" t="n">
        <v>248</v>
      </c>
      <c r="D28" s="3" t="inlineStr">
        <is>
          <t>[1]</t>
        </is>
      </c>
      <c r="E28" s="6" t="n">
        <v>248</v>
      </c>
      <c r="F28" s="3" t="inlineStr">
        <is>
          <t>[2]</t>
        </is>
      </c>
    </row>
    <row r="29">
      <c r="A29" s="3" t="inlineStr">
        <is>
          <t>Gross unrealized gains</t>
        </is>
      </c>
      <c r="C29" s="6" t="n">
        <v>5</v>
      </c>
      <c r="E29" s="6" t="n">
        <v>11</v>
      </c>
    </row>
    <row r="30">
      <c r="A30" s="3" t="inlineStr">
        <is>
          <t>Gross Unrealized losses</t>
        </is>
      </c>
      <c r="C30" s="6" t="n">
        <v>0</v>
      </c>
      <c r="E30" s="6" t="n">
        <v>0</v>
      </c>
    </row>
    <row r="31">
      <c r="A31" s="3" t="inlineStr">
        <is>
          <t>Estimated fair value</t>
        </is>
      </c>
      <c r="C31" s="5" t="n">
        <v>253</v>
      </c>
      <c r="E31" s="5" t="n">
        <v>259</v>
      </c>
    </row>
    <row r="32"/>
    <row r="33">
      <c r="A33" s="3" t="inlineStr">
        <is>
          <t>[1]</t>
        </is>
      </c>
      <c r="B33" s="3" t="inlineStr">
        <is>
          <t>Excluding accrued interest of $776.</t>
        </is>
      </c>
    </row>
    <row r="34">
      <c r="A34" s="3" t="inlineStr">
        <is>
          <t>[2]</t>
        </is>
      </c>
      <c r="B34" s="3" t="inlineStr">
        <is>
          <t>Excluding accrued interest of $781.</t>
        </is>
      </c>
    </row>
  </sheetData>
  <mergeCells count="6">
    <mergeCell ref="A1:B1"/>
    <mergeCell ref="C1:D1"/>
    <mergeCell ref="E1:F1"/>
    <mergeCell ref="A32:E32"/>
    <mergeCell ref="B33:E33"/>
    <mergeCell ref="B34:E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6" customWidth="1" min="2" max="2"/>
    <col width="13" customWidth="1" min="3" max="3"/>
    <col width="14" customWidth="1" min="4" max="4"/>
    <col width="13" customWidth="1" min="5" max="5"/>
  </cols>
  <sheetData>
    <row r="1">
      <c r="A1" s="1" t="inlineStr">
        <is>
          <t>FINANCIAL INSTRUMENTS AND FAIR VALUE MEASUREMENTS (Schedule of Maturities of Marketable Securities) (Details) - USD ($) $ in Thousands</t>
        </is>
      </c>
      <c r="B1" s="2" t="inlineStr">
        <is>
          <t>Dec. 31, 2021</t>
        </is>
      </c>
      <c r="D1" s="2" t="inlineStr">
        <is>
          <t>Dec. 31, 2020</t>
        </is>
      </c>
    </row>
    <row r="2">
      <c r="A2" s="4" t="inlineStr">
        <is>
          <t>FINANCIAL INSTRUMENTS AND FAIR VALUE MEASUREMENTS [Abstract]</t>
        </is>
      </c>
    </row>
    <row r="3">
      <c r="A3" s="3" t="inlineStr">
        <is>
          <t>Due within one year, Amortized cost</t>
        </is>
      </c>
      <c r="B3" s="5" t="n">
        <v>22547</v>
      </c>
      <c r="D3" s="5" t="n">
        <v>22772</v>
      </c>
    </row>
    <row r="4">
      <c r="A4" s="3" t="inlineStr">
        <is>
          <t>Due within two to five years, Amortized cost</t>
        </is>
      </c>
      <c r="B4" s="6" t="n">
        <v>127576</v>
      </c>
      <c r="D4" s="6" t="n">
        <v>138894</v>
      </c>
    </row>
    <row r="5">
      <c r="A5" s="3" t="inlineStr">
        <is>
          <t>Due after five years, Amortized cost</t>
        </is>
      </c>
      <c r="B5" s="6" t="n">
        <v>39420</v>
      </c>
      <c r="D5" s="6" t="n">
        <v>26053</v>
      </c>
    </row>
    <row r="6">
      <c r="A6" s="3" t="inlineStr">
        <is>
          <t>Due within one year, Estimated fair value</t>
        </is>
      </c>
      <c r="B6" s="6" t="n">
        <v>22637</v>
      </c>
      <c r="D6" s="6" t="n">
        <v>22800</v>
      </c>
    </row>
    <row r="7">
      <c r="A7" s="3" t="inlineStr">
        <is>
          <t>Due within two to five years, Estimated fair value</t>
        </is>
      </c>
      <c r="B7" s="6" t="n">
        <v>126510</v>
      </c>
      <c r="D7" s="6" t="n">
        <v>139210</v>
      </c>
    </row>
    <row r="8">
      <c r="A8" s="3" t="inlineStr">
        <is>
          <t>Due after five years, Estimated fair value</t>
        </is>
      </c>
      <c r="B8" s="6" t="n">
        <v>40145</v>
      </c>
      <c r="D8" s="6" t="n">
        <v>26176</v>
      </c>
    </row>
    <row r="9">
      <c r="A9" s="3" t="inlineStr">
        <is>
          <t>Amortized cost</t>
        </is>
      </c>
      <c r="B9" s="6" t="n">
        <v>189543</v>
      </c>
      <c r="C9" s="3" t="inlineStr">
        <is>
          <t>[1]</t>
        </is>
      </c>
      <c r="D9" s="6" t="n">
        <v>187719</v>
      </c>
      <c r="E9" s="3" t="inlineStr">
        <is>
          <t>[2]</t>
        </is>
      </c>
    </row>
    <row r="10">
      <c r="A10" s="3" t="inlineStr">
        <is>
          <t>Estimated fair value</t>
        </is>
      </c>
      <c r="B10" s="5" t="n">
        <v>189292</v>
      </c>
      <c r="D10" s="5" t="n">
        <v>188186</v>
      </c>
    </row>
    <row r="11"/>
    <row r="12">
      <c r="A12" s="3" t="inlineStr">
        <is>
          <t>[1]</t>
        </is>
      </c>
      <c r="B12" s="3" t="inlineStr">
        <is>
          <t>Excluding accrued interest of $776.</t>
        </is>
      </c>
    </row>
    <row r="13">
      <c r="A13" s="3" t="inlineStr">
        <is>
          <t>[2]</t>
        </is>
      </c>
      <c r="B13" s="3" t="inlineStr">
        <is>
          <t>Excluding accrued interest of $781.</t>
        </is>
      </c>
    </row>
  </sheetData>
  <mergeCells count="5">
    <mergeCell ref="B1:C1"/>
    <mergeCell ref="D1:E1"/>
    <mergeCell ref="A11:E11"/>
    <mergeCell ref="B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4" t="inlineStr">
        <is>
          <t>CASH FLOWS - OPERATING ACTIVITIES</t>
        </is>
      </c>
    </row>
    <row r="4">
      <c r="A4" s="3" t="inlineStr">
        <is>
          <t>Net profit for the period</t>
        </is>
      </c>
      <c r="B4" s="5" t="n">
        <v>154075</v>
      </c>
      <c r="C4" s="5" t="n">
        <v>83289</v>
      </c>
      <c r="D4" s="5" t="n">
        <v>88073</v>
      </c>
    </row>
    <row r="5">
      <c r="A5" s="4" t="inlineStr">
        <is>
          <t>Income and expense items not involving cash flows:</t>
        </is>
      </c>
    </row>
    <row r="6">
      <c r="A6" s="3" t="inlineStr">
        <is>
          <t>Depreciation and amortization</t>
        </is>
      </c>
      <c r="B6" s="6" t="n">
        <v>270710</v>
      </c>
      <c r="C6" s="6" t="n">
        <v>240531</v>
      </c>
      <c r="D6" s="6" t="n">
        <v>214474</v>
      </c>
    </row>
    <row r="7">
      <c r="A7" s="3" t="inlineStr">
        <is>
          <t>Effect of exchange rate differences on debentures</t>
        </is>
      </c>
      <c r="B7" s="6" t="n">
        <v>1138</v>
      </c>
      <c r="C7" s="6" t="n">
        <v>6645</v>
      </c>
      <c r="D7" s="6" t="n">
        <v>10294</v>
      </c>
    </row>
    <row r="8">
      <c r="A8" s="3" t="inlineStr">
        <is>
          <t>Other expense (income), net</t>
        </is>
      </c>
      <c r="B8" s="6" t="n">
        <v>-1461</v>
      </c>
      <c r="C8" s="6" t="n">
        <v>5215</v>
      </c>
      <c r="D8" s="6" t="n">
        <v>-4293</v>
      </c>
    </row>
    <row r="9">
      <c r="A9" s="4" t="inlineStr">
        <is>
          <t>Changes in assets and liabilities:</t>
        </is>
      </c>
    </row>
    <row r="10">
      <c r="A10" s="3" t="inlineStr">
        <is>
          <t>Trade accounts receivable</t>
        </is>
      </c>
      <c r="B10" s="6" t="n">
        <v>14335</v>
      </c>
      <c r="C10" s="6" t="n">
        <v>-33087</v>
      </c>
      <c r="D10" s="6" t="n">
        <v>27317</v>
      </c>
    </row>
    <row r="11">
      <c r="A11" s="3" t="inlineStr">
        <is>
          <t>Other current assets</t>
        </is>
      </c>
      <c r="B11" s="6" t="n">
        <v>-26731</v>
      </c>
      <c r="C11" s="6" t="n">
        <v>-7999</v>
      </c>
      <c r="D11" s="6" t="n">
        <v>-4600</v>
      </c>
    </row>
    <row r="12">
      <c r="A12" s="3" t="inlineStr">
        <is>
          <t>Inventories</t>
        </is>
      </c>
      <c r="B12" s="6" t="n">
        <v>-44192</v>
      </c>
      <c r="C12" s="6" t="n">
        <v>-2891</v>
      </c>
      <c r="D12" s="6" t="n">
        <v>-21021</v>
      </c>
    </row>
    <row r="13">
      <c r="A13" s="3" t="inlineStr">
        <is>
          <t>Trade accounts payable</t>
        </is>
      </c>
      <c r="B13" s="6" t="n">
        <v>-25004</v>
      </c>
      <c r="C13" s="6" t="n">
        <v>-18576</v>
      </c>
      <c r="D13" s="6" t="n">
        <v>-339</v>
      </c>
    </row>
    <row r="14">
      <c r="A14" s="3" t="inlineStr">
        <is>
          <t>Deferred revenue and customers' advances</t>
        </is>
      </c>
      <c r="B14" s="6" t="n">
        <v>74524</v>
      </c>
      <c r="C14" s="6" t="n">
        <v>-3072</v>
      </c>
      <c r="D14" s="6" t="n">
        <v>-10331</v>
      </c>
    </row>
    <row r="15">
      <c r="A15" s="3" t="inlineStr">
        <is>
          <t>Employee related liabilities and other current liabilities</t>
        </is>
      </c>
      <c r="B15" s="6" t="n">
        <v>16850</v>
      </c>
      <c r="C15" s="6" t="n">
        <v>347</v>
      </c>
      <c r="D15" s="6" t="n">
        <v>-9435</v>
      </c>
    </row>
    <row r="16">
      <c r="A16" s="3" t="inlineStr">
        <is>
          <t>Long-term employee related liabilities</t>
        </is>
      </c>
      <c r="B16" s="6" t="n">
        <v>-2681</v>
      </c>
      <c r="C16" s="6" t="n">
        <v>3936</v>
      </c>
      <c r="D16" s="6" t="n">
        <v>-310</v>
      </c>
    </row>
    <row r="17">
      <c r="A17" s="3" t="inlineStr">
        <is>
          <t>Deferred tax, net and other long-term liabilities</t>
        </is>
      </c>
      <c r="B17" s="6" t="n">
        <v>-10270</v>
      </c>
      <c r="C17" s="6" t="n">
        <v>2223</v>
      </c>
      <c r="D17" s="6" t="n">
        <v>1491</v>
      </c>
    </row>
    <row r="18">
      <c r="A18" s="3" t="inlineStr">
        <is>
          <t>Net cash provided by operating activities</t>
        </is>
      </c>
      <c r="B18" s="6" t="n">
        <v>421293</v>
      </c>
      <c r="C18" s="6" t="n">
        <v>276561</v>
      </c>
      <c r="D18" s="6" t="n">
        <v>291320</v>
      </c>
    </row>
    <row r="19">
      <c r="A19" s="4" t="inlineStr">
        <is>
          <t>CASH FLOWS - INVESTING ACTIVITIES</t>
        </is>
      </c>
    </row>
    <row r="20">
      <c r="A20" s="3" t="inlineStr">
        <is>
          <t>Investments in property and equipment, net</t>
        </is>
      </c>
      <c r="B20" s="6" t="n">
        <v>-313808</v>
      </c>
      <c r="C20" s="6" t="n">
        <v>-313656</v>
      </c>
      <c r="D20" s="6" t="n">
        <v>-191396</v>
      </c>
    </row>
    <row r="21">
      <c r="A21" s="3" t="inlineStr">
        <is>
          <t>Proceeds related to sale and disposal of property and equipment</t>
        </is>
      </c>
      <c r="B21" s="6" t="n">
        <v>34548</v>
      </c>
      <c r="C21" s="6" t="n">
        <v>57117</v>
      </c>
      <c r="D21" s="6" t="n">
        <v>19230</v>
      </c>
    </row>
    <row r="22">
      <c r="A22" s="3" t="inlineStr">
        <is>
          <t>Investments in other assets</t>
        </is>
      </c>
      <c r="B22" s="6" t="n">
        <v>-1792</v>
      </c>
      <c r="C22" s="6" t="n">
        <v>-1450</v>
      </c>
      <c r="D22" s="6" t="n">
        <v>-413</v>
      </c>
    </row>
    <row r="23">
      <c r="A23" s="3" t="inlineStr">
        <is>
          <t>Deposits and marketable securities, net</t>
        </is>
      </c>
      <c r="B23" s="6" t="n">
        <v>-57892</v>
      </c>
      <c r="C23" s="6" t="n">
        <v>-105620</v>
      </c>
      <c r="D23" s="6" t="n">
        <v>-132515</v>
      </c>
    </row>
    <row r="24">
      <c r="A24" s="3" t="inlineStr">
        <is>
          <t>Net cash used in investing activities</t>
        </is>
      </c>
      <c r="B24" s="6" t="n">
        <v>-338944</v>
      </c>
      <c r="C24" s="6" t="n">
        <v>-363609</v>
      </c>
      <c r="D24" s="6" t="n">
        <v>-305094</v>
      </c>
    </row>
    <row r="25">
      <c r="A25" s="4" t="inlineStr">
        <is>
          <t>CASH FLOWS - FINANCING ACTIVITIES</t>
        </is>
      </c>
    </row>
    <row r="26">
      <c r="A26" s="3" t="inlineStr">
        <is>
          <t>Exercise of options, net</t>
        </is>
      </c>
      <c r="B26" s="6" t="n">
        <v>458</v>
      </c>
      <c r="C26" s="6" t="n">
        <v>2512</v>
      </c>
      <c r="D26" s="6" t="n">
        <v>1842</v>
      </c>
    </row>
    <row r="27">
      <c r="A27" s="3" t="inlineStr">
        <is>
          <t>Proceeds from loans</t>
        </is>
      </c>
      <c r="B27" s="6" t="n">
        <v>96143</v>
      </c>
      <c r="C27" s="6" t="n">
        <v>0</v>
      </c>
      <c r="D27" s="6" t="n">
        <v>0</v>
      </c>
    </row>
    <row r="28">
      <c r="A28" s="3" t="inlineStr">
        <is>
          <t>Loans repayment</t>
        </is>
      </c>
      <c r="B28" s="6" t="n">
        <v>-97174</v>
      </c>
      <c r="C28" s="6" t="n">
        <v>0</v>
      </c>
      <c r="D28" s="6" t="n">
        <v>0</v>
      </c>
    </row>
    <row r="29">
      <c r="A29" s="3" t="inlineStr">
        <is>
          <t>Principal payments on account of capital lease obligation</t>
        </is>
      </c>
      <c r="B29" s="6" t="n">
        <v>-35391</v>
      </c>
      <c r="C29" s="6" t="n">
        <v>-25364</v>
      </c>
      <c r="D29" s="6" t="n">
        <v>-19402</v>
      </c>
    </row>
    <row r="30">
      <c r="A30" s="3" t="inlineStr">
        <is>
          <t>Debentures repayment</t>
        </is>
      </c>
      <c r="B30" s="6" t="n">
        <v>-40893</v>
      </c>
      <c r="C30" s="6" t="n">
        <v>-38335</v>
      </c>
      <c r="D30" s="6" t="n">
        <v>0</v>
      </c>
    </row>
    <row r="31">
      <c r="A31" s="3" t="inlineStr">
        <is>
          <t>Net cash used in financing activities</t>
        </is>
      </c>
      <c r="B31" s="6" t="n">
        <v>-76857</v>
      </c>
      <c r="C31" s="6" t="n">
        <v>-61187</v>
      </c>
      <c r="D31" s="6" t="n">
        <v>-17560</v>
      </c>
    </row>
    <row r="32">
      <c r="A32" s="3" t="inlineStr">
        <is>
          <t>EFFECT OF FOREIGN CURRENCY EXCHANGE RATE CHANGE</t>
        </is>
      </c>
      <c r="B32" s="6" t="n">
        <v>-6245</v>
      </c>
      <c r="C32" s="6" t="n">
        <v>4357</v>
      </c>
      <c r="D32" s="6" t="n">
        <v>1804</v>
      </c>
    </row>
    <row r="33">
      <c r="A33" s="3" t="inlineStr">
        <is>
          <t>DECREASE IN CASH AND CASH EQUIVALENTS</t>
        </is>
      </c>
      <c r="B33" s="6" t="n">
        <v>-753</v>
      </c>
      <c r="C33" s="6" t="n">
        <v>-143878</v>
      </c>
      <c r="D33" s="6" t="n">
        <v>-29530</v>
      </c>
    </row>
    <row r="34">
      <c r="A34" s="3" t="inlineStr">
        <is>
          <t>CASH AND CASH EQUIVALENTS - BEGINNING OF PERIOD</t>
        </is>
      </c>
      <c r="B34" s="6" t="n">
        <v>211683</v>
      </c>
      <c r="C34" s="6" t="n">
        <v>355561</v>
      </c>
      <c r="D34" s="6" t="n">
        <v>385091</v>
      </c>
    </row>
    <row r="35">
      <c r="A35" s="3" t="inlineStr">
        <is>
          <t>CASH AND CASH EQUIVALENTS - END OF PERIOD</t>
        </is>
      </c>
      <c r="B35" s="6" t="n">
        <v>210930</v>
      </c>
      <c r="C35" s="6" t="n">
        <v>211683</v>
      </c>
      <c r="D35" s="6" t="n">
        <v>355561</v>
      </c>
    </row>
    <row r="36">
      <c r="A36" s="4" t="inlineStr">
        <is>
          <t>NON-CASH ACTIVITIES:</t>
        </is>
      </c>
    </row>
    <row r="37">
      <c r="A37" s="3" t="inlineStr">
        <is>
          <t>Investments in property and equipment</t>
        </is>
      </c>
      <c r="B37" s="6" t="n">
        <v>65634</v>
      </c>
      <c r="C37" s="6" t="n">
        <v>35271</v>
      </c>
      <c r="D37" s="6" t="n">
        <v>39184</v>
      </c>
    </row>
    <row r="38">
      <c r="A38" s="3" t="inlineStr">
        <is>
          <t>Conversion of notes into share capital</t>
        </is>
      </c>
      <c r="B38" s="6" t="n">
        <v>0</v>
      </c>
      <c r="C38" s="6" t="n">
        <v>0</v>
      </c>
      <c r="D38" s="6" t="n">
        <v>22600</v>
      </c>
    </row>
    <row r="39">
      <c r="A39" s="4" t="inlineStr">
        <is>
          <t>SUPPLEMENTAL DISCLOSURE OF CASH FLOW INFORMATION:</t>
        </is>
      </c>
    </row>
    <row r="40">
      <c r="A40" s="3" t="inlineStr">
        <is>
          <t>Cash received during the period from interest</t>
        </is>
      </c>
      <c r="B40" s="6" t="n">
        <v>5590</v>
      </c>
      <c r="C40" s="6" t="n">
        <v>10524</v>
      </c>
      <c r="D40" s="6" t="n">
        <v>14436</v>
      </c>
    </row>
    <row r="41">
      <c r="A41" s="3" t="inlineStr">
        <is>
          <t>Cash paid during the period for interest</t>
        </is>
      </c>
      <c r="B41" s="6" t="n">
        <v>4561</v>
      </c>
      <c r="C41" s="6" t="n">
        <v>6633</v>
      </c>
      <c r="D41" s="6" t="n">
        <v>7456</v>
      </c>
    </row>
    <row r="42">
      <c r="A42" s="3" t="inlineStr">
        <is>
          <t>Cash paid for (received from) income taxes, net during the period</t>
        </is>
      </c>
      <c r="B42" s="5" t="n">
        <v>8288</v>
      </c>
      <c r="C42" s="5" t="n">
        <v>-2436</v>
      </c>
      <c r="D42" s="5" t="n">
        <v>130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vestments with Continuous Unrealized Losses) (Details) - USD ($) $ in Thousands</t>
        </is>
      </c>
      <c r="B1" s="2" t="inlineStr">
        <is>
          <t>Dec. 31, 2021</t>
        </is>
      </c>
      <c r="C1" s="2" t="inlineStr">
        <is>
          <t>Dec. 31, 2020</t>
        </is>
      </c>
    </row>
    <row r="2">
      <c r="A2" s="4" t="inlineStr">
        <is>
          <t>Fair Value, Liabilities Measured on Recurring Basis, Unobservable Input Reconciliation [Line Items]</t>
        </is>
      </c>
    </row>
    <row r="3">
      <c r="A3" s="3" t="inlineStr">
        <is>
          <t>Investment with continuous unrealized losses for less than 12 months, Fair value</t>
        </is>
      </c>
      <c r="B3" s="5" t="n">
        <v>100612</v>
      </c>
      <c r="C3" s="5" t="n">
        <v>37129</v>
      </c>
    </row>
    <row r="4">
      <c r="A4" s="3" t="inlineStr">
        <is>
          <t>Investment with continuous unrealized losses for less than 12 months, Unrealized losses</t>
        </is>
      </c>
      <c r="B4" s="6" t="n">
        <v>-1293</v>
      </c>
      <c r="C4" s="6" t="n">
        <v>-750</v>
      </c>
    </row>
    <row r="5">
      <c r="A5" s="3" t="inlineStr">
        <is>
          <t>Investments with continuous unrealized losses for 12 months or more, Fair value</t>
        </is>
      </c>
      <c r="B5" s="6" t="n">
        <v>21907</v>
      </c>
      <c r="C5" s="6" t="n">
        <v>10931</v>
      </c>
    </row>
    <row r="6">
      <c r="A6" s="3" t="inlineStr">
        <is>
          <t>Investments with continuous unrealized losses for 12 months or more, Unrealized losses</t>
        </is>
      </c>
      <c r="B6" s="6" t="n">
        <v>-417</v>
      </c>
      <c r="C6" s="6" t="n">
        <v>-38</v>
      </c>
    </row>
    <row r="7">
      <c r="A7" s="3" t="inlineStr">
        <is>
          <t>Total Investments with continuous unrealized losses, Fair value</t>
        </is>
      </c>
      <c r="B7" s="6" t="n">
        <v>122519</v>
      </c>
      <c r="C7" s="6" t="n">
        <v>48060</v>
      </c>
    </row>
    <row r="8">
      <c r="A8" s="3" t="inlineStr">
        <is>
          <t>Total Investments with continuous unrealized losses, Unrealized losses</t>
        </is>
      </c>
      <c r="B8" s="6" t="n">
        <v>-1710</v>
      </c>
      <c r="C8" s="6" t="n">
        <v>-788</v>
      </c>
    </row>
    <row r="9">
      <c r="A9" s="3" t="inlineStr">
        <is>
          <t>Corporate bonds [Member]</t>
        </is>
      </c>
    </row>
    <row r="10">
      <c r="A10" s="4" t="inlineStr">
        <is>
          <t>Fair Value, Liabilities Measured on Recurring Basis, Unobservable Input Reconciliation [Line Items]</t>
        </is>
      </c>
    </row>
    <row r="11">
      <c r="A11" s="3" t="inlineStr">
        <is>
          <t>Investment with continuous unrealized losses for less than 12 months, Fair value</t>
        </is>
      </c>
      <c r="B11" s="6" t="n">
        <v>87495</v>
      </c>
      <c r="C11" s="6" t="n">
        <v>24699</v>
      </c>
    </row>
    <row r="12">
      <c r="A12" s="3" t="inlineStr">
        <is>
          <t>Investment with continuous unrealized losses for less than 12 months, Unrealized losses</t>
        </is>
      </c>
      <c r="B12" s="6" t="n">
        <v>-1129</v>
      </c>
      <c r="C12" s="6" t="n">
        <v>-700</v>
      </c>
    </row>
    <row r="13">
      <c r="A13" s="3" t="inlineStr">
        <is>
          <t>Investments with continuous unrealized losses for 12 months or more, Fair value</t>
        </is>
      </c>
      <c r="B13" s="6" t="n">
        <v>11182</v>
      </c>
      <c r="C13" s="6" t="n">
        <v>9434</v>
      </c>
    </row>
    <row r="14">
      <c r="A14" s="3" t="inlineStr">
        <is>
          <t>Investments with continuous unrealized losses for 12 months or more, Unrealized losses</t>
        </is>
      </c>
      <c r="B14" s="6" t="n">
        <v>-182</v>
      </c>
      <c r="C14" s="6" t="n">
        <v>-35</v>
      </c>
    </row>
    <row r="15">
      <c r="A15" s="3" t="inlineStr">
        <is>
          <t>Total Investments with continuous unrealized losses, Fair value</t>
        </is>
      </c>
      <c r="B15" s="6" t="n">
        <v>98677</v>
      </c>
      <c r="C15" s="6" t="n">
        <v>34133</v>
      </c>
    </row>
    <row r="16">
      <c r="A16" s="3" t="inlineStr">
        <is>
          <t>Total Investments with continuous unrealized losses, Unrealized losses</t>
        </is>
      </c>
      <c r="B16" s="6" t="n">
        <v>-1311</v>
      </c>
      <c r="C16" s="6" t="n">
        <v>-735</v>
      </c>
    </row>
    <row r="17">
      <c r="A17" s="3" t="inlineStr">
        <is>
          <t>Government bonds [Member]</t>
        </is>
      </c>
    </row>
    <row r="18">
      <c r="A18" s="4" t="inlineStr">
        <is>
          <t>Fair Value, Liabilities Measured on Recurring Basis, Unobservable Input Reconciliation [Line Items]</t>
        </is>
      </c>
    </row>
    <row r="19">
      <c r="A19" s="3" t="inlineStr">
        <is>
          <t>Investment with continuous unrealized losses for less than 12 months, Fair value</t>
        </is>
      </c>
      <c r="B19" s="6" t="n">
        <v>13117</v>
      </c>
      <c r="C19" s="6" t="n">
        <v>12430</v>
      </c>
    </row>
    <row r="20">
      <c r="A20" s="3" t="inlineStr">
        <is>
          <t>Investment with continuous unrealized losses for less than 12 months, Unrealized losses</t>
        </is>
      </c>
      <c r="B20" s="6" t="n">
        <v>-164</v>
      </c>
      <c r="C20" s="6" t="n">
        <v>-50</v>
      </c>
    </row>
    <row r="21">
      <c r="A21" s="3" t="inlineStr">
        <is>
          <t>Investments with continuous unrealized losses for 12 months or more, Fair value</t>
        </is>
      </c>
      <c r="B21" s="6" t="n">
        <v>10725</v>
      </c>
      <c r="C21" s="6" t="n">
        <v>1497</v>
      </c>
    </row>
    <row r="22">
      <c r="A22" s="3" t="inlineStr">
        <is>
          <t>Investments with continuous unrealized losses for 12 months or more, Unrealized losses</t>
        </is>
      </c>
      <c r="B22" s="6" t="n">
        <v>-235</v>
      </c>
      <c r="C22" s="6" t="n">
        <v>-3</v>
      </c>
    </row>
    <row r="23">
      <c r="A23" s="3" t="inlineStr">
        <is>
          <t>Total Investments with continuous unrealized losses, Fair value</t>
        </is>
      </c>
      <c r="B23" s="6" t="n">
        <v>23842</v>
      </c>
      <c r="C23" s="6" t="n">
        <v>13927</v>
      </c>
    </row>
    <row r="24">
      <c r="A24" s="3" t="inlineStr">
        <is>
          <t>Total Investments with continuous unrealized losses, Unrealized losses</t>
        </is>
      </c>
      <c r="B24" s="5" t="n">
        <v>-399</v>
      </c>
      <c r="C24" s="5"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RELATED LIABILITIES (Narrative) (Details) - USD ($) $ in Thousands</t>
        </is>
      </c>
      <c r="B1" s="2" t="inlineStr">
        <is>
          <t>12 Months Ended</t>
        </is>
      </c>
    </row>
    <row r="2">
      <c r="B2" s="2" t="inlineStr">
        <is>
          <t>Dec. 31, 2021</t>
        </is>
      </c>
      <c r="C2" s="2" t="inlineStr">
        <is>
          <t>Dec. 31, 2020</t>
        </is>
      </c>
      <c r="D2" s="2" t="inlineStr">
        <is>
          <t>Dec. 31, 2019</t>
        </is>
      </c>
    </row>
    <row r="3">
      <c r="A3" s="3" t="inlineStr">
        <is>
          <t>Severance pay fund, Israeli employees</t>
        </is>
      </c>
      <c r="B3" s="5" t="n">
        <v>8273</v>
      </c>
    </row>
    <row r="4">
      <c r="A4" s="3" t="inlineStr">
        <is>
          <t>Long-term employee liabilties, Israeli employees</t>
        </is>
      </c>
      <c r="B4" s="6" t="n">
        <v>10724</v>
      </c>
    </row>
    <row r="5">
      <c r="A5" s="3" t="inlineStr">
        <is>
          <t>Israeli employee termination benefits</t>
        </is>
      </c>
      <c r="B5" s="5" t="n">
        <v>5941</v>
      </c>
      <c r="C5" s="5" t="n">
        <v>5254</v>
      </c>
      <c r="D5" s="5" t="n">
        <v>5597</v>
      </c>
    </row>
    <row r="6">
      <c r="A6" s="3" t="inlineStr">
        <is>
          <t>Postretirement Medicare Plan [Member]</t>
        </is>
      </c>
    </row>
    <row r="7">
      <c r="A7" s="3" t="inlineStr">
        <is>
          <t>Discount rate</t>
        </is>
      </c>
      <c r="B7" s="3" t="inlineStr">
        <is>
          <t>3.00%</t>
        </is>
      </c>
      <c r="C7" s="3" t="inlineStr">
        <is>
          <t>2.80%</t>
        </is>
      </c>
      <c r="D7" s="3" t="inlineStr">
        <is>
          <t>3.40%</t>
        </is>
      </c>
    </row>
    <row r="8">
      <c r="A8" s="3" t="inlineStr">
        <is>
          <t>Pension Plan [Member]</t>
        </is>
      </c>
    </row>
    <row r="9">
      <c r="A9" s="3" t="inlineStr">
        <is>
          <t>Discount rate</t>
        </is>
      </c>
      <c r="B9" s="3" t="inlineStr">
        <is>
          <t>2.90%</t>
        </is>
      </c>
      <c r="C9" s="3" t="inlineStr">
        <is>
          <t>2.50%</t>
        </is>
      </c>
      <c r="D9" s="3" t="inlineStr">
        <is>
          <t>3.20%</t>
        </is>
      </c>
    </row>
    <row r="10">
      <c r="A10" s="3" t="inlineStr">
        <is>
          <t>TPSCo [Member]</t>
        </is>
      </c>
    </row>
    <row r="11">
      <c r="A11" s="3" t="inlineStr">
        <is>
          <t>Matching contribution (as a percent)</t>
        </is>
      </c>
      <c r="B11" s="3" t="inlineStr">
        <is>
          <t>8.00%</t>
        </is>
      </c>
      <c r="C11" s="3" t="inlineStr">
        <is>
          <t>9.00%</t>
        </is>
      </c>
    </row>
    <row r="12">
      <c r="A12" s="3" t="inlineStr">
        <is>
          <t>Employee contribution (as a percent)</t>
        </is>
      </c>
      <c r="B12" s="3" t="inlineStr">
        <is>
          <t>1.00%</t>
        </is>
      </c>
    </row>
    <row r="13">
      <c r="A13" s="3" t="inlineStr">
        <is>
          <t>Cost recognized</t>
        </is>
      </c>
      <c r="B13" s="5" t="n">
        <v>5331</v>
      </c>
      <c r="C13" s="5" t="n">
        <v>6132</v>
      </c>
      <c r="D13" s="5" t="n">
        <v>65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RELATED LIABILITIES (Schedule of Components of Net Periodic Benefit Cost Recognized in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Postretirement Medicare Plan [Member]</t>
        </is>
      </c>
    </row>
    <row r="4">
      <c r="A4" s="4" t="inlineStr">
        <is>
          <t>Net periodic benefit cost</t>
        </is>
      </c>
    </row>
    <row r="5">
      <c r="A5" s="3" t="inlineStr">
        <is>
          <t>Service cost</t>
        </is>
      </c>
      <c r="B5" s="5" t="n">
        <v>5</v>
      </c>
      <c r="C5" s="5" t="n">
        <v>6</v>
      </c>
      <c r="D5" s="5" t="n">
        <v>7</v>
      </c>
    </row>
    <row r="6">
      <c r="A6" s="3" t="inlineStr">
        <is>
          <t>Interest cost</t>
        </is>
      </c>
      <c r="B6" s="6" t="n">
        <v>52</v>
      </c>
      <c r="C6" s="6" t="n">
        <v>57</v>
      </c>
      <c r="D6" s="6" t="n">
        <v>72</v>
      </c>
    </row>
    <row r="7">
      <c r="A7" s="3" t="inlineStr">
        <is>
          <t>Amortization of prior service costs</t>
        </is>
      </c>
      <c r="B7" s="6" t="n">
        <v>0</v>
      </c>
      <c r="C7" s="6" t="n">
        <v>0</v>
      </c>
      <c r="D7" s="6" t="n">
        <v>0</v>
      </c>
    </row>
    <row r="8">
      <c r="A8" s="3" t="inlineStr">
        <is>
          <t>Amortization of net loss (gain)</t>
        </is>
      </c>
      <c r="B8" s="6" t="n">
        <v>-179</v>
      </c>
      <c r="C8" s="6" t="n">
        <v>-241</v>
      </c>
      <c r="D8" s="6" t="n">
        <v>-298</v>
      </c>
    </row>
    <row r="9">
      <c r="A9" s="3" t="inlineStr">
        <is>
          <t>Total net periodic benefit cost</t>
        </is>
      </c>
      <c r="B9" s="6" t="n">
        <v>-122</v>
      </c>
      <c r="C9" s="6" t="n">
        <v>-178</v>
      </c>
      <c r="D9" s="6" t="n">
        <v>-219</v>
      </c>
    </row>
    <row r="10">
      <c r="A10" s="4" t="inlineStr">
        <is>
          <t>Other changes in plan assets and benefits obligations recognized in other comprehensive income:</t>
        </is>
      </c>
    </row>
    <row r="11">
      <c r="A11" s="3" t="inlineStr">
        <is>
          <t>Prior service cost for the period</t>
        </is>
      </c>
      <c r="B11" s="6" t="n">
        <v>0</v>
      </c>
      <c r="C11" s="6" t="n">
        <v>0</v>
      </c>
      <c r="D11" s="6" t="n">
        <v>0</v>
      </c>
    </row>
    <row r="12">
      <c r="A12" s="3" t="inlineStr">
        <is>
          <t>Net loss (gain) for the period</t>
        </is>
      </c>
      <c r="B12" s="6" t="n">
        <v>-23</v>
      </c>
      <c r="C12" s="6" t="n">
        <v>146</v>
      </c>
      <c r="D12" s="6" t="n">
        <v>-1</v>
      </c>
    </row>
    <row r="13">
      <c r="A13" s="3" t="inlineStr">
        <is>
          <t>Amortization of prior service costs</t>
        </is>
      </c>
      <c r="B13" s="6" t="n">
        <v>0</v>
      </c>
      <c r="C13" s="6" t="n">
        <v>0</v>
      </c>
      <c r="D13" s="6" t="n">
        <v>0</v>
      </c>
    </row>
    <row r="14">
      <c r="A14" s="3" t="inlineStr">
        <is>
          <t>Amortization of net gain (loss)</t>
        </is>
      </c>
      <c r="B14" s="6" t="n">
        <v>179</v>
      </c>
      <c r="C14" s="6" t="n">
        <v>241</v>
      </c>
      <c r="D14" s="6" t="n">
        <v>298</v>
      </c>
    </row>
    <row r="15">
      <c r="A15" s="3" t="inlineStr">
        <is>
          <t>Total recognized in other comprehensive income (loss)</t>
        </is>
      </c>
      <c r="B15" s="6" t="n">
        <v>156</v>
      </c>
      <c r="C15" s="6" t="n">
        <v>387</v>
      </c>
      <c r="D15" s="6" t="n">
        <v>297</v>
      </c>
    </row>
    <row r="16">
      <c r="A16" s="3" t="inlineStr">
        <is>
          <t>Total recognized in net periodic benefit cost and other comprehensive income (loss)</t>
        </is>
      </c>
      <c r="B16" s="5" t="n">
        <v>34</v>
      </c>
      <c r="C16" s="5" t="n">
        <v>209</v>
      </c>
      <c r="D16" s="5" t="n">
        <v>78</v>
      </c>
    </row>
    <row r="17">
      <c r="A17" s="4" t="inlineStr">
        <is>
          <t>Weighted average assumptions used:</t>
        </is>
      </c>
    </row>
    <row r="18">
      <c r="A18" s="3" t="inlineStr">
        <is>
          <t>Discount rate</t>
        </is>
      </c>
      <c r="B18" s="3" t="inlineStr">
        <is>
          <t>2.80%</t>
        </is>
      </c>
      <c r="C18" s="3" t="inlineStr">
        <is>
          <t>3.40%</t>
        </is>
      </c>
      <c r="D18" s="3" t="inlineStr">
        <is>
          <t>4.50%</t>
        </is>
      </c>
    </row>
    <row r="19">
      <c r="A19" s="3" t="inlineStr">
        <is>
          <t>Expected return on plan assets</t>
        </is>
      </c>
      <c r="B19" s="3" t="inlineStr">
        <is>
          <t xml:space="preserve"> </t>
        </is>
      </c>
      <c r="C19" s="3" t="inlineStr">
        <is>
          <t xml:space="preserve"> </t>
        </is>
      </c>
      <c r="D19" s="3" t="inlineStr">
        <is>
          <t xml:space="preserve"> </t>
        </is>
      </c>
    </row>
    <row r="20">
      <c r="A20" s="3" t="inlineStr">
        <is>
          <t>Rate of comprehension increases</t>
        </is>
      </c>
      <c r="B20" s="3" t="inlineStr">
        <is>
          <t xml:space="preserve"> </t>
        </is>
      </c>
      <c r="C20" s="3" t="inlineStr">
        <is>
          <t xml:space="preserve"> </t>
        </is>
      </c>
      <c r="D20" s="3" t="inlineStr">
        <is>
          <t xml:space="preserve"> </t>
        </is>
      </c>
    </row>
    <row r="21">
      <c r="A21" s="4" t="inlineStr">
        <is>
          <t>Assumed health care cost trend rates:</t>
        </is>
      </c>
    </row>
    <row r="22">
      <c r="A22" s="3" t="inlineStr">
        <is>
          <t>Measurement date</t>
        </is>
      </c>
      <c r="B22" s="3" t="inlineStr">
        <is>
          <t>Dec. 31,
		2021</t>
        </is>
      </c>
      <c r="C22" s="3" t="inlineStr">
        <is>
          <t>Dec. 31,
		2020</t>
        </is>
      </c>
      <c r="D22" s="3" t="inlineStr">
        <is>
          <t>Dec. 31,
		2019</t>
        </is>
      </c>
    </row>
    <row r="23">
      <c r="A23" s="3" t="inlineStr">
        <is>
          <t>Postretirement Medicare Plan [Member] | Pre-65 [Member]</t>
        </is>
      </c>
    </row>
    <row r="24">
      <c r="A24" s="4" t="inlineStr">
        <is>
          <t>Assumed health care cost trend rates:</t>
        </is>
      </c>
    </row>
    <row r="25">
      <c r="A25" s="3" t="inlineStr">
        <is>
          <t>Health care cost trend rate assumed for current year, medicare advantage</t>
        </is>
      </c>
      <c r="B25" s="3" t="inlineStr">
        <is>
          <t>6.00%</t>
        </is>
      </c>
      <c r="C25" s="3" t="inlineStr">
        <is>
          <t>6.20%</t>
        </is>
      </c>
      <c r="D25" s="3" t="inlineStr">
        <is>
          <t>6.90%</t>
        </is>
      </c>
    </row>
    <row r="26">
      <c r="A26" s="3" t="inlineStr">
        <is>
          <t>Health care cost trend rate assumed for current year, non-medicare advantage</t>
        </is>
      </c>
      <c r="B26" s="3" t="inlineStr">
        <is>
          <t>6.00%</t>
        </is>
      </c>
      <c r="C26" s="3" t="inlineStr">
        <is>
          <t>6.20%</t>
        </is>
      </c>
      <c r="D26" s="3" t="inlineStr">
        <is>
          <t>6.90%</t>
        </is>
      </c>
    </row>
    <row r="27">
      <c r="A27" s="3" t="inlineStr">
        <is>
          <t>Ultimate rate</t>
        </is>
      </c>
      <c r="B27" s="3" t="inlineStr">
        <is>
          <t>4.50%</t>
        </is>
      </c>
      <c r="C27" s="3" t="inlineStr">
        <is>
          <t>4.50%</t>
        </is>
      </c>
      <c r="D27" s="3" t="inlineStr">
        <is>
          <t>4.50%</t>
        </is>
      </c>
    </row>
    <row r="28">
      <c r="A28" s="3" t="inlineStr">
        <is>
          <t>Year the ultimate rate is reached</t>
        </is>
      </c>
      <c r="B28" s="3" t="inlineStr">
        <is>
          <t>2029</t>
        </is>
      </c>
      <c r="C28" s="3" t="inlineStr">
        <is>
          <t>2029</t>
        </is>
      </c>
      <c r="D28" s="3" t="inlineStr">
        <is>
          <t>2029</t>
        </is>
      </c>
    </row>
    <row r="29">
      <c r="A29" s="3" t="inlineStr">
        <is>
          <t>Postretirement Medicare Plan [Member] | Post-65 [Member]</t>
        </is>
      </c>
    </row>
    <row r="30">
      <c r="A30" s="4" t="inlineStr">
        <is>
          <t>Assumed health care cost trend rates:</t>
        </is>
      </c>
    </row>
    <row r="31">
      <c r="A31" s="3" t="inlineStr">
        <is>
          <t>Health care cost trend rate assumed for current year, medicare advantage</t>
        </is>
      </c>
      <c r="B31" s="3" t="inlineStr">
        <is>
          <t>6.50%</t>
        </is>
      </c>
      <c r="C31" s="3" t="inlineStr">
        <is>
          <t>(5.00%)</t>
        </is>
      </c>
      <c r="D31" s="3" t="inlineStr">
        <is>
          <t>13.10%</t>
        </is>
      </c>
    </row>
    <row r="32">
      <c r="A32" s="3" t="inlineStr">
        <is>
          <t>Health care cost trend rate assumed for current year, non-medicare advantage</t>
        </is>
      </c>
      <c r="B32" s="3" t="inlineStr">
        <is>
          <t>6.50%</t>
        </is>
      </c>
      <c r="C32" s="3" t="inlineStr">
        <is>
          <t>6.10%</t>
        </is>
      </c>
      <c r="D32" s="3" t="inlineStr">
        <is>
          <t>7.90%</t>
        </is>
      </c>
    </row>
    <row r="33">
      <c r="A33" s="3" t="inlineStr">
        <is>
          <t>Ultimate rate</t>
        </is>
      </c>
      <c r="B33" s="3" t="inlineStr">
        <is>
          <t>4.50%</t>
        </is>
      </c>
      <c r="C33" s="3" t="inlineStr">
        <is>
          <t>4.50%</t>
        </is>
      </c>
      <c r="D33" s="3" t="inlineStr">
        <is>
          <t>4.50%</t>
        </is>
      </c>
    </row>
    <row r="34">
      <c r="A34" s="3" t="inlineStr">
        <is>
          <t>Year the ultimate rate is reached</t>
        </is>
      </c>
      <c r="B34" s="3" t="inlineStr">
        <is>
          <t>2029</t>
        </is>
      </c>
      <c r="C34" s="3" t="inlineStr">
        <is>
          <t>2029</t>
        </is>
      </c>
      <c r="D34" s="3" t="inlineStr">
        <is>
          <t>2029</t>
        </is>
      </c>
    </row>
    <row r="35">
      <c r="A35" s="3" t="inlineStr">
        <is>
          <t>Pension Plan [Member]</t>
        </is>
      </c>
    </row>
    <row r="36">
      <c r="A36" s="4" t="inlineStr">
        <is>
          <t>Net periodic benefit cost</t>
        </is>
      </c>
    </row>
    <row r="37">
      <c r="A37" s="3" t="inlineStr">
        <is>
          <t>Interest cost</t>
        </is>
      </c>
      <c r="B37" s="5" t="n">
        <v>575</v>
      </c>
      <c r="C37" s="5" t="n">
        <v>687</v>
      </c>
      <c r="D37" s="5" t="n">
        <v>817</v>
      </c>
    </row>
    <row r="38">
      <c r="A38" s="3" t="inlineStr">
        <is>
          <t>Expected return on the plan's assets</t>
        </is>
      </c>
      <c r="B38" s="6" t="n">
        <v>-788</v>
      </c>
      <c r="C38" s="6" t="n">
        <v>-909</v>
      </c>
      <c r="D38" s="6" t="n">
        <v>-930</v>
      </c>
    </row>
    <row r="39">
      <c r="A39" s="3" t="inlineStr">
        <is>
          <t>Expected Administrative Expenses</t>
        </is>
      </c>
      <c r="B39" s="6" t="n">
        <v>100</v>
      </c>
      <c r="C39" s="6" t="n">
        <v>100</v>
      </c>
      <c r="D39" s="6" t="n">
        <v>100</v>
      </c>
    </row>
    <row r="40">
      <c r="A40" s="3" t="inlineStr">
        <is>
          <t>Amortization of prior service costs</t>
        </is>
      </c>
      <c r="B40" s="6" t="n">
        <v>3</v>
      </c>
      <c r="C40" s="6" t="n">
        <v>3</v>
      </c>
      <c r="D40" s="6" t="n">
        <v>3</v>
      </c>
    </row>
    <row r="41">
      <c r="A41" s="3" t="inlineStr">
        <is>
          <t>Amortization of net loss (gain)</t>
        </is>
      </c>
      <c r="B41" s="6" t="n">
        <v>27</v>
      </c>
      <c r="C41" s="6" t="n">
        <v>27</v>
      </c>
      <c r="D41" s="6" t="n">
        <v>0</v>
      </c>
    </row>
    <row r="42">
      <c r="A42" s="3" t="inlineStr">
        <is>
          <t>Total net periodic benefit cost</t>
        </is>
      </c>
      <c r="B42" s="6" t="n">
        <v>-83</v>
      </c>
      <c r="C42" s="6" t="n">
        <v>-92</v>
      </c>
      <c r="D42" s="6" t="n">
        <v>-10</v>
      </c>
    </row>
    <row r="43">
      <c r="A43" s="4" t="inlineStr">
        <is>
          <t>Other changes in plan assets and benefits obligations recognized in other comprehensive income:</t>
        </is>
      </c>
    </row>
    <row r="44">
      <c r="A44" s="3" t="inlineStr">
        <is>
          <t>Prior service cost for the period</t>
        </is>
      </c>
      <c r="B44" s="6" t="n">
        <v>0</v>
      </c>
      <c r="C44" s="6" t="n">
        <v>0</v>
      </c>
      <c r="D44" s="6" t="n">
        <v>0</v>
      </c>
    </row>
    <row r="45">
      <c r="A45" s="3" t="inlineStr">
        <is>
          <t>Net loss (gain) for the period</t>
        </is>
      </c>
      <c r="B45" s="6" t="n">
        <v>-1038</v>
      </c>
      <c r="C45" s="6" t="n">
        <v>149</v>
      </c>
      <c r="D45" s="6" t="n">
        <v>1158</v>
      </c>
    </row>
    <row r="46">
      <c r="A46" s="3" t="inlineStr">
        <is>
          <t>Amortization of prior service costs</t>
        </is>
      </c>
      <c r="B46" s="6" t="n">
        <v>-3</v>
      </c>
      <c r="C46" s="6" t="n">
        <v>-3</v>
      </c>
      <c r="D46" s="6" t="n">
        <v>-3</v>
      </c>
    </row>
    <row r="47">
      <c r="A47" s="3" t="inlineStr">
        <is>
          <t>Amortization of net gain (loss)</t>
        </is>
      </c>
      <c r="B47" s="6" t="n">
        <v>-27</v>
      </c>
      <c r="C47" s="6" t="n">
        <v>-27</v>
      </c>
      <c r="D47" s="6" t="n">
        <v>0</v>
      </c>
    </row>
    <row r="48">
      <c r="A48" s="3" t="inlineStr">
        <is>
          <t>Total recognized in other comprehensive income (loss)</t>
        </is>
      </c>
      <c r="B48" s="6" t="n">
        <v>-1068</v>
      </c>
      <c r="C48" s="6" t="n">
        <v>119</v>
      </c>
      <c r="D48" s="6" t="n">
        <v>1155</v>
      </c>
    </row>
    <row r="49">
      <c r="A49" s="3" t="inlineStr">
        <is>
          <t>Total recognized in net periodic benefit cost and other comprehensive income (loss)</t>
        </is>
      </c>
      <c r="B49" s="5" t="n">
        <v>-1151</v>
      </c>
      <c r="C49" s="5" t="n">
        <v>27</v>
      </c>
      <c r="D49" s="5" t="n">
        <v>1145</v>
      </c>
    </row>
    <row r="50">
      <c r="A50" s="4" t="inlineStr">
        <is>
          <t>Weighted average assumptions used:</t>
        </is>
      </c>
    </row>
    <row r="51">
      <c r="A51" s="3" t="inlineStr">
        <is>
          <t>Discount rate</t>
        </is>
      </c>
      <c r="B51" s="3" t="inlineStr">
        <is>
          <t>2.50%</t>
        </is>
      </c>
      <c r="C51" s="3" t="inlineStr">
        <is>
          <t>3.20%</t>
        </is>
      </c>
      <c r="D51" s="3" t="inlineStr">
        <is>
          <t>4.40%</t>
        </is>
      </c>
    </row>
    <row r="52">
      <c r="A52" s="3" t="inlineStr">
        <is>
          <t>Expected return on plan assets</t>
        </is>
      </c>
      <c r="B52" s="3" t="inlineStr">
        <is>
          <t>3.10%</t>
        </is>
      </c>
      <c r="C52" s="3" t="inlineStr">
        <is>
          <t>3.80%</t>
        </is>
      </c>
      <c r="D52" s="3" t="inlineStr">
        <is>
          <t>4.20%</t>
        </is>
      </c>
    </row>
    <row r="53">
      <c r="A53" s="3" t="inlineStr">
        <is>
          <t>Rate of comprehension increases</t>
        </is>
      </c>
      <c r="B53" s="3" t="inlineStr">
        <is>
          <t xml:space="preserve"> </t>
        </is>
      </c>
      <c r="C53" s="3" t="inlineStr">
        <is>
          <t xml:space="preserve"> </t>
        </is>
      </c>
      <c r="D53"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Components of Change in Benefit Obligation, Change in Plan Assets and Funded Status) (Details) - USD ($) $ in Thousands</t>
        </is>
      </c>
      <c r="B1" s="2" t="inlineStr">
        <is>
          <t>12 Months Ended</t>
        </is>
      </c>
    </row>
    <row r="2">
      <c r="B2" s="2" t="inlineStr">
        <is>
          <t>Dec. 31, 2021</t>
        </is>
      </c>
      <c r="C2" s="2" t="inlineStr">
        <is>
          <t>Dec. 31, 2020</t>
        </is>
      </c>
      <c r="D2" s="2" t="inlineStr">
        <is>
          <t>Dec. 31, 2019</t>
        </is>
      </c>
    </row>
    <row r="3">
      <c r="A3" s="3" t="inlineStr">
        <is>
          <t>Postretirement Medicare Plan [Member]</t>
        </is>
      </c>
    </row>
    <row r="4">
      <c r="A4" s="4" t="inlineStr">
        <is>
          <t>Change in medical plan related benefit obligation:</t>
        </is>
      </c>
    </row>
    <row r="5">
      <c r="A5" s="3" t="inlineStr">
        <is>
          <t>Benefit obligation at beginning of period</t>
        </is>
      </c>
      <c r="B5" s="5" t="n">
        <v>1882</v>
      </c>
      <c r="C5" s="5" t="n">
        <v>1689</v>
      </c>
      <c r="D5" s="5" t="n">
        <v>1628</v>
      </c>
    </row>
    <row r="6">
      <c r="A6" s="3" t="inlineStr">
        <is>
          <t>Service cost</t>
        </is>
      </c>
      <c r="B6" s="6" t="n">
        <v>5</v>
      </c>
      <c r="C6" s="6" t="n">
        <v>6</v>
      </c>
      <c r="D6" s="6" t="n">
        <v>7</v>
      </c>
    </row>
    <row r="7">
      <c r="A7" s="3" t="inlineStr">
        <is>
          <t>Interest cost</t>
        </is>
      </c>
      <c r="B7" s="6" t="n">
        <v>52</v>
      </c>
      <c r="C7" s="6" t="n">
        <v>57</v>
      </c>
      <c r="D7" s="6" t="n">
        <v>72</v>
      </c>
    </row>
    <row r="8">
      <c r="A8" s="3" t="inlineStr">
        <is>
          <t>Benefits paid</t>
        </is>
      </c>
      <c r="B8" s="6" t="n">
        <v>-4</v>
      </c>
      <c r="C8" s="6" t="n">
        <v>-16</v>
      </c>
      <c r="D8" s="6" t="n">
        <v>-17</v>
      </c>
    </row>
    <row r="9">
      <c r="A9" s="3" t="inlineStr">
        <is>
          <t>Change in medical plan provisions</t>
        </is>
      </c>
      <c r="B9" s="6" t="n">
        <v>0</v>
      </c>
      <c r="C9" s="6" t="n">
        <v>0</v>
      </c>
      <c r="D9" s="6" t="n">
        <v>0</v>
      </c>
    </row>
    <row r="10">
      <c r="A10" s="3" t="inlineStr">
        <is>
          <t>Actuarial loss (gain)</t>
        </is>
      </c>
      <c r="B10" s="6" t="n">
        <v>-23</v>
      </c>
      <c r="C10" s="6" t="n">
        <v>146</v>
      </c>
      <c r="D10" s="6" t="n">
        <v>-1</v>
      </c>
    </row>
    <row r="11">
      <c r="A11" s="3" t="inlineStr">
        <is>
          <t>Benefit obligation end of period</t>
        </is>
      </c>
      <c r="B11" s="6" t="n">
        <v>1912</v>
      </c>
      <c r="C11" s="6" t="n">
        <v>1882</v>
      </c>
      <c r="D11" s="6" t="n">
        <v>1689</v>
      </c>
    </row>
    <row r="12">
      <c r="A12" s="4" t="inlineStr">
        <is>
          <t>Change in plan assets:</t>
        </is>
      </c>
    </row>
    <row r="13">
      <c r="A13" s="3" t="inlineStr">
        <is>
          <t>Fair value of plan assets at beginning of period</t>
        </is>
      </c>
      <c r="B13" s="6" t="n">
        <v>0</v>
      </c>
      <c r="C13" s="6" t="n">
        <v>0</v>
      </c>
      <c r="D13" s="6" t="n">
        <v>0</v>
      </c>
    </row>
    <row r="14">
      <c r="A14" s="3" t="inlineStr">
        <is>
          <t>Employer contribution</t>
        </is>
      </c>
      <c r="B14" s="6" t="n">
        <v>4</v>
      </c>
      <c r="C14" s="6" t="n">
        <v>16</v>
      </c>
      <c r="D14" s="6" t="n">
        <v>16</v>
      </c>
    </row>
    <row r="15">
      <c r="A15" s="3" t="inlineStr">
        <is>
          <t>Benefits paid</t>
        </is>
      </c>
      <c r="B15" s="6" t="n">
        <v>-4</v>
      </c>
      <c r="C15" s="6" t="n">
        <v>-16</v>
      </c>
      <c r="D15" s="6" t="n">
        <v>-16</v>
      </c>
    </row>
    <row r="16">
      <c r="A16" s="3" t="inlineStr">
        <is>
          <t>Fair value of plan assets at end of period</t>
        </is>
      </c>
      <c r="B16" s="6" t="n">
        <v>0</v>
      </c>
      <c r="C16" s="6" t="n">
        <v>0</v>
      </c>
      <c r="D16" s="6" t="n">
        <v>0</v>
      </c>
    </row>
    <row r="17">
      <c r="A17" s="3" t="inlineStr">
        <is>
          <t>Funded status</t>
        </is>
      </c>
      <c r="B17" s="6" t="n">
        <v>-1912</v>
      </c>
      <c r="C17" s="6" t="n">
        <v>-1882</v>
      </c>
      <c r="D17" s="6" t="n">
        <v>-1689</v>
      </c>
    </row>
    <row r="18">
      <c r="A18" s="3" t="inlineStr">
        <is>
          <t>Pension Plan [Member]</t>
        </is>
      </c>
    </row>
    <row r="19">
      <c r="A19" s="4" t="inlineStr">
        <is>
          <t>Change in medical plan related benefit obligation:</t>
        </is>
      </c>
    </row>
    <row r="20">
      <c r="A20" s="3" t="inlineStr">
        <is>
          <t>Benefit obligation at beginning of period</t>
        </is>
      </c>
      <c r="B20" s="6" t="n">
        <v>23467</v>
      </c>
      <c r="C20" s="6" t="n">
        <v>21908</v>
      </c>
      <c r="D20" s="6" t="n">
        <v>18979</v>
      </c>
    </row>
    <row r="21">
      <c r="A21" s="3" t="inlineStr">
        <is>
          <t>Interest cost</t>
        </is>
      </c>
      <c r="B21" s="6" t="n">
        <v>575</v>
      </c>
      <c r="C21" s="6" t="n">
        <v>687</v>
      </c>
      <c r="D21" s="6" t="n">
        <v>817</v>
      </c>
    </row>
    <row r="22">
      <c r="A22" s="3" t="inlineStr">
        <is>
          <t>Benefits paid</t>
        </is>
      </c>
      <c r="B22" s="6" t="n">
        <v>-778</v>
      </c>
      <c r="C22" s="6" t="n">
        <v>-737</v>
      </c>
      <c r="D22" s="6" t="n">
        <v>-688</v>
      </c>
    </row>
    <row r="23">
      <c r="A23" s="3" t="inlineStr">
        <is>
          <t>Change in medical plan provisions</t>
        </is>
      </c>
      <c r="B23" s="6" t="n">
        <v>0</v>
      </c>
      <c r="C23" s="6" t="n">
        <v>0</v>
      </c>
      <c r="D23" s="6" t="n">
        <v>0</v>
      </c>
    </row>
    <row r="24">
      <c r="A24" s="3" t="inlineStr">
        <is>
          <t>Actuarial loss (gain)</t>
        </is>
      </c>
      <c r="B24" s="6" t="n">
        <v>-1183</v>
      </c>
      <c r="C24" s="6" t="n">
        <v>1608</v>
      </c>
      <c r="D24" s="6" t="n">
        <v>2800</v>
      </c>
    </row>
    <row r="25">
      <c r="A25" s="3" t="inlineStr">
        <is>
          <t>Benefit obligation end of period</t>
        </is>
      </c>
      <c r="B25" s="6" t="n">
        <v>22081</v>
      </c>
      <c r="C25" s="6" t="n">
        <v>23467</v>
      </c>
      <c r="D25" s="6" t="n">
        <v>21908</v>
      </c>
    </row>
    <row r="26">
      <c r="A26" s="4" t="inlineStr">
        <is>
          <t>Change in plan assets:</t>
        </is>
      </c>
    </row>
    <row r="27">
      <c r="A27" s="3" t="inlineStr">
        <is>
          <t>Fair value of plan assets at beginning of period</t>
        </is>
      </c>
      <c r="B27" s="6" t="n">
        <v>25985</v>
      </c>
      <c r="C27" s="6" t="n">
        <v>24454</v>
      </c>
      <c r="D27" s="6" t="n">
        <v>22669</v>
      </c>
    </row>
    <row r="28">
      <c r="A28" s="3" t="inlineStr">
        <is>
          <t>Actual return on plan assets</t>
        </is>
      </c>
      <c r="B28" s="6" t="n">
        <v>616</v>
      </c>
      <c r="C28" s="6" t="n">
        <v>2337</v>
      </c>
      <c r="D28" s="6" t="n">
        <v>2544</v>
      </c>
    </row>
    <row r="29">
      <c r="A29" s="3" t="inlineStr">
        <is>
          <t>Employer contribution</t>
        </is>
      </c>
      <c r="B29" s="6" t="n">
        <v>0</v>
      </c>
      <c r="C29" s="6" t="n">
        <v>0</v>
      </c>
      <c r="D29" s="6" t="n">
        <v>0</v>
      </c>
    </row>
    <row r="30">
      <c r="A30" s="3" t="inlineStr">
        <is>
          <t>Expenses paid</t>
        </is>
      </c>
      <c r="B30" s="6" t="n">
        <v>-73</v>
      </c>
      <c r="C30" s="6" t="n">
        <v>-69</v>
      </c>
      <c r="D30" s="6" t="n">
        <v>-71</v>
      </c>
    </row>
    <row r="31">
      <c r="A31" s="3" t="inlineStr">
        <is>
          <t>Benefits paid</t>
        </is>
      </c>
      <c r="B31" s="6" t="n">
        <v>-778</v>
      </c>
      <c r="C31" s="6" t="n">
        <v>-736</v>
      </c>
      <c r="D31" s="6" t="n">
        <v>-688</v>
      </c>
    </row>
    <row r="32">
      <c r="A32" s="3" t="inlineStr">
        <is>
          <t>Fair value of plan assets at end of period</t>
        </is>
      </c>
      <c r="B32" s="6" t="n">
        <v>25750</v>
      </c>
      <c r="C32" s="6" t="n">
        <v>25985</v>
      </c>
      <c r="D32" s="6" t="n">
        <v>24454</v>
      </c>
    </row>
    <row r="33">
      <c r="A33" s="3" t="inlineStr">
        <is>
          <t>Funded status</t>
        </is>
      </c>
      <c r="B33" s="5" t="n">
        <v>3669</v>
      </c>
      <c r="C33" s="5" t="n">
        <v>2518</v>
      </c>
      <c r="D33" s="5" t="n">
        <v>254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LATED LIABILITIES (Schedule of Amounts Recognized in Statement of Financial Position) (Details) - USD ($) $ in Thousands</t>
        </is>
      </c>
      <c r="B1" s="2" t="inlineStr">
        <is>
          <t>12 Months Ended</t>
        </is>
      </c>
    </row>
    <row r="2">
      <c r="B2" s="2" t="inlineStr">
        <is>
          <t>Dec. 31, 2021</t>
        </is>
      </c>
      <c r="C2" s="2" t="inlineStr">
        <is>
          <t>Dec. 31, 2020</t>
        </is>
      </c>
      <c r="D2" s="2" t="inlineStr">
        <is>
          <t>Dec. 31, 2019</t>
        </is>
      </c>
    </row>
    <row r="3">
      <c r="A3" s="3" t="inlineStr">
        <is>
          <t>Postretirement Medicare Plan [Member]</t>
        </is>
      </c>
    </row>
    <row r="4">
      <c r="A4" s="4" t="inlineStr">
        <is>
          <t>Amounts recognized in statement of financial position:</t>
        </is>
      </c>
    </row>
    <row r="5">
      <c r="A5" s="3" t="inlineStr">
        <is>
          <t>Current liabilities</t>
        </is>
      </c>
      <c r="B5" s="5" t="n">
        <v>-48</v>
      </c>
      <c r="C5" s="5" t="n">
        <v>-62</v>
      </c>
      <c r="D5" s="5" t="n">
        <v>-50</v>
      </c>
    </row>
    <row r="6">
      <c r="A6" s="3" t="inlineStr">
        <is>
          <t>Non-current liabilities</t>
        </is>
      </c>
      <c r="B6" s="6" t="n">
        <v>-1864</v>
      </c>
      <c r="C6" s="6" t="n">
        <v>-1820</v>
      </c>
      <c r="D6" s="6" t="n">
        <v>-1639</v>
      </c>
    </row>
    <row r="7">
      <c r="A7" s="3" t="inlineStr">
        <is>
          <t>Net amount recognized</t>
        </is>
      </c>
      <c r="B7" s="5" t="n">
        <v>-1912</v>
      </c>
      <c r="C7" s="5" t="n">
        <v>-1882</v>
      </c>
      <c r="D7" s="5" t="n">
        <v>-1689</v>
      </c>
    </row>
    <row r="8">
      <c r="A8" s="4" t="inlineStr">
        <is>
          <t>Weighted average assumptions used:</t>
        </is>
      </c>
    </row>
    <row r="9">
      <c r="A9" s="3" t="inlineStr">
        <is>
          <t>Discount rate</t>
        </is>
      </c>
      <c r="B9" s="3" t="inlineStr">
        <is>
          <t>3.00%</t>
        </is>
      </c>
      <c r="C9" s="3" t="inlineStr">
        <is>
          <t>2.80%</t>
        </is>
      </c>
      <c r="D9" s="3" t="inlineStr">
        <is>
          <t>3.40%</t>
        </is>
      </c>
    </row>
    <row r="10">
      <c r="A10" s="3" t="inlineStr">
        <is>
          <t>Rate of compensation increases</t>
        </is>
      </c>
      <c r="B10" s="3" t="inlineStr">
        <is>
          <t xml:space="preserve"> </t>
        </is>
      </c>
      <c r="C10" s="3" t="inlineStr">
        <is>
          <t xml:space="preserve"> </t>
        </is>
      </c>
      <c r="D10" s="3" t="inlineStr">
        <is>
          <t xml:space="preserve"> </t>
        </is>
      </c>
    </row>
    <row r="11">
      <c r="A11" s="3" t="inlineStr">
        <is>
          <t>Pension Plan [Member]</t>
        </is>
      </c>
    </row>
    <row r="12">
      <c r="A12" s="4" t="inlineStr">
        <is>
          <t>Amounts recognized in statement of financial position:</t>
        </is>
      </c>
    </row>
    <row r="13">
      <c r="A13" s="3" t="inlineStr">
        <is>
          <t>Non-current assets</t>
        </is>
      </c>
      <c r="B13" s="5" t="n">
        <v>3669</v>
      </c>
      <c r="C13" s="5" t="n">
        <v>2518</v>
      </c>
      <c r="D13" s="5" t="n">
        <v>2546</v>
      </c>
    </row>
    <row r="14">
      <c r="A14" s="3" t="inlineStr">
        <is>
          <t>Net amount recognized</t>
        </is>
      </c>
      <c r="B14" s="5" t="n">
        <v>3669</v>
      </c>
      <c r="C14" s="5" t="n">
        <v>2518</v>
      </c>
      <c r="D14" s="5" t="n">
        <v>2546</v>
      </c>
    </row>
    <row r="15">
      <c r="A15" s="4" t="inlineStr">
        <is>
          <t>Weighted average assumptions used:</t>
        </is>
      </c>
    </row>
    <row r="16">
      <c r="A16" s="3" t="inlineStr">
        <is>
          <t>Discount rate</t>
        </is>
      </c>
      <c r="B16" s="3" t="inlineStr">
        <is>
          <t>2.90%</t>
        </is>
      </c>
      <c r="C16" s="3" t="inlineStr">
        <is>
          <t>2.50%</t>
        </is>
      </c>
      <c r="D16" s="3" t="inlineStr">
        <is>
          <t>3.20%</t>
        </is>
      </c>
    </row>
    <row r="17">
      <c r="A17" s="3" t="inlineStr">
        <is>
          <t>Rate of compensation increases</t>
        </is>
      </c>
      <c r="B17" s="3" t="inlineStr">
        <is>
          <t xml:space="preserve"> </t>
        </is>
      </c>
      <c r="C17" s="3" t="inlineStr">
        <is>
          <t xml:space="preserve"> </t>
        </is>
      </c>
      <c r="D17" s="3" t="inlineStr">
        <is>
          <t xml:space="preserve"> </t>
        </is>
      </c>
    </row>
    <row r="18">
      <c r="A18" s="3" t="inlineStr">
        <is>
          <t>Pre-65 [Member]</t>
        </is>
      </c>
    </row>
    <row r="19">
      <c r="A19" s="4" t="inlineStr">
        <is>
          <t>Assumed health care cost trend rates:</t>
        </is>
      </c>
    </row>
    <row r="20">
      <c r="A20" s="3" t="inlineStr">
        <is>
          <t>Year the ultimate rate is reached</t>
        </is>
      </c>
      <c r="B20" s="3" t="inlineStr">
        <is>
          <t>2031</t>
        </is>
      </c>
      <c r="C20" s="3" t="inlineStr">
        <is>
          <t>2029</t>
        </is>
      </c>
      <c r="D20" s="3" t="inlineStr">
        <is>
          <t>2029</t>
        </is>
      </c>
    </row>
    <row r="21">
      <c r="A21" s="3" t="inlineStr">
        <is>
          <t>Pre-65 [Member] | Postretirement Medicare Plan [Member]</t>
        </is>
      </c>
    </row>
    <row r="22">
      <c r="A22" s="4" t="inlineStr">
        <is>
          <t>Assumed health care cost trend rates:</t>
        </is>
      </c>
    </row>
    <row r="23">
      <c r="A23" s="3" t="inlineStr">
        <is>
          <t>Health care cost trend rate assumed for next year</t>
        </is>
      </c>
      <c r="B23" s="3" t="inlineStr">
        <is>
          <t>5.80%</t>
        </is>
      </c>
      <c r="C23" s="3" t="inlineStr">
        <is>
          <t>6.00%</t>
        </is>
      </c>
      <c r="D23" s="3" t="inlineStr">
        <is>
          <t>6.20%</t>
        </is>
      </c>
    </row>
    <row r="24">
      <c r="A24" s="3" t="inlineStr">
        <is>
          <t>Ultimate rate</t>
        </is>
      </c>
      <c r="B24" s="3" t="inlineStr">
        <is>
          <t>4.40%</t>
        </is>
      </c>
      <c r="C24" s="3" t="inlineStr">
        <is>
          <t>4.50%</t>
        </is>
      </c>
      <c r="D24" s="3" t="inlineStr">
        <is>
          <t>4.50%</t>
        </is>
      </c>
    </row>
    <row r="25">
      <c r="A25" s="3" t="inlineStr">
        <is>
          <t>Pre-65 [Member] | Postretirement Non Medical Plan [Member]</t>
        </is>
      </c>
    </row>
    <row r="26">
      <c r="A26" s="4" t="inlineStr">
        <is>
          <t>Assumed health care cost trend rates:</t>
        </is>
      </c>
    </row>
    <row r="27">
      <c r="A27" s="3" t="inlineStr">
        <is>
          <t>Health care cost trend rate assumed for next year</t>
        </is>
      </c>
      <c r="B27" s="3" t="inlineStr">
        <is>
          <t>5.80%</t>
        </is>
      </c>
      <c r="C27" s="3" t="inlineStr">
        <is>
          <t>6.00%</t>
        </is>
      </c>
      <c r="D27" s="3" t="inlineStr">
        <is>
          <t>6.20%</t>
        </is>
      </c>
    </row>
    <row r="28">
      <c r="A28" s="3" t="inlineStr">
        <is>
          <t>Ultimate rate</t>
        </is>
      </c>
      <c r="B28" s="3" t="inlineStr">
        <is>
          <t>4.40%</t>
        </is>
      </c>
    </row>
    <row r="29">
      <c r="A29" s="3" t="inlineStr">
        <is>
          <t>Post-65 [Member]</t>
        </is>
      </c>
    </row>
    <row r="30">
      <c r="A30" s="4" t="inlineStr">
        <is>
          <t>Assumed health care cost trend rates:</t>
        </is>
      </c>
    </row>
    <row r="31">
      <c r="A31" s="3" t="inlineStr">
        <is>
          <t>Year the ultimate rate is reached</t>
        </is>
      </c>
      <c r="B31" s="3" t="inlineStr">
        <is>
          <t>2031</t>
        </is>
      </c>
      <c r="C31" s="3" t="inlineStr">
        <is>
          <t>2029</t>
        </is>
      </c>
      <c r="D31" s="3" t="inlineStr">
        <is>
          <t>2029</t>
        </is>
      </c>
    </row>
    <row r="32">
      <c r="A32" s="3" t="inlineStr">
        <is>
          <t>Post-65 [Member] | Postretirement Medicare Plan [Member]</t>
        </is>
      </c>
    </row>
    <row r="33">
      <c r="A33" s="4" t="inlineStr">
        <is>
          <t>Assumed health care cost trend rates:</t>
        </is>
      </c>
    </row>
    <row r="34">
      <c r="A34" s="3" t="inlineStr">
        <is>
          <t>Health care cost trend rate assumed for next year</t>
        </is>
      </c>
      <c r="B34" s="3" t="inlineStr">
        <is>
          <t>8.50%</t>
        </is>
      </c>
      <c r="C34" s="3" t="inlineStr">
        <is>
          <t>6.50%</t>
        </is>
      </c>
      <c r="D34" s="3" t="inlineStr">
        <is>
          <t>(5.00%)</t>
        </is>
      </c>
    </row>
    <row r="35">
      <c r="A35" s="3" t="inlineStr">
        <is>
          <t>Ultimate rate</t>
        </is>
      </c>
      <c r="B35" s="3" t="inlineStr">
        <is>
          <t>4.50%</t>
        </is>
      </c>
      <c r="C35" s="3" t="inlineStr">
        <is>
          <t>4.50%</t>
        </is>
      </c>
      <c r="D35" s="3" t="inlineStr">
        <is>
          <t>4.50%</t>
        </is>
      </c>
    </row>
    <row r="36">
      <c r="A36" s="3" t="inlineStr">
        <is>
          <t>Post-65 [Member] | Postretirement Non Medical Plan [Member]</t>
        </is>
      </c>
    </row>
    <row r="37">
      <c r="A37" s="4" t="inlineStr">
        <is>
          <t>Assumed health care cost trend rates:</t>
        </is>
      </c>
    </row>
    <row r="38">
      <c r="A38" s="3" t="inlineStr">
        <is>
          <t>Health care cost trend rate assumed for next year</t>
        </is>
      </c>
      <c r="B38" s="3" t="inlineStr">
        <is>
          <t>6.20%</t>
        </is>
      </c>
      <c r="C38" s="3" t="inlineStr">
        <is>
          <t>6.50%</t>
        </is>
      </c>
      <c r="D38" s="3" t="inlineStr">
        <is>
          <t>6.10%</t>
        </is>
      </c>
    </row>
    <row r="39">
      <c r="A39" s="3" t="inlineStr">
        <is>
          <t>Ultimate rate</t>
        </is>
      </c>
      <c r="B39" s="3" t="inlineStr">
        <is>
          <t>4.40%</t>
        </is>
      </c>
      <c r="C39" s="3" t="inlineStr">
        <is>
          <t>4.50%</t>
        </is>
      </c>
      <c r="D39" s="3" t="inlineStr">
        <is>
          <t>4.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LATED LIABILITIES (Schedule of Future Benefit Payments) (Details) $ in Thousands</t>
        </is>
      </c>
      <c r="B1" s="2" t="inlineStr">
        <is>
          <t>Dec. 31, 2021USD ($)</t>
        </is>
      </c>
    </row>
    <row r="2">
      <c r="A2" s="3" t="inlineStr">
        <is>
          <t>Postretirement Medicare Plan [Member]</t>
        </is>
      </c>
    </row>
    <row r="3">
      <c r="A3" s="4" t="inlineStr">
        <is>
          <t>Defined Benefit Plan Disclosure [Line Items]</t>
        </is>
      </c>
    </row>
    <row r="4">
      <c r="A4" s="3" t="inlineStr">
        <is>
          <t>2022</t>
        </is>
      </c>
      <c r="B4" s="5" t="n">
        <v>48</v>
      </c>
    </row>
    <row r="5">
      <c r="A5" s="3" t="inlineStr">
        <is>
          <t>2023</t>
        </is>
      </c>
      <c r="B5" s="6" t="n">
        <v>55</v>
      </c>
    </row>
    <row r="6">
      <c r="A6" s="3" t="inlineStr">
        <is>
          <t>2024</t>
        </is>
      </c>
      <c r="B6" s="6" t="n">
        <v>65</v>
      </c>
    </row>
    <row r="7">
      <c r="A7" s="3" t="inlineStr">
        <is>
          <t>2025</t>
        </is>
      </c>
      <c r="B7" s="6" t="n">
        <v>71</v>
      </c>
    </row>
    <row r="8">
      <c r="A8" s="3" t="inlineStr">
        <is>
          <t>2026</t>
        </is>
      </c>
      <c r="B8" s="6" t="n">
        <v>74</v>
      </c>
    </row>
    <row r="9">
      <c r="A9" s="3" t="inlineStr">
        <is>
          <t>2027-2031</t>
        </is>
      </c>
      <c r="B9" s="6" t="n">
        <v>439</v>
      </c>
    </row>
    <row r="10">
      <c r="A10" s="3" t="inlineStr">
        <is>
          <t>Pension Plan [Member]</t>
        </is>
      </c>
    </row>
    <row r="11">
      <c r="A11" s="4" t="inlineStr">
        <is>
          <t>Defined Benefit Plan Disclosure [Line Items]</t>
        </is>
      </c>
    </row>
    <row r="12">
      <c r="A12" s="3" t="inlineStr">
        <is>
          <t>2022</t>
        </is>
      </c>
      <c r="B12" s="6" t="n">
        <v>939</v>
      </c>
    </row>
    <row r="13">
      <c r="A13" s="3" t="inlineStr">
        <is>
          <t>2023</t>
        </is>
      </c>
      <c r="B13" s="6" t="n">
        <v>1029</v>
      </c>
    </row>
    <row r="14">
      <c r="A14" s="3" t="inlineStr">
        <is>
          <t>2024</t>
        </is>
      </c>
      <c r="B14" s="6" t="n">
        <v>1105</v>
      </c>
    </row>
    <row r="15">
      <c r="A15" s="3" t="inlineStr">
        <is>
          <t>2025</t>
        </is>
      </c>
      <c r="B15" s="6" t="n">
        <v>1161</v>
      </c>
    </row>
    <row r="16">
      <c r="A16" s="3" t="inlineStr">
        <is>
          <t>2026</t>
        </is>
      </c>
      <c r="B16" s="6" t="n">
        <v>1197</v>
      </c>
    </row>
    <row r="17">
      <c r="A17" s="3" t="inlineStr">
        <is>
          <t>2027-2031</t>
        </is>
      </c>
      <c r="B17" s="5" t="n">
        <v>62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LATED LIABILITIES (Schedule of Assets Measured at Fair Value) (Details) - Recurring [Member] - USD ($) $ in Thousands</t>
        </is>
      </c>
      <c r="B1" s="2" t="inlineStr">
        <is>
          <t>Dec. 31, 2021</t>
        </is>
      </c>
      <c r="C1" s="2" t="inlineStr">
        <is>
          <t>Dec. 31, 2020</t>
        </is>
      </c>
    </row>
    <row r="2">
      <c r="A2" s="3" t="inlineStr">
        <is>
          <t>Level 1 [Member]</t>
        </is>
      </c>
    </row>
    <row r="3">
      <c r="A3" s="4" t="inlineStr">
        <is>
          <t>Fair Value, Assets and Liabilities Measured on Recurring and Nonrecurring Basis [Line Items]</t>
        </is>
      </c>
    </row>
    <row r="4">
      <c r="A4" s="3" t="inlineStr">
        <is>
          <t>Investments in mutual funds</t>
        </is>
      </c>
      <c r="B4" s="5" t="n">
        <v>0</v>
      </c>
      <c r="C4" s="5" t="n">
        <v>0</v>
      </c>
    </row>
    <row r="5">
      <c r="A5" s="3" t="inlineStr">
        <is>
          <t>Total assets measured at fair value</t>
        </is>
      </c>
      <c r="B5" s="6" t="n">
        <v>0</v>
      </c>
      <c r="C5" s="6" t="n">
        <v>0</v>
      </c>
    </row>
    <row r="6">
      <c r="A6" s="3" t="inlineStr">
        <is>
          <t>Level 2 [Member]</t>
        </is>
      </c>
    </row>
    <row r="7">
      <c r="A7" s="4" t="inlineStr">
        <is>
          <t>Fair Value, Assets and Liabilities Measured on Recurring and Nonrecurring Basis [Line Items]</t>
        </is>
      </c>
    </row>
    <row r="8">
      <c r="A8" s="3" t="inlineStr">
        <is>
          <t>Investments in mutual funds</t>
        </is>
      </c>
      <c r="B8" s="6" t="n">
        <v>25750</v>
      </c>
      <c r="C8" s="6" t="n">
        <v>25985</v>
      </c>
    </row>
    <row r="9">
      <c r="A9" s="3" t="inlineStr">
        <is>
          <t>Total assets measured at fair value</t>
        </is>
      </c>
      <c r="B9" s="6" t="n">
        <v>25750</v>
      </c>
      <c r="C9" s="6" t="n">
        <v>25985</v>
      </c>
    </row>
    <row r="10">
      <c r="A10" s="3" t="inlineStr">
        <is>
          <t>Level 3 [Member]</t>
        </is>
      </c>
    </row>
    <row r="11">
      <c r="A11" s="4" t="inlineStr">
        <is>
          <t>Fair Value, Assets and Liabilities Measured on Recurring and Nonrecurring Basis [Line Items]</t>
        </is>
      </c>
    </row>
    <row r="12">
      <c r="A12" s="3" t="inlineStr">
        <is>
          <t>Investments in mutual funds</t>
        </is>
      </c>
      <c r="B12" s="6" t="n">
        <v>0</v>
      </c>
    </row>
    <row r="13">
      <c r="A13" s="3" t="inlineStr">
        <is>
          <t>Total assets measured at fair value</t>
        </is>
      </c>
      <c r="B13" s="5" t="n">
        <v>0</v>
      </c>
      <c r="C1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EMPLOYEE RELATED LIABILITIES (Schedule of Weighted Average Asset Allocations) (Details)</t>
        </is>
      </c>
      <c r="B1" s="2" t="inlineStr">
        <is>
          <t>Dec. 31, 2021</t>
        </is>
      </c>
    </row>
    <row r="2">
      <c r="A2" s="4" t="inlineStr">
        <is>
          <t>Defined Benefit Plan Disclosure [Line Items]</t>
        </is>
      </c>
    </row>
    <row r="3">
      <c r="A3" s="3" t="inlineStr">
        <is>
          <t>Funded percentage</t>
        </is>
      </c>
      <c r="B3" s="3" t="inlineStr">
        <is>
          <t>100.00%</t>
        </is>
      </c>
    </row>
    <row r="4">
      <c r="A4" s="3" t="inlineStr">
        <is>
          <t>Target allocation 2022</t>
        </is>
      </c>
      <c r="B4" s="3" t="inlineStr">
        <is>
          <t>100.00%</t>
        </is>
      </c>
    </row>
    <row r="5">
      <c r="A5" s="3" t="inlineStr">
        <is>
          <t>Equity Securities [Member]</t>
        </is>
      </c>
    </row>
    <row r="6">
      <c r="A6" s="4" t="inlineStr">
        <is>
          <t>Defined Benefit Plan Disclosure [Line Items]</t>
        </is>
      </c>
    </row>
    <row r="7">
      <c r="A7" s="3" t="inlineStr">
        <is>
          <t>Funded percentage</t>
        </is>
      </c>
      <c r="B7" s="3" t="inlineStr">
        <is>
          <t>10.00%</t>
        </is>
      </c>
    </row>
    <row r="8">
      <c r="A8" s="3" t="inlineStr">
        <is>
          <t>Target allocation 2022</t>
        </is>
      </c>
      <c r="B8" s="3" t="inlineStr">
        <is>
          <t>10.00%</t>
        </is>
      </c>
    </row>
    <row r="9">
      <c r="A9" s="3" t="inlineStr">
        <is>
          <t>Debt Securities [Member]</t>
        </is>
      </c>
    </row>
    <row r="10">
      <c r="A10" s="4" t="inlineStr">
        <is>
          <t>Defined Benefit Plan Disclosure [Line Items]</t>
        </is>
      </c>
    </row>
    <row r="11">
      <c r="A11" s="3" t="inlineStr">
        <is>
          <t>Funded percentage</t>
        </is>
      </c>
      <c r="B11" s="3" t="inlineStr">
        <is>
          <t>90.00%</t>
        </is>
      </c>
    </row>
    <row r="12">
      <c r="A12" s="3" t="inlineStr">
        <is>
          <t>Target allocation 2022</t>
        </is>
      </c>
      <c r="B12" s="3" t="inlineStr">
        <is>
          <t>9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Ordinary Shares) (Narrative) (Details) - ₪ / shares shares in Thousands</t>
        </is>
      </c>
      <c r="B1" s="2" t="inlineStr">
        <is>
          <t>Dec. 31, 2021</t>
        </is>
      </c>
      <c r="C1" s="2" t="inlineStr">
        <is>
          <t>Dec. 31, 2020</t>
        </is>
      </c>
    </row>
    <row r="2">
      <c r="A2" s="4" t="inlineStr">
        <is>
          <t>Stockholders' Equity Note [Abstract]</t>
        </is>
      </c>
    </row>
    <row r="3">
      <c r="A3" s="3" t="inlineStr">
        <is>
          <t>Ordinary shares, authorized</t>
        </is>
      </c>
      <c r="B3" s="6" t="n">
        <v>150000</v>
      </c>
      <c r="C3" s="6" t="n">
        <v>150000</v>
      </c>
    </row>
    <row r="4">
      <c r="A4" s="3" t="inlineStr">
        <is>
          <t>Ordinary shares, par value</t>
        </is>
      </c>
      <c r="B4" s="7" t="n">
        <v>15</v>
      </c>
      <c r="C4" s="7" t="n">
        <v>15</v>
      </c>
    </row>
    <row r="5">
      <c r="A5" s="3" t="inlineStr">
        <is>
          <t>Ordinary shares, issued</t>
        </is>
      </c>
      <c r="B5" s="6" t="n">
        <v>108970</v>
      </c>
      <c r="C5" s="6" t="n">
        <v>108010</v>
      </c>
    </row>
    <row r="6">
      <c r="A6" s="3" t="inlineStr">
        <is>
          <t>Common Stock, Shares, Outstanding</t>
        </is>
      </c>
      <c r="B6" s="6" t="n">
        <v>108883</v>
      </c>
      <c r="C6" s="6" t="n">
        <v>107923</v>
      </c>
    </row>
    <row r="7">
      <c r="A7" s="3" t="inlineStr">
        <is>
          <t>Treasury stock, shares</t>
        </is>
      </c>
      <c r="B7" s="6" t="n">
        <v>87</v>
      </c>
      <c r="C7" s="6" t="n">
        <v>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HAREHOLDERS' EQUITY (Share Option Plans) (Narrative) (Details) - USD ($) $ in Thousands</t>
        </is>
      </c>
      <c r="B1" s="2" t="inlineStr">
        <is>
          <t>1 Months Ended</t>
        </is>
      </c>
      <c r="E1" s="2" t="inlineStr">
        <is>
          <t>12 Months Ended</t>
        </is>
      </c>
    </row>
    <row r="2">
      <c r="B2" s="2" t="inlineStr">
        <is>
          <t>Aug. 31, 2021</t>
        </is>
      </c>
      <c r="C2" s="2" t="inlineStr">
        <is>
          <t>Sep. 30, 2020</t>
        </is>
      </c>
      <c r="D2" s="2" t="inlineStr">
        <is>
          <t>Jun. 30, 2019</t>
        </is>
      </c>
      <c r="E2" s="2" t="inlineStr">
        <is>
          <t>Dec. 31, 2021</t>
        </is>
      </c>
      <c r="F2" s="2" t="inlineStr">
        <is>
          <t>Dec. 31, 2020</t>
        </is>
      </c>
      <c r="G2" s="2" t="inlineStr">
        <is>
          <t>Dec. 31, 2019</t>
        </is>
      </c>
      <c r="H2" s="2" t="inlineStr">
        <is>
          <t>Dec. 31, 2018</t>
        </is>
      </c>
    </row>
    <row r="3">
      <c r="A3" s="4" t="inlineStr">
        <is>
          <t>Share-based Compensation Arrangement by Share-based Payment Award [Line Items]</t>
        </is>
      </c>
    </row>
    <row r="4">
      <c r="A4" s="3" t="inlineStr">
        <is>
          <t>Options outstanding</t>
        </is>
      </c>
      <c r="E4" s="6" t="n">
        <v>2558</v>
      </c>
      <c r="F4" s="6" t="n">
        <v>32805</v>
      </c>
      <c r="G4" s="6" t="n">
        <v>343451</v>
      </c>
      <c r="H4" s="6" t="n">
        <v>508493</v>
      </c>
    </row>
    <row r="5">
      <c r="A5" s="3" t="inlineStr">
        <is>
          <t>Period of directors service served</t>
        </is>
      </c>
      <c r="G5" s="3" t="inlineStr">
        <is>
          <t>5 years</t>
        </is>
      </c>
    </row>
    <row r="6">
      <c r="A6" s="3" t="inlineStr">
        <is>
          <t>Percentage of acceleration of unvested equity</t>
        </is>
      </c>
      <c r="G6" s="3" t="inlineStr">
        <is>
          <t>50.00%</t>
        </is>
      </c>
    </row>
    <row r="7">
      <c r="A7" s="3" t="inlineStr">
        <is>
          <t>RSU's [Member]</t>
        </is>
      </c>
    </row>
    <row r="8">
      <c r="A8" s="4" t="inlineStr">
        <is>
          <t>Share-based Compensation Arrangement by Share-based Payment Award [Line Items]</t>
        </is>
      </c>
    </row>
    <row r="9">
      <c r="A9" s="3" t="inlineStr">
        <is>
          <t>Awards granted</t>
        </is>
      </c>
      <c r="E9" s="6" t="n">
        <v>1002275</v>
      </c>
      <c r="F9" s="6" t="n">
        <v>1105155</v>
      </c>
      <c r="G9" s="6" t="n">
        <v>1159881</v>
      </c>
    </row>
    <row r="10">
      <c r="A10" s="3" t="inlineStr">
        <is>
          <t>Awards outstanding</t>
        </is>
      </c>
      <c r="E10" s="6" t="n">
        <v>2211100</v>
      </c>
      <c r="F10" s="6" t="n">
        <v>2223043</v>
      </c>
      <c r="G10" s="6" t="n">
        <v>2013613</v>
      </c>
      <c r="H10" s="6" t="n">
        <v>1599296</v>
      </c>
    </row>
    <row r="11">
      <c r="A11" s="3" t="inlineStr">
        <is>
          <t>2013 Plan [Member] | Employees and directors [Member]</t>
        </is>
      </c>
    </row>
    <row r="12">
      <c r="A12" s="4" t="inlineStr">
        <is>
          <t>Share-based Compensation Arrangement by Share-based Payment Award [Line Items]</t>
        </is>
      </c>
    </row>
    <row r="13">
      <c r="A13" s="3" t="inlineStr">
        <is>
          <t>Vesting period</t>
        </is>
      </c>
      <c r="E13" s="3" t="inlineStr">
        <is>
          <t>3 years</t>
        </is>
      </c>
      <c r="F13" s="3" t="inlineStr">
        <is>
          <t>3 years</t>
        </is>
      </c>
    </row>
    <row r="14">
      <c r="A14" s="3" t="inlineStr">
        <is>
          <t>Awards granted</t>
        </is>
      </c>
      <c r="E14" s="6" t="n">
        <v>1000000</v>
      </c>
      <c r="F14" s="6" t="n">
        <v>1100000</v>
      </c>
    </row>
    <row r="15">
      <c r="A15" s="3" t="inlineStr">
        <is>
          <t>2013 Plan [Member] | Chief Executive Officer [Member] | Time Vested Restricted Shares Units [Member]</t>
        </is>
      </c>
    </row>
    <row r="16">
      <c r="A16" s="4" t="inlineStr">
        <is>
          <t>Share-based Compensation Arrangement by Share-based Payment Award [Line Items]</t>
        </is>
      </c>
    </row>
    <row r="17">
      <c r="A17" s="3" t="inlineStr">
        <is>
          <t>Vesting percentage</t>
        </is>
      </c>
      <c r="B17" s="3" t="inlineStr">
        <is>
          <t>33.00%</t>
        </is>
      </c>
      <c r="C17" s="3" t="inlineStr">
        <is>
          <t>33.00%</t>
        </is>
      </c>
      <c r="D17" s="3" t="inlineStr">
        <is>
          <t>33.00%</t>
        </is>
      </c>
    </row>
    <row r="18">
      <c r="A18" s="3" t="inlineStr">
        <is>
          <t>Non-option equity awards granted</t>
        </is>
      </c>
      <c r="B18" s="6" t="n">
        <v>80000</v>
      </c>
      <c r="C18" s="6" t="n">
        <v>109000</v>
      </c>
      <c r="D18" s="6" t="n">
        <v>129000</v>
      </c>
    </row>
    <row r="19">
      <c r="A19" s="3" t="inlineStr">
        <is>
          <t>Compensation cost</t>
        </is>
      </c>
      <c r="C19" s="5" t="n">
        <v>5000</v>
      </c>
      <c r="D19" s="5" t="n">
        <v>3900</v>
      </c>
    </row>
    <row r="20">
      <c r="A20" s="3" t="inlineStr">
        <is>
          <t>2013 Plan [Member] | Chief Executive Officer [Member] | Performance-based RSU's [Member]</t>
        </is>
      </c>
    </row>
    <row r="21">
      <c r="A21" s="4" t="inlineStr">
        <is>
          <t>Share-based Compensation Arrangement by Share-based Payment Award [Line Items]</t>
        </is>
      </c>
    </row>
    <row r="22">
      <c r="A22" s="3" t="inlineStr">
        <is>
          <t>Non-option equity awards granted</t>
        </is>
      </c>
      <c r="B22" s="6" t="n">
        <v>132000</v>
      </c>
      <c r="C22" s="6" t="n">
        <v>163000</v>
      </c>
      <c r="D22" s="6" t="n">
        <v>129000</v>
      </c>
    </row>
    <row r="23">
      <c r="A23" s="3" t="inlineStr">
        <is>
          <t>2013 Plan [Member] | Chief Executive Officer [Member] | RSU's [Member]</t>
        </is>
      </c>
    </row>
    <row r="24">
      <c r="A24" s="4" t="inlineStr">
        <is>
          <t>Share-based Compensation Arrangement by Share-based Payment Award [Line Items]</t>
        </is>
      </c>
    </row>
    <row r="25">
      <c r="A25" s="3" t="inlineStr">
        <is>
          <t>Awards granted</t>
        </is>
      </c>
      <c r="B25" s="6" t="n">
        <v>31000</v>
      </c>
    </row>
    <row r="26">
      <c r="A26" s="3" t="inlineStr">
        <is>
          <t>Non-option equity awards granted</t>
        </is>
      </c>
      <c r="B26" s="6" t="n">
        <v>6000000</v>
      </c>
    </row>
    <row r="27">
      <c r="A27" s="3" t="inlineStr">
        <is>
          <t>Compensation cost</t>
        </is>
      </c>
      <c r="B27" s="5" t="n">
        <v>1000</v>
      </c>
    </row>
    <row r="28">
      <c r="A28" s="3" t="inlineStr">
        <is>
          <t>2013 Plan [Member] | Chief Executive Officer [Member] | PSU’s [Member]</t>
        </is>
      </c>
    </row>
    <row r="29">
      <c r="A29" s="4" t="inlineStr">
        <is>
          <t>Share-based Compensation Arrangement by Share-based Payment Award [Line Items]</t>
        </is>
      </c>
    </row>
    <row r="30">
      <c r="A30" s="3" t="inlineStr">
        <is>
          <t>Non-option equity awards granted</t>
        </is>
      </c>
      <c r="B30" s="6" t="n">
        <v>120000</v>
      </c>
    </row>
    <row r="31">
      <c r="A31" s="3" t="inlineStr">
        <is>
          <t>2013 Plan [Member] | Chairman of the board of directors [Member] | Time Vested Restricted Shares Units [Member]</t>
        </is>
      </c>
    </row>
    <row r="32">
      <c r="A32" s="4" t="inlineStr">
        <is>
          <t>Share-based Compensation Arrangement by Share-based Payment Award [Line Items]</t>
        </is>
      </c>
    </row>
    <row r="33">
      <c r="A33" s="3" t="inlineStr">
        <is>
          <t>Vesting percentage</t>
        </is>
      </c>
      <c r="B33" s="3" t="inlineStr">
        <is>
          <t>33.00%</t>
        </is>
      </c>
      <c r="C33" s="3" t="inlineStr">
        <is>
          <t>33.00%</t>
        </is>
      </c>
      <c r="D33" s="3" t="inlineStr">
        <is>
          <t>33.00%</t>
        </is>
      </c>
    </row>
    <row r="34">
      <c r="A34" s="3" t="inlineStr">
        <is>
          <t>Non-option equity awards granted</t>
        </is>
      </c>
      <c r="B34" s="6" t="n">
        <v>10300</v>
      </c>
      <c r="C34" s="6" t="n">
        <v>16000</v>
      </c>
      <c r="D34" s="6" t="n">
        <v>20000</v>
      </c>
    </row>
    <row r="35">
      <c r="A35" s="3" t="inlineStr">
        <is>
          <t>Compensation cost</t>
        </is>
      </c>
      <c r="B35" s="5" t="n">
        <v>300</v>
      </c>
      <c r="C35" s="5" t="n">
        <v>300</v>
      </c>
      <c r="D35" s="5" t="n">
        <v>300</v>
      </c>
    </row>
    <row r="36">
      <c r="A36" s="3" t="inlineStr">
        <is>
          <t>2013 Plan [Member] | New other directors [Member] | Time Vested Restricted Shares Units [Member]</t>
        </is>
      </c>
    </row>
    <row r="37">
      <c r="A37" s="4" t="inlineStr">
        <is>
          <t>Share-based Compensation Arrangement by Share-based Payment Award [Line Items]</t>
        </is>
      </c>
    </row>
    <row r="38">
      <c r="A38" s="3" t="inlineStr">
        <is>
          <t>Vesting period</t>
        </is>
      </c>
      <c r="B38" s="3" t="inlineStr">
        <is>
          <t>2 years</t>
        </is>
      </c>
      <c r="C38" s="3" t="inlineStr">
        <is>
          <t>2 years</t>
        </is>
      </c>
      <c r="D38" s="3" t="inlineStr">
        <is>
          <t>2 years</t>
        </is>
      </c>
    </row>
    <row r="39">
      <c r="A39" s="3" t="inlineStr">
        <is>
          <t>Non-option equity awards granted</t>
        </is>
      </c>
      <c r="B39" s="6" t="n">
        <v>4300</v>
      </c>
      <c r="C39" s="6" t="n">
        <v>5000</v>
      </c>
      <c r="D39" s="6" t="n">
        <v>5000</v>
      </c>
    </row>
    <row r="40">
      <c r="A40" s="3" t="inlineStr">
        <is>
          <t>Compensation cost</t>
        </is>
      </c>
      <c r="B40" s="5" t="n">
        <v>900</v>
      </c>
      <c r="C40" s="5" t="n">
        <v>900</v>
      </c>
      <c r="D40" s="5" t="n">
        <v>600</v>
      </c>
    </row>
    <row r="41">
      <c r="A41" s="3" t="inlineStr">
        <is>
          <t>2013 Plan [Member] | New other directors [Member] | Time Vested Restricted Shares Units [Member] | First Anniversary [Member]</t>
        </is>
      </c>
    </row>
    <row r="42">
      <c r="A42" s="4" t="inlineStr">
        <is>
          <t>Share-based Compensation Arrangement by Share-based Payment Award [Line Items]</t>
        </is>
      </c>
    </row>
    <row r="43">
      <c r="A43" s="3" t="inlineStr">
        <is>
          <t>Vesting percentage</t>
        </is>
      </c>
      <c r="B43" s="3" t="inlineStr">
        <is>
          <t>50.00%</t>
        </is>
      </c>
      <c r="C43" s="3" t="inlineStr">
        <is>
          <t>50.00%</t>
        </is>
      </c>
      <c r="D43" s="3" t="inlineStr">
        <is>
          <t>50.00%</t>
        </is>
      </c>
    </row>
    <row r="44">
      <c r="A44" s="3" t="inlineStr">
        <is>
          <t>2013 Plan [Member] | New other directors [Member] | Time Vested Restricted Shares Units [Member] | Second Anniversary [Member]</t>
        </is>
      </c>
    </row>
    <row r="45">
      <c r="A45" s="4" t="inlineStr">
        <is>
          <t>Share-based Compensation Arrangement by Share-based Payment Award [Line Items]</t>
        </is>
      </c>
    </row>
    <row r="46">
      <c r="A46" s="3" t="inlineStr">
        <is>
          <t>Vesting percentage</t>
        </is>
      </c>
      <c r="B46" s="3" t="inlineStr">
        <is>
          <t>50.00%</t>
        </is>
      </c>
      <c r="C46" s="3" t="inlineStr">
        <is>
          <t>50.00%</t>
        </is>
      </c>
      <c r="D46" s="3" t="inlineStr">
        <is>
          <t>50.00%</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12 Months Ended</t>
        </is>
      </c>
    </row>
    <row r="2">
      <c r="B2" s="2" t="inlineStr">
        <is>
          <t>Dec. 31, 2021</t>
        </is>
      </c>
    </row>
    <row r="3">
      <c r="A3" s="4" t="inlineStr">
        <is>
          <t>Organization, Consolidation and Presentation of Financial Statements [Abstract]</t>
        </is>
      </c>
    </row>
    <row r="4">
      <c r="A4" s="3" t="inlineStr">
        <is>
          <t>DESCRIPTION OF BUSINESS AND GENERAL</t>
        </is>
      </c>
      <c r="B4" s="3" t="inlineStr">
        <is>
          <t>NOTE 1:   DESCRIPTION OF BUSINESS AND GENERAL The consolidated financial statements of Tower Semiconductor Ltd. (“Tower”) include the financial statements of Tower, and (i) its wholly-owned subsidiary Tower US Holdings Inc., the sole owner of: (1) Tower Semiconductor NPB Holdings, Inc. (formerly named “Jazz US Holdings, Inc.”) and its wholly-owned subsidiary, Tower Semiconductor Newport Beach, Inc. (formerly named “Jazz Semiconductor, Inc.”), an independent semiconductor foundry focused on specialty process technologies for the manufacture of analog intensive mixed-signal semiconductor devices (Tower Semiconductor NPB Holdings, Inc. and Tower Semiconductor Newport Beach, Inc. collectively referred to herein as “TSNB”); and (2) Tower Semiconductor San Antonio, Inc. (formerly named “TowerJazz Texas, Inc.”) (“TSSA”); (ii) its 51% owned subsidiary, Tower Partners Semiconductor Co., Ltd. (formerly named “TowerJazz Panasonic Semiconductor Co. Ltd.”) (“TPSCo”), an independent semiconductor foundry which includes three semiconductor manufacturing facilities located in Tonami, Uozu and Arai, in Hokuriku Japan. The other 49% of TPSCo’s shares are held by Nuvoton Technology Corporation Japan (“NTCJ”), formerly named “Panasonic Semiconductor Systems Co., Ltd.” (“PSCS”). PSCS’ name changed to NTCJ following the purchase of PSCS by Nuvoton Technology Corporation (“Nuvoton”) from Panasonic Corporation in September 2020; and (iii) its wholly-owned subsidiary Tower Semiconductor Italy S.r.l. (“TSIT”), incorporated during 2021 following the collaborative arrangement signed in June 2021 with ST Microelectronics S.r.l (“ST”) to share manufacturing capacity in a newly established 300 mm fabrication facility in Agrate, Italy (see Note 14F). Tower and its subsidiaries are collectively referred to as the “Company”. The Company is a global specialty foundry leader manufacturing integrated circuits, offering a broad range of customizable process technologies including: SiGe, BiCMOS, mixed signal/CMOS, RF CMOS, CMOS image sensor, integrated power management and MEMS. The Company also provides a world-class design enablement platform for a quick and accurate design cycle, as well as Transfer Optimization and development Process Services (“TOPS”) to integrated device manufacturers (“IDMs”) and fabless companies that require capacity. To provide multi-fab sourcing and expanded capacity for its customers, the Company operates two manufacturing facilities in Israel (150mm and 200mm), two in the U.S. (200mm) and three in Japan through TPSCo (two 200mm and one 300mm), which provide 45nm CMOS, 65nm RF CMOS and 65nm advanced image sensor technologies. Tower’s ordinary shares are traded on the NASDAQ Global Select Market and on the Tel-Aviv Stock Exchange (“TASE”) under the symbol TSEM. In March 2020, the World Health Organization declared the novel coronavirus (“COVID-19”) a global pandemic. Since then, the impact of the COVID-19 pandemic continues to evolve as well as the global responses to curb its spread and to treat its impact, which have caused disruption to certain business sectors globally, resulting in economic and other difficulties in many regions worldwide, including supply chain shortages, absence of workforce due to infected and/or quarantined employees and service providers, as well as extended lead times for ordered equipment and supplies. To date, the COVID-19 pandemic has not had a material adverse effect on the Company's financial position or its financial st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Option Activity) (Details) - $ / shares</t>
        </is>
      </c>
      <c r="B1" s="2" t="inlineStr">
        <is>
          <t>12 Months Ended</t>
        </is>
      </c>
    </row>
    <row r="2">
      <c r="B2" s="2" t="inlineStr">
        <is>
          <t>Dec. 31, 2021</t>
        </is>
      </c>
      <c r="C2" s="2" t="inlineStr">
        <is>
          <t>Dec. 31, 2020</t>
        </is>
      </c>
      <c r="D2" s="2" t="inlineStr">
        <is>
          <t>Dec. 31, 2019</t>
        </is>
      </c>
    </row>
    <row r="3">
      <c r="A3" s="4" t="inlineStr">
        <is>
          <t>Number of share options</t>
        </is>
      </c>
    </row>
    <row r="4">
      <c r="A4" s="3" t="inlineStr">
        <is>
          <t>Outstanding as of beginning of year</t>
        </is>
      </c>
      <c r="B4" s="6" t="n">
        <v>32805</v>
      </c>
      <c r="C4" s="6" t="n">
        <v>343451</v>
      </c>
      <c r="D4" s="6" t="n">
        <v>508493</v>
      </c>
    </row>
    <row r="5">
      <c r="A5" s="3" t="inlineStr">
        <is>
          <t>Granted</t>
        </is>
      </c>
      <c r="B5" s="6" t="n">
        <v>0</v>
      </c>
      <c r="C5" s="6" t="n">
        <v>0</v>
      </c>
      <c r="D5" s="6" t="n">
        <v>0</v>
      </c>
    </row>
    <row r="6">
      <c r="A6" s="3" t="inlineStr">
        <is>
          <t>Exercised</t>
        </is>
      </c>
      <c r="B6" s="6" t="n">
        <v>-30247</v>
      </c>
      <c r="C6" s="6" t="n">
        <v>-308479</v>
      </c>
      <c r="D6" s="6" t="n">
        <v>-163375</v>
      </c>
    </row>
    <row r="7">
      <c r="A7" s="3" t="inlineStr">
        <is>
          <t>Terminated</t>
        </is>
      </c>
      <c r="B7" s="6" t="n">
        <v>0</v>
      </c>
      <c r="C7" s="6" t="n">
        <v>-667</v>
      </c>
      <c r="D7" s="6" t="n">
        <v>-667</v>
      </c>
    </row>
    <row r="8">
      <c r="A8" s="3" t="inlineStr">
        <is>
          <t>Forfeited</t>
        </is>
      </c>
      <c r="B8" s="6" t="n">
        <v>0</v>
      </c>
      <c r="C8" s="6" t="n">
        <v>-1500</v>
      </c>
      <c r="D8" s="6" t="n">
        <v>-1000</v>
      </c>
    </row>
    <row r="9">
      <c r="A9" s="3" t="inlineStr">
        <is>
          <t>Outstanding as of end of year</t>
        </is>
      </c>
      <c r="B9" s="6" t="n">
        <v>2558</v>
      </c>
      <c r="C9" s="6" t="n">
        <v>32805</v>
      </c>
      <c r="D9" s="6" t="n">
        <v>343451</v>
      </c>
    </row>
    <row r="10">
      <c r="A10" s="3" t="inlineStr">
        <is>
          <t>Options exercisable as of end of year</t>
        </is>
      </c>
      <c r="B10" s="6" t="n">
        <v>2558</v>
      </c>
      <c r="C10" s="6" t="n">
        <v>32805</v>
      </c>
      <c r="D10" s="6" t="n">
        <v>343451</v>
      </c>
    </row>
    <row r="11">
      <c r="A11" s="4" t="inlineStr">
        <is>
          <t>Weighted average exercise price</t>
        </is>
      </c>
    </row>
    <row r="12">
      <c r="A12" s="3" t="inlineStr">
        <is>
          <t>Outstanding as of beginning of year</t>
        </is>
      </c>
      <c r="B12" s="8" t="n">
        <v>15.28</v>
      </c>
      <c r="C12" s="8" t="n">
        <v>8.789999999999999</v>
      </c>
      <c r="D12" s="8" t="n">
        <v>9.58</v>
      </c>
    </row>
    <row r="13">
      <c r="A13" s="3" t="inlineStr">
        <is>
          <t>Granted</t>
        </is>
      </c>
      <c r="B13" s="6" t="n">
        <v>0</v>
      </c>
      <c r="C13" s="6" t="n">
        <v>0</v>
      </c>
      <c r="D13" s="6" t="n">
        <v>0</v>
      </c>
    </row>
    <row r="14">
      <c r="A14" s="3" t="inlineStr">
        <is>
          <t>Exercised</t>
        </is>
      </c>
      <c r="B14" s="10" t="n">
        <v>15.12</v>
      </c>
      <c r="C14" s="10" t="n">
        <v>8.140000000000001</v>
      </c>
      <c r="D14" s="10" t="n">
        <v>11.28</v>
      </c>
    </row>
    <row r="15">
      <c r="A15" s="3" t="inlineStr">
        <is>
          <t>Terminated</t>
        </is>
      </c>
      <c r="B15" s="6" t="n">
        <v>0</v>
      </c>
      <c r="C15" s="10" t="n">
        <v>9.9</v>
      </c>
      <c r="D15" s="10" t="n">
        <v>9.9</v>
      </c>
    </row>
    <row r="16">
      <c r="A16" s="3" t="inlineStr">
        <is>
          <t>Forfeited</t>
        </is>
      </c>
      <c r="B16" s="6" t="n">
        <v>0</v>
      </c>
      <c r="C16" s="10" t="n">
        <v>4.42</v>
      </c>
      <c r="D16" s="10" t="n">
        <v>4.42</v>
      </c>
    </row>
    <row r="17">
      <c r="A17" s="3" t="inlineStr">
        <is>
          <t>Outstanding as of end of year</t>
        </is>
      </c>
      <c r="B17" s="10" t="n">
        <v>17.16</v>
      </c>
      <c r="C17" s="10" t="n">
        <v>15.28</v>
      </c>
      <c r="D17" s="10" t="n">
        <v>8.789999999999999</v>
      </c>
    </row>
    <row r="18">
      <c r="A18" s="3" t="inlineStr">
        <is>
          <t>Options exercisable as of end of year</t>
        </is>
      </c>
      <c r="B18" s="8" t="n">
        <v>17.16</v>
      </c>
      <c r="C18" s="8" t="n">
        <v>15.28</v>
      </c>
      <c r="D18" s="8" t="n">
        <v>8.78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hares Units Activity) (Details) - RSU's [Member] - $ / shares</t>
        </is>
      </c>
      <c r="B1" s="2" t="inlineStr">
        <is>
          <t>12 Months Ended</t>
        </is>
      </c>
    </row>
    <row r="2">
      <c r="B2" s="2" t="inlineStr">
        <is>
          <t>Dec. 31, 2021</t>
        </is>
      </c>
      <c r="C2" s="2" t="inlineStr">
        <is>
          <t>Dec. 31, 2020</t>
        </is>
      </c>
      <c r="D2" s="2" t="inlineStr">
        <is>
          <t>Dec. 31, 2019</t>
        </is>
      </c>
    </row>
    <row r="3">
      <c r="A3" s="4" t="inlineStr">
        <is>
          <t>Number of RSU's</t>
        </is>
      </c>
    </row>
    <row r="4">
      <c r="A4" s="3" t="inlineStr">
        <is>
          <t>Outstanding as of beginning of year</t>
        </is>
      </c>
      <c r="B4" s="6" t="n">
        <v>2223043</v>
      </c>
      <c r="C4" s="6" t="n">
        <v>2013613</v>
      </c>
      <c r="D4" s="6" t="n">
        <v>1599296</v>
      </c>
    </row>
    <row r="5">
      <c r="A5" s="3" t="inlineStr">
        <is>
          <t>Granted</t>
        </is>
      </c>
      <c r="B5" s="6" t="n">
        <v>1002275</v>
      </c>
      <c r="C5" s="6" t="n">
        <v>1105155</v>
      </c>
      <c r="D5" s="6" t="n">
        <v>1159881</v>
      </c>
    </row>
    <row r="6">
      <c r="A6" s="3" t="inlineStr">
        <is>
          <t>Converted</t>
        </is>
      </c>
      <c r="B6" s="6" t="n">
        <v>-929466</v>
      </c>
      <c r="C6" s="6" t="n">
        <v>-806993</v>
      </c>
      <c r="D6" s="6" t="n">
        <v>-484665</v>
      </c>
    </row>
    <row r="7">
      <c r="A7" s="3" t="inlineStr">
        <is>
          <t>Forfeited</t>
        </is>
      </c>
      <c r="B7" s="6" t="n">
        <v>-84752</v>
      </c>
      <c r="C7" s="6" t="n">
        <v>-88732</v>
      </c>
      <c r="D7" s="6" t="n">
        <v>-260899</v>
      </c>
    </row>
    <row r="8">
      <c r="A8" s="3" t="inlineStr">
        <is>
          <t>Outstanding as of end of year</t>
        </is>
      </c>
      <c r="B8" s="6" t="n">
        <v>2211100</v>
      </c>
      <c r="C8" s="6" t="n">
        <v>2223043</v>
      </c>
      <c r="D8" s="6" t="n">
        <v>2013613</v>
      </c>
    </row>
    <row r="9">
      <c r="A9" s="4" t="inlineStr">
        <is>
          <t>Weighted Average Fair Value</t>
        </is>
      </c>
    </row>
    <row r="10">
      <c r="A10" s="3" t="inlineStr">
        <is>
          <t>Outstanding as of beginning of year</t>
        </is>
      </c>
      <c r="B10" s="8" t="n">
        <v>19.45</v>
      </c>
      <c r="C10" s="8" t="n">
        <v>19.13</v>
      </c>
      <c r="D10" s="8" t="n">
        <v>22.27</v>
      </c>
    </row>
    <row r="11">
      <c r="A11" s="3" t="inlineStr">
        <is>
          <t>Granted</t>
        </is>
      </c>
      <c r="B11" s="10" t="n">
        <v>29.91</v>
      </c>
      <c r="C11" s="10" t="n">
        <v>19.86</v>
      </c>
      <c r="D11" s="10" t="n">
        <v>18.06</v>
      </c>
    </row>
    <row r="12">
      <c r="A12" s="3" t="inlineStr">
        <is>
          <t>Converted</t>
        </is>
      </c>
      <c r="B12" s="10" t="n">
        <v>19.56</v>
      </c>
      <c r="C12" s="10" t="n">
        <v>20.45</v>
      </c>
      <c r="D12" s="10" t="n">
        <v>23.91</v>
      </c>
    </row>
    <row r="13">
      <c r="A13" s="3" t="inlineStr">
        <is>
          <t>Forfeited</t>
        </is>
      </c>
      <c r="B13" s="10" t="n">
        <v>20.28</v>
      </c>
      <c r="C13" s="10" t="n">
        <v>18.62</v>
      </c>
      <c r="D13" s="10" t="n">
        <v>21.19</v>
      </c>
    </row>
    <row r="14">
      <c r="A14" s="3" t="inlineStr">
        <is>
          <t>Outstanding as of end of year</t>
        </is>
      </c>
      <c r="B14" s="8" t="n">
        <v>24.11</v>
      </c>
      <c r="C14" s="8" t="n">
        <v>19.45</v>
      </c>
      <c r="D14" s="8" t="n">
        <v>19.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HOLDERS' EQUITY (Schedule of Information about Share Options Outstanding) (Details) - $ 17.16 [Member]</t>
        </is>
      </c>
      <c r="B1" s="2" t="inlineStr">
        <is>
          <t>12 Months Ended</t>
        </is>
      </c>
    </row>
    <row r="2">
      <c r="B2" s="2" t="inlineStr">
        <is>
          <t>Dec. 31, 2021$ / sharesshares</t>
        </is>
      </c>
    </row>
    <row r="3">
      <c r="A3" s="4" t="inlineStr">
        <is>
          <t>Share-based Payment Arrangement, Option, Exercise Price Range [Line Items]</t>
        </is>
      </c>
    </row>
    <row r="4">
      <c r="A4" s="3" t="inlineStr">
        <is>
          <t>Exercise price, maximum</t>
        </is>
      </c>
      <c r="B4" s="8" t="n">
        <v>17.16</v>
      </c>
    </row>
    <row r="5">
      <c r="A5" s="3" t="inlineStr">
        <is>
          <t>Number outstanding | shares</t>
        </is>
      </c>
      <c r="B5" s="6" t="n">
        <v>2558</v>
      </c>
    </row>
    <row r="6">
      <c r="A6" s="3" t="inlineStr">
        <is>
          <t>Outstanding, Weighted-average remaining contractual life</t>
        </is>
      </c>
      <c r="B6" s="3" t="inlineStr">
        <is>
          <t>3 months 7 days</t>
        </is>
      </c>
    </row>
    <row r="7">
      <c r="A7" s="3" t="inlineStr">
        <is>
          <t>Outstanding, Weighted average exercise price</t>
        </is>
      </c>
      <c r="B7" s="8" t="n">
        <v>17.16</v>
      </c>
    </row>
    <row r="8">
      <c r="A8" s="3" t="inlineStr">
        <is>
          <t>Number exercisable | shares</t>
        </is>
      </c>
      <c r="B8" s="6" t="n">
        <v>2558</v>
      </c>
    </row>
    <row r="9">
      <c r="A9" s="3" t="inlineStr">
        <is>
          <t>Exercisable, Weighted average exercise price</t>
        </is>
      </c>
      <c r="B9" s="8" t="n">
        <v>17.1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trinsic and Fair Values of Options Exercised) (Details) - USD ($) $ in Thousands</t>
        </is>
      </c>
      <c r="B1" s="2" t="inlineStr">
        <is>
          <t>12 Months Ended</t>
        </is>
      </c>
    </row>
    <row r="2">
      <c r="B2" s="2" t="inlineStr">
        <is>
          <t>Dec. 31, 2021</t>
        </is>
      </c>
      <c r="C2" s="2" t="inlineStr">
        <is>
          <t>Dec. 31, 2020</t>
        </is>
      </c>
      <c r="D2" s="2" t="inlineStr">
        <is>
          <t>Dec. 31, 2019</t>
        </is>
      </c>
    </row>
    <row r="3">
      <c r="A3" s="4" t="inlineStr">
        <is>
          <t>Stockholders' Equity Note [Abstract]</t>
        </is>
      </c>
    </row>
    <row r="4">
      <c r="A4" s="3" t="inlineStr">
        <is>
          <t>The intrinsic value of options exercised</t>
        </is>
      </c>
      <c r="B4" s="5" t="n">
        <v>504</v>
      </c>
      <c r="C4" s="5" t="n">
        <v>4429</v>
      </c>
      <c r="D4" s="5" t="n">
        <v>1824</v>
      </c>
    </row>
    <row r="5">
      <c r="A5" s="3" t="inlineStr">
        <is>
          <t>The original fair value of options exercised</t>
        </is>
      </c>
      <c r="B5" s="5" t="n">
        <v>188</v>
      </c>
      <c r="C5" s="5" t="n">
        <v>1018</v>
      </c>
      <c r="D5" s="5" t="n">
        <v>6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trinsic and Fair Values of RSU's) (Details) (USD $) - RSU's [Member] - USD ($) $ in Thousands</t>
        </is>
      </c>
      <c r="B1" s="2" t="inlineStr">
        <is>
          <t>12 Months Ended</t>
        </is>
      </c>
    </row>
    <row r="2">
      <c r="B2" s="2" t="inlineStr">
        <is>
          <t>Dec. 31, 2021</t>
        </is>
      </c>
      <c r="C2" s="2" t="inlineStr">
        <is>
          <t>Dec. 31, 2020</t>
        </is>
      </c>
      <c r="D2" s="2" t="inlineStr">
        <is>
          <t>Dec. 31, 2019</t>
        </is>
      </c>
    </row>
    <row r="3">
      <c r="A3" s="3" t="inlineStr">
        <is>
          <t>The intrinsic value of converted RSUs</t>
        </is>
      </c>
      <c r="B3" s="5" t="n">
        <v>27807</v>
      </c>
      <c r="C3" s="5" t="n">
        <v>15971</v>
      </c>
      <c r="D3" s="5" t="n">
        <v>8207</v>
      </c>
    </row>
    <row r="4">
      <c r="A4" s="3" t="inlineStr">
        <is>
          <t>The original fair value of converted RSUs</t>
        </is>
      </c>
      <c r="B4" s="5" t="n">
        <v>18183</v>
      </c>
      <c r="C4" s="5" t="n">
        <v>16506</v>
      </c>
      <c r="D4" s="5" t="n">
        <v>115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Expense in Statement of Operations) (Details) - USD ($) $ in Thousands</t>
        </is>
      </c>
      <c r="B1" s="2" t="inlineStr">
        <is>
          <t>12 Months Ended</t>
        </is>
      </c>
    </row>
    <row r="2">
      <c r="B2" s="2" t="inlineStr">
        <is>
          <t>Dec. 31, 2021</t>
        </is>
      </c>
      <c r="C2" s="2" t="inlineStr">
        <is>
          <t>Dec. 31, 2020</t>
        </is>
      </c>
      <c r="D2" s="2" t="inlineStr">
        <is>
          <t>Dec. 31, 2019</t>
        </is>
      </c>
    </row>
    <row r="3">
      <c r="A3" s="4" t="inlineStr">
        <is>
          <t>The effect of stock- based compensation on the Statement of Operations is as follow:</t>
        </is>
      </c>
    </row>
    <row r="4">
      <c r="A4" s="3" t="inlineStr">
        <is>
          <t>Total stock-based compensation expense</t>
        </is>
      </c>
      <c r="B4" s="5" t="n">
        <v>25144</v>
      </c>
      <c r="C4" s="5" t="n">
        <v>16988</v>
      </c>
      <c r="D4" s="5" t="n">
        <v>14548</v>
      </c>
    </row>
    <row r="5">
      <c r="A5" s="3" t="inlineStr">
        <is>
          <t>Cost of goods [Member]</t>
        </is>
      </c>
    </row>
    <row r="6">
      <c r="A6" s="4" t="inlineStr">
        <is>
          <t>The effect of stock- based compensation on the Statement of Operations is as follow:</t>
        </is>
      </c>
    </row>
    <row r="7">
      <c r="A7" s="3" t="inlineStr">
        <is>
          <t>Total stock-based compensation expense</t>
        </is>
      </c>
      <c r="B7" s="6" t="n">
        <v>7003</v>
      </c>
      <c r="C7" s="6" t="n">
        <v>5197</v>
      </c>
      <c r="D7" s="6" t="n">
        <v>4529</v>
      </c>
    </row>
    <row r="8">
      <c r="A8" s="3" t="inlineStr">
        <is>
          <t>Research and development, net [Member]</t>
        </is>
      </c>
    </row>
    <row r="9">
      <c r="A9" s="4" t="inlineStr">
        <is>
          <t>The effect of stock- based compensation on the Statement of Operations is as follow:</t>
        </is>
      </c>
    </row>
    <row r="10">
      <c r="A10" s="3" t="inlineStr">
        <is>
          <t>Total stock-based compensation expense</t>
        </is>
      </c>
      <c r="B10" s="6" t="n">
        <v>4855</v>
      </c>
      <c r="C10" s="6" t="n">
        <v>3568</v>
      </c>
      <c r="D10" s="6" t="n">
        <v>2900</v>
      </c>
    </row>
    <row r="11">
      <c r="A11" s="3" t="inlineStr">
        <is>
          <t>Marketing, general and administrative [Member]</t>
        </is>
      </c>
    </row>
    <row r="12">
      <c r="A12" s="4" t="inlineStr">
        <is>
          <t>The effect of stock- based compensation on the Statement of Operations is as follow:</t>
        </is>
      </c>
    </row>
    <row r="13">
      <c r="A13" s="3" t="inlineStr">
        <is>
          <t>Total stock-based compensation expense</t>
        </is>
      </c>
      <c r="B13" s="5" t="n">
        <v>13286</v>
      </c>
      <c r="C13" s="5" t="n">
        <v>8223</v>
      </c>
      <c r="D13" s="5" t="n">
        <v>71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GEOGRAPHIC AREAS AND MAJOR CUSTOMERS (Schedule of Revenues by Geographic Area) (Details) - Geographic Concentration [Member] - Revenue [Member]</t>
        </is>
      </c>
      <c r="B1" s="2" t="inlineStr">
        <is>
          <t>12 Months Ended</t>
        </is>
      </c>
    </row>
    <row r="2">
      <c r="B2" s="2" t="inlineStr">
        <is>
          <t>Dec. 31, 2021</t>
        </is>
      </c>
      <c r="C2" s="2" t="inlineStr">
        <is>
          <t>Dec. 31, 2020</t>
        </is>
      </c>
      <c r="D2" s="2" t="inlineStr">
        <is>
          <t>Dec. 31, 2019</t>
        </is>
      </c>
    </row>
    <row r="3">
      <c r="A3" s="3" t="inlineStr">
        <is>
          <t>External Customers [Member]</t>
        </is>
      </c>
    </row>
    <row r="4">
      <c r="A4" s="4" t="inlineStr">
        <is>
          <t>Segment Reporting Information [Line Items]</t>
        </is>
      </c>
    </row>
    <row r="5">
      <c r="A5" s="3" t="inlineStr">
        <is>
          <t>Percentage</t>
        </is>
      </c>
      <c r="B5" s="3" t="inlineStr">
        <is>
          <t>100.00%</t>
        </is>
      </c>
      <c r="C5" s="3" t="inlineStr">
        <is>
          <t>100.00%</t>
        </is>
      </c>
      <c r="D5" s="3" t="inlineStr">
        <is>
          <t>100.00%</t>
        </is>
      </c>
    </row>
    <row r="6">
      <c r="A6" s="3" t="inlineStr">
        <is>
          <t>USA [Member]</t>
        </is>
      </c>
    </row>
    <row r="7">
      <c r="A7" s="4" t="inlineStr">
        <is>
          <t>Segment Reporting Information [Line Items]</t>
        </is>
      </c>
    </row>
    <row r="8">
      <c r="A8" s="3" t="inlineStr">
        <is>
          <t>Percentage</t>
        </is>
      </c>
      <c r="B8" s="3" t="inlineStr">
        <is>
          <t>41.00%</t>
        </is>
      </c>
      <c r="C8" s="3" t="inlineStr">
        <is>
          <t>44.00%</t>
        </is>
      </c>
      <c r="D8" s="3" t="inlineStr">
        <is>
          <t>52.00%</t>
        </is>
      </c>
    </row>
    <row r="9">
      <c r="A9" s="3" t="inlineStr">
        <is>
          <t>Japan [Member]</t>
        </is>
      </c>
    </row>
    <row r="10">
      <c r="A10" s="4" t="inlineStr">
        <is>
          <t>Segment Reporting Information [Line Items]</t>
        </is>
      </c>
    </row>
    <row r="11">
      <c r="A11" s="3" t="inlineStr">
        <is>
          <t>Percentage</t>
        </is>
      </c>
      <c r="B11" s="3" t="inlineStr">
        <is>
          <t>22.00%</t>
        </is>
      </c>
      <c r="C11" s="3" t="inlineStr">
        <is>
          <t>28.00%</t>
        </is>
      </c>
      <c r="D11" s="3" t="inlineStr">
        <is>
          <t>29.00%</t>
        </is>
      </c>
    </row>
    <row r="12">
      <c r="A12" s="3" t="inlineStr">
        <is>
          <t>Asia (other than japan) [Member]</t>
        </is>
      </c>
    </row>
    <row r="13">
      <c r="A13" s="4" t="inlineStr">
        <is>
          <t>Segment Reporting Information [Line Items]</t>
        </is>
      </c>
    </row>
    <row r="14">
      <c r="A14" s="3" t="inlineStr">
        <is>
          <t>Percentage</t>
        </is>
      </c>
      <c r="B14" s="3" t="inlineStr">
        <is>
          <t>30.00%</t>
        </is>
      </c>
      <c r="C14" s="3" t="inlineStr">
        <is>
          <t>22.00%</t>
        </is>
      </c>
      <c r="D14" s="3" t="inlineStr">
        <is>
          <t>15.00%</t>
        </is>
      </c>
    </row>
    <row r="15">
      <c r="A15" s="3" t="inlineStr">
        <is>
          <t>Europe [Member]</t>
        </is>
      </c>
    </row>
    <row r="16">
      <c r="A16" s="4" t="inlineStr">
        <is>
          <t>Segment Reporting Information [Line Items]</t>
        </is>
      </c>
    </row>
    <row r="17">
      <c r="A17" s="3" t="inlineStr">
        <is>
          <t>Percentage</t>
        </is>
      </c>
      <c r="B17" s="3" t="inlineStr">
        <is>
          <t>7.00%</t>
        </is>
      </c>
      <c r="C17" s="3" t="inlineStr">
        <is>
          <t>6.00%</t>
        </is>
      </c>
      <c r="D17" s="3" t="inlineStr">
        <is>
          <t>4.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GEOGRAPHIC AREAS AND MAJOR CUSTOMERS (Schedule of Long-Lived Assets by Geographic Area) (Details) - USD ($) $ in Thousands</t>
        </is>
      </c>
      <c r="B1" s="2" t="inlineStr">
        <is>
          <t>Dec. 31, 2021</t>
        </is>
      </c>
      <c r="C1" s="2" t="inlineStr">
        <is>
          <t>Dec. 31, 2020</t>
        </is>
      </c>
    </row>
    <row r="2">
      <c r="A2" s="4" t="inlineStr">
        <is>
          <t>Segment Reporting Information [Line Items]</t>
        </is>
      </c>
    </row>
    <row r="3">
      <c r="A3" s="3" t="inlineStr">
        <is>
          <t>Long-Lived Assets</t>
        </is>
      </c>
      <c r="B3" s="5" t="n">
        <v>876683</v>
      </c>
      <c r="C3" s="5" t="n">
        <v>839171</v>
      </c>
    </row>
    <row r="4">
      <c r="A4" s="3" t="inlineStr">
        <is>
          <t>Israel [Member]</t>
        </is>
      </c>
    </row>
    <row r="5">
      <c r="A5" s="4" t="inlineStr">
        <is>
          <t>Segment Reporting Information [Line Items]</t>
        </is>
      </c>
    </row>
    <row r="6">
      <c r="A6" s="3" t="inlineStr">
        <is>
          <t>Long-Lived Assets</t>
        </is>
      </c>
      <c r="B6" s="6" t="n">
        <v>238758</v>
      </c>
      <c r="C6" s="6" t="n">
        <v>215006</v>
      </c>
    </row>
    <row r="7">
      <c r="A7" s="3" t="inlineStr">
        <is>
          <t>United States [Member]</t>
        </is>
      </c>
    </row>
    <row r="8">
      <c r="A8" s="4" t="inlineStr">
        <is>
          <t>Segment Reporting Information [Line Items]</t>
        </is>
      </c>
    </row>
    <row r="9">
      <c r="A9" s="3" t="inlineStr">
        <is>
          <t>Long-Lived Assets</t>
        </is>
      </c>
      <c r="B9" s="6" t="n">
        <v>264038</v>
      </c>
      <c r="C9" s="6" t="n">
        <v>234902</v>
      </c>
    </row>
    <row r="10">
      <c r="A10" s="3" t="inlineStr">
        <is>
          <t>Japan [Member]</t>
        </is>
      </c>
    </row>
    <row r="11">
      <c r="A11" s="4" t="inlineStr">
        <is>
          <t>Segment Reporting Information [Line Items]</t>
        </is>
      </c>
    </row>
    <row r="12">
      <c r="A12" s="3" t="inlineStr">
        <is>
          <t>Long-Lived Assets</t>
        </is>
      </c>
      <c r="B12" s="5" t="n">
        <v>373887</v>
      </c>
      <c r="C12" s="5" t="n">
        <v>3892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ON GEOGRAPHIC AREAS AND MAJOR CUSTOMERS (Schedule of Accounts Receivable of Major Customers) (Details) - Accounts Receivable [Member] - Customer Concentration Risk [Member]</t>
        </is>
      </c>
      <c r="B1" s="2" t="inlineStr">
        <is>
          <t>12 Months Ended</t>
        </is>
      </c>
    </row>
    <row r="2">
      <c r="B2" s="2" t="inlineStr">
        <is>
          <t>Dec. 31, 2021</t>
        </is>
      </c>
      <c r="C2" s="2" t="inlineStr">
        <is>
          <t>Dec. 31, 2020</t>
        </is>
      </c>
    </row>
    <row r="3">
      <c r="A3" s="3" t="inlineStr">
        <is>
          <t>Customer one [Member]</t>
        </is>
      </c>
    </row>
    <row r="4">
      <c r="A4" s="4" t="inlineStr">
        <is>
          <t>Concentration Risk [Line Items]</t>
        </is>
      </c>
    </row>
    <row r="5">
      <c r="A5" s="3" t="inlineStr">
        <is>
          <t>Percentage</t>
        </is>
      </c>
      <c r="B5" s="3" t="inlineStr">
        <is>
          <t>14.00%</t>
        </is>
      </c>
      <c r="C5" s="3" t="inlineStr">
        <is>
          <t>13.00%</t>
        </is>
      </c>
    </row>
    <row r="6">
      <c r="A6" s="3" t="inlineStr">
        <is>
          <t>Customer two [Member]</t>
        </is>
      </c>
    </row>
    <row r="7">
      <c r="A7" s="4" t="inlineStr">
        <is>
          <t>Concentration Risk [Line Items]</t>
        </is>
      </c>
    </row>
    <row r="8">
      <c r="A8" s="3" t="inlineStr">
        <is>
          <t>Percentage</t>
        </is>
      </c>
      <c r="C8" s="3" t="inlineStr">
        <is>
          <t>12.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ON GEOGRAPHIC AREAS AND MAJOR CUSTOMERS (Schedule of Revenues of Major Customers) (Details) - Revenue [Member] - Customer Concentration Risk [Member]</t>
        </is>
      </c>
      <c r="C1" s="2" t="inlineStr">
        <is>
          <t>12 Months Ended</t>
        </is>
      </c>
    </row>
    <row r="2">
      <c r="C2" s="2" t="inlineStr">
        <is>
          <t>Dec. 31, 2021</t>
        </is>
      </c>
      <c r="D2" s="2" t="inlineStr">
        <is>
          <t>Dec. 31, 2020</t>
        </is>
      </c>
      <c r="E2" s="2" t="inlineStr">
        <is>
          <t>Dec. 31, 2019</t>
        </is>
      </c>
    </row>
    <row r="3">
      <c r="A3" s="3" t="inlineStr">
        <is>
          <t>Customer A [Member]</t>
        </is>
      </c>
    </row>
    <row r="4">
      <c r="A4" s="4" t="inlineStr">
        <is>
          <t>Concentration Risk [Line Items]</t>
        </is>
      </c>
    </row>
    <row r="5">
      <c r="A5" s="3" t="inlineStr">
        <is>
          <t>Percentage</t>
        </is>
      </c>
      <c r="C5" s="3" t="inlineStr">
        <is>
          <t>21.00%</t>
        </is>
      </c>
      <c r="D5" s="3" t="inlineStr">
        <is>
          <t>25.00%</t>
        </is>
      </c>
      <c r="E5" s="3" t="inlineStr">
        <is>
          <t>27.00%</t>
        </is>
      </c>
    </row>
    <row r="6">
      <c r="A6" s="3" t="inlineStr">
        <is>
          <t>Customer B [Member]</t>
        </is>
      </c>
    </row>
    <row r="7">
      <c r="A7" s="4" t="inlineStr">
        <is>
          <t>Concentration Risk [Line Items]</t>
        </is>
      </c>
    </row>
    <row r="8">
      <c r="A8" s="3" t="inlineStr">
        <is>
          <t>Percentage</t>
        </is>
      </c>
      <c r="C8" s="3" t="inlineStr">
        <is>
          <t>13.00%</t>
        </is>
      </c>
      <c r="D8" s="3" t="inlineStr">
        <is>
          <t>11.00%</t>
        </is>
      </c>
      <c r="E8" s="3" t="inlineStr">
        <is>
          <t>7.00%</t>
        </is>
      </c>
    </row>
    <row r="9">
      <c r="A9" s="3" t="inlineStr">
        <is>
          <t>Other customers [Member]</t>
        </is>
      </c>
    </row>
    <row r="10">
      <c r="A10" s="4" t="inlineStr">
        <is>
          <t>Concentration Risk [Line Items]</t>
        </is>
      </c>
    </row>
    <row r="11">
      <c r="A11" s="3" t="inlineStr">
        <is>
          <t>Percentage</t>
        </is>
      </c>
      <c r="B11" s="3" t="inlineStr">
        <is>
          <t>[1]</t>
        </is>
      </c>
      <c r="C11" s="3" t="inlineStr">
        <is>
          <t>20.00%</t>
        </is>
      </c>
      <c r="D11" s="3" t="inlineStr">
        <is>
          <t>24.00%</t>
        </is>
      </c>
      <c r="E11" s="3" t="inlineStr">
        <is>
          <t>26.00%</t>
        </is>
      </c>
    </row>
    <row r="12">
      <c r="A12" s="3" t="inlineStr">
        <is>
          <t>Customer one [Member]</t>
        </is>
      </c>
    </row>
    <row r="13">
      <c r="A13" s="4" t="inlineStr">
        <is>
          <t>Concentration Risk [Line Items]</t>
        </is>
      </c>
    </row>
    <row r="14">
      <c r="A14" s="3" t="inlineStr">
        <is>
          <t>Percentage</t>
        </is>
      </c>
      <c r="C14" s="3" t="inlineStr">
        <is>
          <t>4.00%</t>
        </is>
      </c>
      <c r="D14" s="3" t="inlineStr">
        <is>
          <t>5.00%</t>
        </is>
      </c>
      <c r="E14" s="3" t="inlineStr">
        <is>
          <t>5.00%</t>
        </is>
      </c>
    </row>
    <row r="15">
      <c r="A15" s="3" t="inlineStr">
        <is>
          <t>Customer two [Member]</t>
        </is>
      </c>
    </row>
    <row r="16">
      <c r="A16" s="4" t="inlineStr">
        <is>
          <t>Concentration Risk [Line Items]</t>
        </is>
      </c>
    </row>
    <row r="17">
      <c r="A17" s="3" t="inlineStr">
        <is>
          <t>Percentage</t>
        </is>
      </c>
      <c r="C17" s="3" t="inlineStr">
        <is>
          <t>7.00%</t>
        </is>
      </c>
      <c r="D17" s="3" t="inlineStr">
        <is>
          <t>7.00%</t>
        </is>
      </c>
      <c r="E17" s="3" t="inlineStr">
        <is>
          <t>9.00%</t>
        </is>
      </c>
    </row>
    <row r="18"/>
    <row r="19">
      <c r="A19" s="3" t="inlineStr">
        <is>
          <t>[1]</t>
        </is>
      </c>
      <c r="B19" s="3" t="inlineStr">
        <is>
          <t>Represents aggregated revenue to XX customer that accounted for 0% and 0% of total revenue during 2021, to four customers that accounted for between 4% and 7% of total revenue during 2020, and to four customers that accounted for between 5% and 9% of total revenue during 2019.</t>
        </is>
      </c>
    </row>
  </sheetData>
  <mergeCells count="4">
    <mergeCell ref="A1:B2"/>
    <mergeCell ref="C1:E1"/>
    <mergeCell ref="A18:D18"/>
    <mergeCell ref="B19:D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Accounting Policies [Abstract]</t>
        </is>
      </c>
    </row>
    <row r="4">
      <c r="A4" s="3" t="inlineStr">
        <is>
          <t>SUMMARY OF SIGNIFICANT ACCOUNTING POLICIES</t>
        </is>
      </c>
      <c r="B4" s="3" t="inlineStr">
        <is>
          <t>NOTE 2:   SUMMARY OF SIGNIFICANT ACCOUNTING POLICIES A. Basis of Presentation The Company’s consolidated financial statements are presented in accordance with U.S. generally accepted accounting principles (“US GAAP”).
B. Use of Estimates in Preparation of Financial Statements The preparation of financial statements in conformity with US GAAP requires the Company to make estimates and assumptions that affect the reported amounts of assets and liabilities, the disclosure of contingent assets and liabilities as of the date of the financial statements, and the reported amounts of revenues and expenses during the reporting periods. Actual results could differ from those estimates.
C. Principals of Consolidation The Company’s consolidated financial statements include the financial statements of Tower and its subsidiaries. The Company’s consolidated financial statements are presented after elimination of inter-company transactions and balances.
D. Cash and Cash Equivalents Cash and cash equivalents consist of cash, bank deposits, money market funds and short-term investments with insignificant interest rate risk and original maturities of three months or less.
E. Short Term Interest-Bearing Deposits Short-term deposits include bank deposits with original maturities greater than three months and with remaining maturities of less than one year. Such deposits are presented at cost, including accrued interest, which approximates their fair value.
F. Marketable Securities The Company accounts for its investments in grade debt securities in accordance with ASC 320 " Investments - Debt and Equity Securities The Company classifies its marketable securities as "available-for-sale", which are measured at fair value, based on quoted market prices. Unrealized gains and losses are reported in a separate component of shareholders' equity as accumulated other comprehensive income (“OCI”). Gains and losses are recognized when realized, on a specific identification basis, in the Company's consolidated statements of income. The Company assessed the available-for-sales debt securities with an amortized cost basis in excess of estimated fair value to determine what amount of that difference, if any, is caused by expected credit losses in accordance with ASC 326, " Financial Instruments - Credit Losses Allowance for credit losses is recognized as a charge in financing income (expense), net, on the consolidated statements of operation, and any remaining unrealized losses, net of taxes, are included in accumulated other comprehensive income (loss) in shareholders' equity. The Company concluded that the current expected credit losses on its available-for-sale investment portfolio were immaterial.
G. Trade Accounts Receivable – Allowance for Expected Credit Loss The Company maintains an allowance based on specific analysis of each customer account receivable’s aging, assessment of its related risk and ability of the customer to make the required payment. In addition, in accordance with ASC 326, "Financial Instruments - Credit Losses" , an allowance is maintained for estimated forward-looking losses resulting from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Credit is extended to customers satisfying pre-defined credit criteria. The total allowance for expected credit losses was $946 and $1,065 as of December 31, 2021 and 2020, respectively.
H. Inventories Inventories are stated at the lower of aggregate cost or net realizable value. If inventory costs exceed expected net realizable value, the Company records reserves for the difference between the cost and the expected net realizable value. Cost of raw materials is determined mainly on the basis of the weighted average moving price per unit. Work in progress is measured at production costs including acquisition costs, processing costs and other costs incurred in bringing the inventories to their present location and condition in the production line.
I. Investments in Privately Held Companies Long -term investments include equity investments in privately-held companies without readily determinable fair values. In accordance with ASC 321 - “Investments - Equity Securities”, the Company may elect between fair value and a measurement alternative of cost, less impairments, and further adjust up or down, based on observable price changes in orderly transactions for identical or similar investments of the same issuer (“Measurement Alternative”). The Company elected to use the Measurement Alternative for each of its investments. Any adjustments resulting from impairments and/or observable price changes are recorded under “other income (expense), net” in the consolidated statements of operations
J. Property and Equipment The Company accounts for property and equipment in accordance with Accounting Standards Codification ASC 360 “Accounting for the Property, Plant and Equipment” Maintenance and repairs are charged to expenses as incurred. Property and equipment are presented net of investment grants received and less accumulated depreciation.
Depreciation is calculated based on the straight-line method over the Company’s estimated useful lives of the assets, as follows: Buildings and building improvements, including facility infrastructure 10-25 years Machinery and equipment, software and hardware 3-15 years. Impairment charges, if needed, are determined based on the policy outlined in Note 2L below. Property and equipment also include assets under capital leases, which are depreciated according to their applicable useful life.
K. Intangible Assets and Goodwill The Company accounts for intangible assets and goodwill in accordance with ASC 350 “ Intangibles-Goodwill and Other
L. Impairment of Assets Impairment of Property, Equipment and Intangible Assets The Company reviews long-lived assets and intangible assets on a periodic basis, as well as when such review is required based upon relevant circumstances, to determine whether events or changes in circumstances indicate that the carrying amount of such assets may not be recoverable, considering the undiscounted cash flows expected from them. If applicable, the Company recognizes an impairment loss based upon the difference between the carrying amount and the fair value of such assets, in accordance with ASC 360-10 “Property, Plant and Equipment” Impairment of Goodwill The Company operates in one reporting unit. The Company performs a qualitative analysis when testing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and estimate the fair value of the reporting unit using a combination of an income approach based on discounted cash flow analysis and a market approach based on market multiples. If the fair value of a reporting unit is less than its’ carrying value, a goodwill impairment charge is recorded for the difference. As of December 31, 2021, the Company performed a qualitative impairment test for its reporting unit and concluded there was no impairment of goodwill. Impairment of Investment in Privately Held Companies The Company concluded there was no impairment to its investments in privately held companies in 2021.
M. Leases Effective January 1, 2019, the Company adopted ASC 842 “ Leases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Because most of the Company’s leases do not provide an implicit rate, the Company's incremental borrowing rate is used based on the information available at the commencement date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For additional information, see Notes 11D and 11E.
N. Revenue Recognition The Company follows ASC 606 “ Revenue from Contracts with Customers The Company’s revenues are generated principally from sales of semiconductor wafers. The Company, to a much lesser extent, also derives revenues from design support and other technical and support services incidental to the sale of semiconductor wafers. Most of the Company’s sales are achieved through the effort of its direct sales and business development force. Wafer sales typically contain a single performance obligation that is fulfilled on the date of delivery and recognized at a point in time, which is upon shipment of the Company’s products to unaffiliated customers, depending on shipping terms stipulated in the contract. Accordingly, control of the products transfers to the customer in accordance with the transaction's shipping terms. Taxes imposed by governmental authorities, such as sales taxes or value-added taxes, are excluded from net sales. The Company provides for sales returns allowance relating to specified yield or quality commitments as a reduction of revenues, based on past experience and specific identification of events necessitating an allowance, which has been in immaterial amounts. The Company provides its customers with other services that are less significant in scope and amount and for which recognition occurs over time when customers receive the services.
O. Research and Development Research and development costs are charged to operations as incurred. Amounts received or receivable from the government of Israel and others, such as participation in research and development programs, are offset against research and development costs. The accrual for grants receivable is determined based on the terms of the programs, provided that the criteria for entitlement have been met.
P. Income Taxes The Company accounts for income taxes using an asset and liability approach as prescribed in ASC 740-10 “Income Taxes”. The Company evaluates the potential realization of its deferred tax assets for each jurisdiction in which the Company operates at each reporting date and establishes valuation allowances when it is more likely than not that all or a part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and deferred tax assets and projected future taxable income. A valuation allowance is established, when necessary, to reduce deferred tax assets to the amount that is more likely than not to be realized based on all available evidence. ASC 740-10 prescribes a two-step approach for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the Company believes is more-likely-than-not realizable. Differences between the amount of tax benefits taken or expected to be taken in its income tax returns and the amount of tax benefits recognized in its financial statements, represent the Company's unrecognized income tax benefits. The Company's policy is to include interest and penalties related to unrecognized income tax benefits as a component of income tax expense.
Q. Earnings per Ordinary Share Basic earnings per share are calculated in accordance with ASC 260, “Earnings Per Share” by dividing net profit or loss attributable to ordinary equity holders of Tower (the numerator) by the weighted average number of ordinary shares outstanding during the reported period (the denominator). Diluted earnings per share are calculated, if applicable, by adjusting net profit attributable to ordinary equity holders of Tower, and the weighted average number of ordinary shares, taking into effect all potential dilutive ordinary shares.
R. Comprehensive Income In accordance with ASC 220 “Comprehensive Income”
S. Functional Currency and Exchange Rate Income (Loss) The currency of the primary economic environment in which Tower, TSSA and TSNB conduct their operations is the U.S. Dollar (“dollar”). Thus, the dollar is their functional and reporting currency. Accordingly, monetary accounts maintained in currencies other than the dollar are re-measured into dollars in accordance with ASC 830-10 “Foreign Currency Matters”
T. Stock-based Compensation The Company applies the provisions of ASC Topic 718 “Compensation - Stock Compensation” The compensation costs are recognized using the graded vesting attribution method based on the vesting terms of each unit included in the award resulting in an accelerated recognition of compensation costs.
U. Fair Value Measurements of Financial Instruments ASC 820, "Fair Value Measurements and Disclosures" (“ASC 820”)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primarily consist of cash, bank deposits, account receivables and payables, accrued liabilities, loans and leases whose carrying values approximate their current fair values because of their nature and respective maturity dates or durations. The Company had no financial assets or liabilities carried and measured on a non-recurring basis during the reporting periods. Financial assets and liabilities measured on a recurring basis are those that are adjusted to fair value each time a financial statement is prepared such as marketable securities and investment in privately-held companies.
V. Derivatives and Hedging Effective January 1, 2019, the Company adopted ASU 2017-12, “ Derivatives and Hedging (“Topic 815”) Targeted Improvements to Accounting for Hedge Activities For derivative instruments that are designated and qualify as cash flow hedges, the derivative's gain or loss is initially reported as a component of OCI and is subsequently reclassified into earnings when the hedged exposure affects earnings, in the same line item as the underlying hedged item on the consolidated statements of earnings. Cash flow hedges related to anticipated transactions are designated and documented at the inception of each hedge. Cash flows from hedging transactions are classified in the same categories as the cash flows from the respective hedged items.
W. Recently Adopted Accounting Pronouncements (i) In March 2020, the FASB issued ASU No. 2020-04,” R eference Rate Reform (Topic 848): Facilitation of the Effects of Reference Rate Reform on Financial Reporting” Reference Rate Reform - Scope (ii) Effective January 1, 2021, the Company adopted ASU No. 2019-12, “ Income Taxes - Simplifying the Accounting for Income Taxes. Income Taxes
X. Recently Issued Accounting Pronouncements Not Yet Adop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NG INCOME (EXPENSE), NET (Details) - USD ($) $ in Thousands</t>
        </is>
      </c>
      <c r="B1" s="2" t="inlineStr">
        <is>
          <t>12 Months Ended</t>
        </is>
      </c>
    </row>
    <row r="2">
      <c r="B2" s="2" t="inlineStr">
        <is>
          <t>Dec. 31, 2021</t>
        </is>
      </c>
      <c r="C2" s="2" t="inlineStr">
        <is>
          <t>Dec. 31, 2020</t>
        </is>
      </c>
      <c r="D2" s="2" t="inlineStr">
        <is>
          <t>Dec. 31, 2019</t>
        </is>
      </c>
    </row>
    <row r="3">
      <c r="A3" s="4" t="inlineStr">
        <is>
          <t>Other Income and Expenses [Abstract]</t>
        </is>
      </c>
    </row>
    <row r="4">
      <c r="A4" s="3" t="inlineStr">
        <is>
          <t>Interest expense</t>
        </is>
      </c>
      <c r="B4" s="5" t="n">
        <v>-7312</v>
      </c>
      <c r="C4" s="5" t="n">
        <v>-6755</v>
      </c>
      <c r="D4" s="5" t="n">
        <v>-6823</v>
      </c>
    </row>
    <row r="5">
      <c r="A5" s="3" t="inlineStr">
        <is>
          <t>Interest income</t>
        </is>
      </c>
      <c r="B5" s="6" t="n">
        <v>5368</v>
      </c>
      <c r="C5" s="6" t="n">
        <v>8484</v>
      </c>
      <c r="D5" s="6" t="n">
        <v>12949</v>
      </c>
    </row>
    <row r="6">
      <c r="A6" s="3" t="inlineStr">
        <is>
          <t>Series G Debentures amortization, related rate differences and hedging results</t>
        </is>
      </c>
      <c r="B6" s="6" t="n">
        <v>-1773</v>
      </c>
      <c r="C6" s="6" t="n">
        <v>-3045</v>
      </c>
      <c r="D6" s="6" t="n">
        <v>-3299</v>
      </c>
    </row>
    <row r="7">
      <c r="A7" s="3" t="inlineStr">
        <is>
          <t>Exchange rate differences</t>
        </is>
      </c>
      <c r="B7" s="6" t="n">
        <v>-7092</v>
      </c>
      <c r="C7" s="6" t="n">
        <v>5509</v>
      </c>
      <c r="D7" s="6" t="n">
        <v>-1271</v>
      </c>
    </row>
    <row r="8">
      <c r="A8" s="3" t="inlineStr">
        <is>
          <t>Bank fees and others</t>
        </is>
      </c>
      <c r="B8" s="6" t="n">
        <v>-2064</v>
      </c>
      <c r="C8" s="6" t="n">
        <v>-1323</v>
      </c>
      <c r="D8" s="6" t="n">
        <v>-1544</v>
      </c>
    </row>
    <row r="9">
      <c r="A9" s="3" t="inlineStr">
        <is>
          <t>FINANCING INCOME (EXPENSE), NET</t>
        </is>
      </c>
      <c r="B9" s="5" t="n">
        <v>-12873</v>
      </c>
      <c r="C9" s="5" t="n">
        <v>2870</v>
      </c>
      <c r="D9" s="5"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BALANCES AND TRANSACTIONS (Details) - USD ($) $ in Thousands</t>
        </is>
      </c>
      <c r="B1" s="2" t="inlineStr">
        <is>
          <t>12 Months Ended</t>
        </is>
      </c>
    </row>
    <row r="2">
      <c r="B2" s="2" t="inlineStr">
        <is>
          <t>Dec. 31, 2021</t>
        </is>
      </c>
      <c r="C2" s="2" t="inlineStr">
        <is>
          <t>Dec. 31, 2020</t>
        </is>
      </c>
      <c r="D2" s="2" t="inlineStr">
        <is>
          <t>Dec. 31, 2019</t>
        </is>
      </c>
    </row>
    <row r="3">
      <c r="A3" s="4" t="inlineStr">
        <is>
          <t>Related Party Transactions [Abstract]</t>
        </is>
      </c>
    </row>
    <row r="4">
      <c r="A4" s="3" t="inlineStr">
        <is>
          <t>Long-term investment</t>
        </is>
      </c>
      <c r="B4" s="5" t="n">
        <v>57</v>
      </c>
      <c r="C4" s="5" t="n">
        <v>57</v>
      </c>
    </row>
    <row r="5">
      <c r="A5" s="3" t="inlineStr">
        <is>
          <t>General and administrative expense</t>
        </is>
      </c>
      <c r="B5" s="6" t="n">
        <v>771</v>
      </c>
      <c r="C5" s="6" t="n">
        <v>787</v>
      </c>
      <c r="D5" s="5" t="n">
        <v>783</v>
      </c>
    </row>
    <row r="6">
      <c r="A6" s="3" t="inlineStr">
        <is>
          <t>Other income (expense), net</t>
        </is>
      </c>
      <c r="B6" s="5" t="n">
        <v>0</v>
      </c>
      <c r="C6" s="5" t="n">
        <v>2</v>
      </c>
      <c r="D6" s="5" t="n">
        <v>-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5" customWidth="1" min="2" max="2"/>
    <col width="33" customWidth="1" min="3" max="3"/>
    <col width="14" customWidth="1" min="4" max="4"/>
  </cols>
  <sheetData>
    <row r="1">
      <c r="A1" s="1" t="inlineStr">
        <is>
          <t>INCOME TAXES (Narrative) (Details) - USD ($)</t>
        </is>
      </c>
      <c r="B1" s="2" t="inlineStr">
        <is>
          <t>1 Months Ended</t>
        </is>
      </c>
      <c r="C1" s="2" t="inlineStr">
        <is>
          <t>12 Months Ended</t>
        </is>
      </c>
    </row>
    <row r="2">
      <c r="B2" s="2" t="inlineStr">
        <is>
          <t>Mar. 27, 2020</t>
        </is>
      </c>
      <c r="C2" s="2" t="inlineStr">
        <is>
          <t>Dec. 31, 2021</t>
        </is>
      </c>
      <c r="D2" s="2" t="inlineStr">
        <is>
          <t>Dec. 31, 2020</t>
        </is>
      </c>
    </row>
    <row r="3">
      <c r="A3" s="4" t="inlineStr">
        <is>
          <t>Tax Credit Carryforward [Line Items]</t>
        </is>
      </c>
    </row>
    <row r="4">
      <c r="A4" s="3" t="inlineStr">
        <is>
          <t>Net operating loss carryforwards</t>
        </is>
      </c>
      <c r="B4" s="5" t="n">
        <v>2100</v>
      </c>
    </row>
    <row r="5">
      <c r="A5" s="3" t="inlineStr">
        <is>
          <t>Operation loss carryforwards limitation</t>
        </is>
      </c>
      <c r="C5" s="3" t="inlineStr">
        <is>
          <t>taxable income limitation of 80%</t>
        </is>
      </c>
    </row>
    <row r="6">
      <c r="A6" s="3" t="inlineStr">
        <is>
          <t>Effective Statutory tax rate</t>
        </is>
      </c>
      <c r="C6" s="3" t="inlineStr">
        <is>
          <t>23.00%</t>
        </is>
      </c>
    </row>
    <row r="7">
      <c r="A7" s="3" t="inlineStr">
        <is>
          <t>Preferred income subject tax rate</t>
        </is>
      </c>
      <c r="D7" s="3" t="inlineStr">
        <is>
          <t>7.50%</t>
        </is>
      </c>
    </row>
    <row r="8">
      <c r="A8" s="3" t="inlineStr">
        <is>
          <t>Minimum tax credits</t>
        </is>
      </c>
      <c r="B8" s="5" t="n">
        <v>1100</v>
      </c>
    </row>
    <row r="9">
      <c r="A9" s="3" t="inlineStr">
        <is>
          <t>Federal [Member]</t>
        </is>
      </c>
    </row>
    <row r="10">
      <c r="A10" s="4" t="inlineStr">
        <is>
          <t>Tax Credit Carryforward [Line Items]</t>
        </is>
      </c>
    </row>
    <row r="11">
      <c r="A11" s="3" t="inlineStr">
        <is>
          <t>Net operating loss carryforwards</t>
        </is>
      </c>
      <c r="C11" s="5" t="n">
        <v>17000</v>
      </c>
    </row>
    <row r="12">
      <c r="A12" s="3" t="inlineStr">
        <is>
          <t>Tower [Member]</t>
        </is>
      </c>
    </row>
    <row r="13">
      <c r="A13" s="4" t="inlineStr">
        <is>
          <t>Tax Credit Carryforward [Line Items]</t>
        </is>
      </c>
    </row>
    <row r="14">
      <c r="A14" s="3" t="inlineStr">
        <is>
          <t>Net operating loss carryforwards</t>
        </is>
      </c>
      <c r="C14" s="5" t="n">
        <v>800000</v>
      </c>
    </row>
    <row r="15">
      <c r="A15" s="3" t="inlineStr">
        <is>
          <t>Effective Statutory tax rate</t>
        </is>
      </c>
      <c r="C15" s="3" t="inlineStr">
        <is>
          <t>7.50%</t>
        </is>
      </c>
    </row>
    <row r="16">
      <c r="A16" s="3" t="inlineStr">
        <is>
          <t>Preferred income subject tax rate</t>
        </is>
      </c>
      <c r="C16" s="3" t="inlineStr">
        <is>
          <t>7.50%</t>
        </is>
      </c>
    </row>
    <row r="17">
      <c r="A17" s="3" t="inlineStr">
        <is>
          <t>Tower US Holdings [Member]</t>
        </is>
      </c>
    </row>
    <row r="18">
      <c r="A18" s="4" t="inlineStr">
        <is>
          <t>Tax Credit Carryforward [Line Items]</t>
        </is>
      </c>
    </row>
    <row r="19">
      <c r="A19" s="3" t="inlineStr">
        <is>
          <t>Net operating loss carryforwards</t>
        </is>
      </c>
      <c r="C19" s="5" t="n">
        <v>83000</v>
      </c>
    </row>
    <row r="20">
      <c r="A20" s="3" t="inlineStr">
        <is>
          <t>Net operating loss carryforwards do not expire</t>
        </is>
      </c>
      <c r="C20" s="6" t="n">
        <v>66000</v>
      </c>
    </row>
    <row r="21">
      <c r="A21" s="3" t="inlineStr">
        <is>
          <t>Tower US Holdings [Member] | State and Local Jurisdiction [Member]</t>
        </is>
      </c>
    </row>
    <row r="22">
      <c r="A22" s="4" t="inlineStr">
        <is>
          <t>Tax Credit Carryforward [Line Items]</t>
        </is>
      </c>
    </row>
    <row r="23">
      <c r="A23" s="3" t="inlineStr">
        <is>
          <t>Net operating loss carryforwards</t>
        </is>
      </c>
      <c r="C23" s="6" t="n">
        <v>11000</v>
      </c>
    </row>
    <row r="24">
      <c r="A24" s="3" t="inlineStr">
        <is>
          <t>TSNP [Member]</t>
        </is>
      </c>
    </row>
    <row r="25">
      <c r="A25" s="4" t="inlineStr">
        <is>
          <t>Tax Credit Carryforward [Line Items]</t>
        </is>
      </c>
    </row>
    <row r="26">
      <c r="A26" s="3" t="inlineStr">
        <is>
          <t>Net operating loss carryforwards, annual utilization amount</t>
        </is>
      </c>
      <c r="C26" s="5" t="n">
        <v>2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1</t>
        </is>
      </c>
      <c r="C2" s="2" t="inlineStr">
        <is>
          <t>Dec. 31, 2020</t>
        </is>
      </c>
      <c r="D2" s="2" t="inlineStr">
        <is>
          <t>Dec. 31, 2019</t>
        </is>
      </c>
    </row>
    <row r="3">
      <c r="A3" s="4" t="inlineStr">
        <is>
          <t>Current tax expense:</t>
        </is>
      </c>
    </row>
    <row r="4">
      <c r="A4" s="3" t="inlineStr">
        <is>
          <t>Foreign</t>
        </is>
      </c>
      <c r="B4" s="5" t="n">
        <v>13504</v>
      </c>
      <c r="C4" s="5" t="n">
        <v>2232</v>
      </c>
      <c r="D4" s="5" t="n">
        <v>1013</v>
      </c>
    </row>
    <row r="5">
      <c r="A5" s="4" t="inlineStr">
        <is>
          <t>Deferred tax expense (benefit):</t>
        </is>
      </c>
    </row>
    <row r="6">
      <c r="A6" s="3" t="inlineStr">
        <is>
          <t>Local</t>
        </is>
      </c>
      <c r="B6" s="6" t="n">
        <v>2518</v>
      </c>
      <c r="C6" s="6" t="n">
        <v>8481</v>
      </c>
      <c r="D6" s="6" t="n">
        <v>7098</v>
      </c>
    </row>
    <row r="7">
      <c r="A7" s="3" t="inlineStr">
        <is>
          <t>Foreign</t>
        </is>
      </c>
      <c r="B7" s="6" t="n">
        <v>-14998</v>
      </c>
      <c r="C7" s="6" t="n">
        <v>-5314</v>
      </c>
      <c r="D7" s="6" t="n">
        <v>-5163</v>
      </c>
    </row>
    <row r="8">
      <c r="A8" s="3" t="inlineStr">
        <is>
          <t>Income tax expense</t>
        </is>
      </c>
      <c r="B8" s="5" t="n">
        <v>1024</v>
      </c>
      <c r="C8" s="5" t="n">
        <v>5399</v>
      </c>
      <c r="D8" s="5" t="n">
        <v>29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fit (Loss) Before Taxes) (Details) - USD ($) $ in Thousands</t>
        </is>
      </c>
      <c r="B1" s="2" t="inlineStr">
        <is>
          <t>12 Months Ended</t>
        </is>
      </c>
    </row>
    <row r="2">
      <c r="B2" s="2" t="inlineStr">
        <is>
          <t>Dec. 31, 2021</t>
        </is>
      </c>
      <c r="C2" s="2" t="inlineStr">
        <is>
          <t>Dec. 31, 2020</t>
        </is>
      </c>
      <c r="D2" s="2" t="inlineStr">
        <is>
          <t>Dec. 31, 2019</t>
        </is>
      </c>
    </row>
    <row r="3">
      <c r="A3" s="4" t="inlineStr">
        <is>
          <t>Profit (loss) before taxes:</t>
        </is>
      </c>
    </row>
    <row r="4">
      <c r="A4" s="3" t="inlineStr">
        <is>
          <t>Domestic</t>
        </is>
      </c>
      <c r="B4" s="5" t="n">
        <v>166273</v>
      </c>
      <c r="C4" s="5" t="n">
        <v>100145</v>
      </c>
      <c r="D4" s="5" t="n">
        <v>103432</v>
      </c>
    </row>
    <row r="5">
      <c r="A5" s="3" t="inlineStr">
        <is>
          <t>Foreign</t>
        </is>
      </c>
      <c r="B5" s="6" t="n">
        <v>-11174</v>
      </c>
      <c r="C5" s="6" t="n">
        <v>-11457</v>
      </c>
      <c r="D5" s="6" t="n">
        <v>-12411</v>
      </c>
    </row>
    <row r="6">
      <c r="A6" s="3" t="inlineStr">
        <is>
          <t>Total profit before taxes</t>
        </is>
      </c>
      <c r="B6" s="5" t="n">
        <v>155099</v>
      </c>
      <c r="C6" s="5" t="n">
        <v>88688</v>
      </c>
      <c r="D6" s="5" t="n">
        <v>9102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Schedule of Deferred Tax Asset/Liability) (Details) - USD ($) $ in Thousands</t>
        </is>
      </c>
      <c r="C1" s="2" t="inlineStr">
        <is>
          <t>Dec. 31, 2021</t>
        </is>
      </c>
      <c r="D1" s="2" t="inlineStr">
        <is>
          <t>Dec. 31, 2020</t>
        </is>
      </c>
    </row>
    <row r="2">
      <c r="A2" s="4" t="inlineStr">
        <is>
          <t>Deferred tax assets:</t>
        </is>
      </c>
    </row>
    <row r="3">
      <c r="A3" s="3" t="inlineStr">
        <is>
          <t>Net operating loss carryforward</t>
        </is>
      </c>
      <c r="B3" s="3" t="inlineStr">
        <is>
          <t>[1]</t>
        </is>
      </c>
      <c r="C3" s="5" t="n">
        <v>77586</v>
      </c>
      <c r="D3" s="5" t="n">
        <v>72658</v>
      </c>
    </row>
    <row r="4">
      <c r="A4" s="3" t="inlineStr">
        <is>
          <t>Employees benefits and compensation</t>
        </is>
      </c>
      <c r="B4" s="3" t="inlineStr">
        <is>
          <t>[1]</t>
        </is>
      </c>
      <c r="C4" s="6" t="n">
        <v>5366</v>
      </c>
      <c r="D4" s="6" t="n">
        <v>6813</v>
      </c>
    </row>
    <row r="5">
      <c r="A5" s="3" t="inlineStr">
        <is>
          <t>Accruals and reserves</t>
        </is>
      </c>
      <c r="B5" s="3" t="inlineStr">
        <is>
          <t>[1]</t>
        </is>
      </c>
      <c r="C5" s="6" t="n">
        <v>7863</v>
      </c>
      <c r="D5" s="6" t="n">
        <v>3312</v>
      </c>
    </row>
    <row r="6">
      <c r="A6" s="3" t="inlineStr">
        <is>
          <t>Research and development</t>
        </is>
      </c>
      <c r="B6" s="3" t="inlineStr">
        <is>
          <t>[1]</t>
        </is>
      </c>
      <c r="C6" s="6" t="n">
        <v>20633</v>
      </c>
      <c r="D6" s="6" t="n">
        <v>18179</v>
      </c>
    </row>
    <row r="7">
      <c r="A7" s="3" t="inlineStr">
        <is>
          <t>Others</t>
        </is>
      </c>
      <c r="B7" s="3" t="inlineStr">
        <is>
          <t>[1]</t>
        </is>
      </c>
      <c r="C7" s="6" t="n">
        <v>3737</v>
      </c>
      <c r="D7" s="6" t="n">
        <v>3453</v>
      </c>
    </row>
    <row r="8">
      <c r="A8" s="3" t="inlineStr">
        <is>
          <t>Gross deferred tax assets - long-term</t>
        </is>
      </c>
      <c r="B8" s="3" t="inlineStr">
        <is>
          <t>[1]</t>
        </is>
      </c>
      <c r="C8" s="6" t="n">
        <v>115185</v>
      </c>
      <c r="D8" s="6" t="n">
        <v>104415</v>
      </c>
    </row>
    <row r="9">
      <c r="A9" s="3" t="inlineStr">
        <is>
          <t>Valuation allowance, see F below</t>
        </is>
      </c>
      <c r="B9" s="3" t="inlineStr">
        <is>
          <t>[1]</t>
        </is>
      </c>
      <c r="C9" s="6" t="n">
        <v>-11644</v>
      </c>
      <c r="D9" s="6" t="n">
        <v>-10745</v>
      </c>
    </row>
    <row r="10">
      <c r="A10" s="3" t="inlineStr">
        <is>
          <t>Deferred tax assets</t>
        </is>
      </c>
      <c r="B10" s="3" t="inlineStr">
        <is>
          <t>[1]</t>
        </is>
      </c>
      <c r="C10" s="6" t="n">
        <v>103541</v>
      </c>
      <c r="D10" s="6" t="n">
        <v>93670</v>
      </c>
    </row>
    <row r="11">
      <c r="A11" s="4" t="inlineStr">
        <is>
          <t>Deferred tax liabilities- long-term:</t>
        </is>
      </c>
    </row>
    <row r="12">
      <c r="A12" s="3" t="inlineStr">
        <is>
          <t>Depreciation and amortization</t>
        </is>
      </c>
      <c r="B12" s="3" t="inlineStr">
        <is>
          <t>[1]</t>
        </is>
      </c>
      <c r="C12" s="6" t="n">
        <v>-72678</v>
      </c>
      <c r="D12" s="6" t="n">
        <v>-76136</v>
      </c>
    </row>
    <row r="13">
      <c r="A13" s="3" t="inlineStr">
        <is>
          <t>Others</t>
        </is>
      </c>
      <c r="B13" s="3" t="inlineStr">
        <is>
          <t>[1]</t>
        </is>
      </c>
      <c r="C13" s="6" t="n">
        <v>-1114</v>
      </c>
      <c r="D13" s="6" t="n">
        <v>-1018</v>
      </c>
    </row>
    <row r="14">
      <c r="A14" s="3" t="inlineStr">
        <is>
          <t>Deferred tax liabilities</t>
        </is>
      </c>
      <c r="B14" s="3" t="inlineStr">
        <is>
          <t>[1]</t>
        </is>
      </c>
      <c r="C14" s="6" t="n">
        <v>-73792</v>
      </c>
      <c r="D14" s="6" t="n">
        <v>-77154</v>
      </c>
    </row>
    <row r="15">
      <c r="A15" s="3" t="inlineStr">
        <is>
          <t>Presented in long term deferred tax assets</t>
        </is>
      </c>
      <c r="C15" s="6" t="n">
        <v>53526</v>
      </c>
      <c r="D15" s="6" t="n">
        <v>57802</v>
      </c>
    </row>
    <row r="16">
      <c r="A16" s="3" t="inlineStr">
        <is>
          <t>Presented in long term deferred tax liabilities</t>
        </is>
      </c>
      <c r="C16" s="5" t="n">
        <v>-23777</v>
      </c>
      <c r="D16" s="5" t="n">
        <v>-41286</v>
      </c>
    </row>
    <row r="17"/>
    <row r="18">
      <c r="A18" s="3" t="inlineStr">
        <is>
          <t>[1]</t>
        </is>
      </c>
      <c r="B18" s="3" t="inlineStr">
        <is>
          <t>Deferred tax assets and liabilities relating to Tower for the years 2021 and 2020 are computed based on the Israeli Preferred Enterprise tax rate of 7.5 %.</t>
        </is>
      </c>
    </row>
  </sheetData>
  <mergeCells count="3">
    <mergeCell ref="A1:B1"/>
    <mergeCell ref="A17:C17"/>
    <mergeCell ref="B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4" t="inlineStr">
        <is>
          <t>Income Tax Disclosure [Abstract]</t>
        </is>
      </c>
    </row>
    <row r="4">
      <c r="A4" s="3" t="inlineStr">
        <is>
          <t>Beginning balance</t>
        </is>
      </c>
      <c r="B4" s="5" t="n">
        <v>15314</v>
      </c>
      <c r="C4" s="5" t="n">
        <v>15113</v>
      </c>
      <c r="D4" s="5" t="n">
        <v>14783</v>
      </c>
    </row>
    <row r="5">
      <c r="A5" s="3" t="inlineStr">
        <is>
          <t>Additions for tax positions of current year</t>
        </is>
      </c>
      <c r="B5" s="6" t="n">
        <v>624</v>
      </c>
      <c r="C5" s="6" t="n">
        <v>624</v>
      </c>
      <c r="D5" s="6" t="n">
        <v>778</v>
      </c>
    </row>
    <row r="6">
      <c r="A6" s="3" t="inlineStr">
        <is>
          <t>Reduction due to statute of limitation of prior years</t>
        </is>
      </c>
      <c r="B6" s="6" t="n">
        <v>-8175</v>
      </c>
      <c r="C6" s="6" t="n">
        <v>-423</v>
      </c>
      <c r="D6" s="6" t="n">
        <v>-448</v>
      </c>
    </row>
    <row r="7">
      <c r="A7" s="3" t="inlineStr">
        <is>
          <t>Ending balance</t>
        </is>
      </c>
      <c r="B7" s="5" t="n">
        <v>7763</v>
      </c>
      <c r="C7" s="5" t="n">
        <v>15314</v>
      </c>
      <c r="D7" s="5" t="n">
        <v>151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Schedule of Effective Income Tax Rate Reconciliation) (Details) - USD ($) $ in Thousands</t>
        </is>
      </c>
      <c r="C1" s="2" t="inlineStr">
        <is>
          <t>12 Months Ended</t>
        </is>
      </c>
    </row>
    <row r="2">
      <c r="C2" s="2" t="inlineStr">
        <is>
          <t>Dec. 31, 2021</t>
        </is>
      </c>
      <c r="D2" s="2" t="inlineStr">
        <is>
          <t>Dec. 31, 2020</t>
        </is>
      </c>
      <c r="E2" s="2" t="inlineStr">
        <is>
          <t>Dec. 31, 2019</t>
        </is>
      </c>
    </row>
    <row r="3">
      <c r="A3" s="4" t="inlineStr">
        <is>
          <t>Income Tax Disclosure [Abstract]</t>
        </is>
      </c>
    </row>
    <row r="4">
      <c r="A4" s="3" t="inlineStr">
        <is>
          <t>Tax expense computed at statutory rates, see (*) below</t>
        </is>
      </c>
      <c r="B4" s="3" t="inlineStr">
        <is>
          <t>[1]</t>
        </is>
      </c>
      <c r="C4" s="5" t="n">
        <v>35673</v>
      </c>
      <c r="D4" s="5" t="n">
        <v>20398</v>
      </c>
      <c r="E4" s="5" t="n">
        <v>20935</v>
      </c>
    </row>
    <row r="5">
      <c r="A5" s="3" t="inlineStr">
        <is>
          <t>Effect of different tax rates in different jurisdictions and Preferred Enterprise Benefit</t>
        </is>
      </c>
      <c r="C5" s="6" t="n">
        <v>-24683</v>
      </c>
      <c r="D5" s="6" t="n">
        <v>-15046</v>
      </c>
      <c r="E5" s="6" t="n">
        <v>-16396</v>
      </c>
    </row>
    <row r="6">
      <c r="A6" s="3" t="inlineStr">
        <is>
          <t>Change in valuation allowance, see Note 19F below</t>
        </is>
      </c>
      <c r="C6" s="6" t="n">
        <v>899</v>
      </c>
      <c r="D6" s="6" t="n">
        <v>3479</v>
      </c>
      <c r="E6" s="6" t="n">
        <v>1432</v>
      </c>
    </row>
    <row r="7">
      <c r="A7" s="3" t="inlineStr">
        <is>
          <t>Permanent differences and other, net</t>
        </is>
      </c>
      <c r="C7" s="6" t="n">
        <v>-10865</v>
      </c>
      <c r="D7" s="6" t="n">
        <v>-3432</v>
      </c>
      <c r="E7" s="6" t="n">
        <v>-3023</v>
      </c>
    </row>
    <row r="8">
      <c r="A8" s="3" t="inlineStr">
        <is>
          <t>Income tax expense</t>
        </is>
      </c>
      <c r="C8" s="5" t="n">
        <v>1024</v>
      </c>
      <c r="D8" s="5" t="n">
        <v>5399</v>
      </c>
      <c r="E8" s="5" t="n">
        <v>2948</v>
      </c>
    </row>
    <row r="9"/>
    <row r="10">
      <c r="A10" s="3" t="inlineStr">
        <is>
          <t>[1]</t>
        </is>
      </c>
      <c r="B10" s="3" t="inlineStr">
        <is>
          <t>The tax expense was computed based on regular Israeli corporate tax rate of 23%.</t>
        </is>
      </c>
    </row>
  </sheetData>
  <mergeCells count="4">
    <mergeCell ref="A1:B2"/>
    <mergeCell ref="C1:E1"/>
    <mergeCell ref="A9:D9"/>
    <mergeCell ref="B10:D1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Narrative) (Details) - USD ($) shares in Thousands, $ in Thousands</t>
        </is>
      </c>
      <c r="B1" s="2" t="inlineStr">
        <is>
          <t>1 Months Ended</t>
        </is>
      </c>
    </row>
    <row r="2">
      <c r="B2" s="2" t="inlineStr">
        <is>
          <t>Feb. 15, 2022</t>
        </is>
      </c>
      <c r="C2" s="2" t="inlineStr">
        <is>
          <t>Dec. 31, 2021</t>
        </is>
      </c>
      <c r="D2" s="2" t="inlineStr">
        <is>
          <t>Dec. 31, 2020</t>
        </is>
      </c>
    </row>
    <row r="3">
      <c r="A3" s="4" t="inlineStr">
        <is>
          <t>Subsequent Event [Line Items]</t>
        </is>
      </c>
    </row>
    <row r="4">
      <c r="A4" s="3" t="inlineStr">
        <is>
          <t>Number of outstanding Ordinary Shares</t>
        </is>
      </c>
      <c r="C4" s="6" t="n">
        <v>108883</v>
      </c>
      <c r="D4" s="6" t="n">
        <v>107923</v>
      </c>
    </row>
    <row r="5">
      <c r="A5" s="3" t="inlineStr">
        <is>
          <t>Subsequent Event [Member] | Definitive agreement with Intel and Tower [Member]</t>
        </is>
      </c>
    </row>
    <row r="6">
      <c r="A6" s="4" t="inlineStr">
        <is>
          <t>Subsequent Event [Line Items]</t>
        </is>
      </c>
    </row>
    <row r="7">
      <c r="A7" s="3" t="inlineStr">
        <is>
          <t>Number of outstanding Ordinary Shares</t>
        </is>
      </c>
      <c r="B7" s="6" t="n">
        <v>109000</v>
      </c>
    </row>
    <row r="8">
      <c r="A8" s="3" t="inlineStr">
        <is>
          <t>Cash consideration</t>
        </is>
      </c>
      <c r="B8" s="5" t="n">
        <v>5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21:50:42Z</dcterms:created>
  <dcterms:modified xmlns:dcterms="http://purl.org/dc/terms/" xmlns:xsi="http://www.w3.org/2001/XMLSchema-instance" xsi:type="dcterms:W3CDTF">2022-03-08T21:50:42Z</dcterms:modified>
</cp:coreProperties>
</file>